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Organization, Business and Goin" sheetId="8" state="visible" r:id="rId8"/>
    <sheet xmlns:r="http://schemas.openxmlformats.org/officeDocument/2006/relationships" name="Business Risk and Liquidity" sheetId="9" state="visible" r:id="rId9"/>
    <sheet xmlns:r="http://schemas.openxmlformats.org/officeDocument/2006/relationships" name="Basis of Consolidation" sheetId="10" state="visible" r:id="rId10"/>
    <sheet xmlns:r="http://schemas.openxmlformats.org/officeDocument/2006/relationships" name="Significant Accounting Policies" sheetId="11" state="visible" r:id="rId11"/>
    <sheet xmlns:r="http://schemas.openxmlformats.org/officeDocument/2006/relationships" name="Estimates and Judgments" sheetId="12" state="visible" r:id="rId12"/>
    <sheet xmlns:r="http://schemas.openxmlformats.org/officeDocument/2006/relationships" name="Recent Accounting Guidance Not " sheetId="13" state="visible" r:id="rId13"/>
    <sheet xmlns:r="http://schemas.openxmlformats.org/officeDocument/2006/relationships" name="Accounts and Other Receivable" sheetId="14" state="visible" r:id="rId14"/>
    <sheet xmlns:r="http://schemas.openxmlformats.org/officeDocument/2006/relationships" name="Inventory" sheetId="15" state="visible" r:id="rId15"/>
    <sheet xmlns:r="http://schemas.openxmlformats.org/officeDocument/2006/relationships" name="Alternative Health Products" sheetId="16" state="visible" r:id="rId16"/>
    <sheet xmlns:r="http://schemas.openxmlformats.org/officeDocument/2006/relationships" name="Unearned Revenue" sheetId="17" state="visible" r:id="rId17"/>
    <sheet xmlns:r="http://schemas.openxmlformats.org/officeDocument/2006/relationships" name="Convertible Debenture" sheetId="18" state="visible" r:id="rId18"/>
    <sheet xmlns:r="http://schemas.openxmlformats.org/officeDocument/2006/relationships" name="Common Shares and Warrants" sheetId="19" state="visible" r:id="rId19"/>
    <sheet xmlns:r="http://schemas.openxmlformats.org/officeDocument/2006/relationships" name="Stock Options" sheetId="20" state="visible" r:id="rId20"/>
    <sheet xmlns:r="http://schemas.openxmlformats.org/officeDocument/2006/relationships" name="Revenues" sheetId="21" state="visible" r:id="rId21"/>
    <sheet xmlns:r="http://schemas.openxmlformats.org/officeDocument/2006/relationships" name="Discontinued Operation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Commitments, Significant Contra"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Summary of Significant Accounti" sheetId="28" state="visible" r:id="rId28"/>
    <sheet xmlns:r="http://schemas.openxmlformats.org/officeDocument/2006/relationships" name="Accounts and Other Receivable (" sheetId="29" state="visible" r:id="rId29"/>
    <sheet xmlns:r="http://schemas.openxmlformats.org/officeDocument/2006/relationships" name="Inventory (Tables)" sheetId="30" state="visible" r:id="rId30"/>
    <sheet xmlns:r="http://schemas.openxmlformats.org/officeDocument/2006/relationships" name="Alternative Health Products (Ta" sheetId="31" state="visible" r:id="rId31"/>
    <sheet xmlns:r="http://schemas.openxmlformats.org/officeDocument/2006/relationships" name="Unearned Revenue (Tables)" sheetId="32" state="visible" r:id="rId32"/>
    <sheet xmlns:r="http://schemas.openxmlformats.org/officeDocument/2006/relationships" name="Common Shares and Warrants (Tab" sheetId="33" state="visible" r:id="rId33"/>
    <sheet xmlns:r="http://schemas.openxmlformats.org/officeDocument/2006/relationships" name="Stock Options (Tables)" sheetId="34" state="visible" r:id="rId34"/>
    <sheet xmlns:r="http://schemas.openxmlformats.org/officeDocument/2006/relationships" name="Revenues (Tables)" sheetId="35" state="visible" r:id="rId35"/>
    <sheet xmlns:r="http://schemas.openxmlformats.org/officeDocument/2006/relationships" name="Discontinued Operation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Commitments, Significant Cont39" sheetId="39" state="visible" r:id="rId39"/>
    <sheet xmlns:r="http://schemas.openxmlformats.org/officeDocument/2006/relationships" name="Income Tax (Tables)" sheetId="40" state="visible" r:id="rId40"/>
    <sheet xmlns:r="http://schemas.openxmlformats.org/officeDocument/2006/relationships" name="Organization, Business and Go41" sheetId="41" state="visible" r:id="rId41"/>
    <sheet xmlns:r="http://schemas.openxmlformats.org/officeDocument/2006/relationships" name="Basis of Consolidation (Narrati" sheetId="42" state="visible" r:id="rId42"/>
    <sheet xmlns:r="http://schemas.openxmlformats.org/officeDocument/2006/relationships" name="Significant Accounting Polici43" sheetId="43" state="visible" r:id="rId43"/>
    <sheet xmlns:r="http://schemas.openxmlformats.org/officeDocument/2006/relationships" name="Inventory (Narrative) (Details)" sheetId="44" state="visible" r:id="rId44"/>
    <sheet xmlns:r="http://schemas.openxmlformats.org/officeDocument/2006/relationships" name="Alternative Health Products (Na" sheetId="45" state="visible" r:id="rId45"/>
    <sheet xmlns:r="http://schemas.openxmlformats.org/officeDocument/2006/relationships" name="Unearned Revenue (Narrative) (D" sheetId="46" state="visible" r:id="rId46"/>
    <sheet xmlns:r="http://schemas.openxmlformats.org/officeDocument/2006/relationships" name="Convertible Debenture (Narrativ" sheetId="47" state="visible" r:id="rId47"/>
    <sheet xmlns:r="http://schemas.openxmlformats.org/officeDocument/2006/relationships" name="Common Shares and Warrants (Nar" sheetId="48" state="visible" r:id="rId48"/>
    <sheet xmlns:r="http://schemas.openxmlformats.org/officeDocument/2006/relationships" name="Stock Options (Narrative) (Deta" sheetId="49" state="visible" r:id="rId49"/>
    <sheet xmlns:r="http://schemas.openxmlformats.org/officeDocument/2006/relationships" name="Revenues (Narrative) (Details)" sheetId="50" state="visible" r:id="rId50"/>
    <sheet xmlns:r="http://schemas.openxmlformats.org/officeDocument/2006/relationships" name="Discontinued Operations (Narrat" sheetId="51" state="visible" r:id="rId51"/>
    <sheet xmlns:r="http://schemas.openxmlformats.org/officeDocument/2006/relationships" name="Related Party Transactions (Nar" sheetId="52" state="visible" r:id="rId52"/>
    <sheet xmlns:r="http://schemas.openxmlformats.org/officeDocument/2006/relationships" name="Commitments, Significant Cont53" sheetId="53" state="visible" r:id="rId53"/>
    <sheet xmlns:r="http://schemas.openxmlformats.org/officeDocument/2006/relationships" name="Income Tax (Narrative) (Details" sheetId="54" state="visible" r:id="rId54"/>
    <sheet xmlns:r="http://schemas.openxmlformats.org/officeDocument/2006/relationships" name="Subsequent Events (Narrative) (" sheetId="55" state="visible" r:id="rId55"/>
    <sheet xmlns:r="http://schemas.openxmlformats.org/officeDocument/2006/relationships" name="Schedule of Accounts, Notes, Lo" sheetId="56" state="visible" r:id="rId56"/>
    <sheet xmlns:r="http://schemas.openxmlformats.org/officeDocument/2006/relationships" name="Schedule of Inventory, Current " sheetId="57" state="visible" r:id="rId57"/>
    <sheet xmlns:r="http://schemas.openxmlformats.org/officeDocument/2006/relationships" name="Schedule of Finite-Lived Intang" sheetId="58" state="visible" r:id="rId58"/>
    <sheet xmlns:r="http://schemas.openxmlformats.org/officeDocument/2006/relationships" name="Deferred Revenue, by Arrangemen" sheetId="59" state="visible" r:id="rId59"/>
    <sheet xmlns:r="http://schemas.openxmlformats.org/officeDocument/2006/relationships" name="Schedule of Capital Stock, Warr" sheetId="60" state="visible" r:id="rId60"/>
    <sheet xmlns:r="http://schemas.openxmlformats.org/officeDocument/2006/relationships" name="Schedule of Stockholders' Equit" sheetId="61" state="visible" r:id="rId61"/>
    <sheet xmlns:r="http://schemas.openxmlformats.org/officeDocument/2006/relationships" name="Schedule of Summary of Warrants" sheetId="62" state="visible" r:id="rId62"/>
    <sheet xmlns:r="http://schemas.openxmlformats.org/officeDocument/2006/relationships" name="Schedule of Share-based Goods a" sheetId="63" state="visible" r:id="rId63"/>
    <sheet xmlns:r="http://schemas.openxmlformats.org/officeDocument/2006/relationships" name="Schedule of Share-based Compens" sheetId="64" state="visible" r:id="rId64"/>
    <sheet xmlns:r="http://schemas.openxmlformats.org/officeDocument/2006/relationships" name="Schedule of Share-based Compe65" sheetId="65" state="visible" r:id="rId65"/>
    <sheet xmlns:r="http://schemas.openxmlformats.org/officeDocument/2006/relationships" name="Schedule of Share-based Payment" sheetId="66" state="visible" r:id="rId66"/>
    <sheet xmlns:r="http://schemas.openxmlformats.org/officeDocument/2006/relationships" name="Schedule of Revenue Sources, He" sheetId="67" state="visible" r:id="rId67"/>
    <sheet xmlns:r="http://schemas.openxmlformats.org/officeDocument/2006/relationships" name="Schedule of Disposal Groups, In" sheetId="68" state="visible" r:id="rId68"/>
    <sheet xmlns:r="http://schemas.openxmlformats.org/officeDocument/2006/relationships" name="Schedule of Related Party Trans" sheetId="69" state="visible" r:id="rId69"/>
    <sheet xmlns:r="http://schemas.openxmlformats.org/officeDocument/2006/relationships" name="Schedule of Other Ownership Int" sheetId="70" state="visible" r:id="rId70"/>
    <sheet xmlns:r="http://schemas.openxmlformats.org/officeDocument/2006/relationships" name="Schedule of Segment Reporting I" sheetId="71" state="visible" r:id="rId71"/>
    <sheet xmlns:r="http://schemas.openxmlformats.org/officeDocument/2006/relationships" name="Long-term Purchase Commitment (" sheetId="72" state="visible" r:id="rId72"/>
    <sheet xmlns:r="http://schemas.openxmlformats.org/officeDocument/2006/relationships" name="Schedule of Future Minimum Leas" sheetId="73" state="visible" r:id="rId73"/>
    <sheet xmlns:r="http://schemas.openxmlformats.org/officeDocument/2006/relationships" name="Schedule of Effective Income Ta" sheetId="74" state="visible" r:id="rId74"/>
    <sheet xmlns:r="http://schemas.openxmlformats.org/officeDocument/2006/relationships" name="Schedule of Deferred Tax Assets" sheetId="75" state="visible" r:id="rId75"/>
    <sheet xmlns:r="http://schemas.openxmlformats.org/officeDocument/2006/relationships" name="Schedule of Components of Incom" sheetId="76" state="visible" r:id="rId76"/>
  </sheets>
  <definedNames/>
  <calcPr calcId="124519" fullCalcOnLoad="1"/>
</workbook>
</file>

<file path=xl/sharedStrings.xml><?xml version="1.0" encoding="utf-8"?>
<sst xmlns="http://schemas.openxmlformats.org/spreadsheetml/2006/main" uniqueCount="1335">
  <si>
    <t>Document and Entity Information</t>
  </si>
  <si>
    <t>27 Months Ended</t>
  </si>
  <si>
    <t>Nov. 30, 2017</t>
  </si>
  <si>
    <t>Document Type</t>
  </si>
  <si>
    <t>S4</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Document Period End Date</t>
  </si>
  <si>
    <t>Nov. 30,
		2017</t>
  </si>
  <si>
    <t>Trading Symbol</t>
  </si>
  <si>
    <t>lxrp</t>
  </si>
  <si>
    <t>Entity Registrant Name</t>
  </si>
  <si>
    <t>Lexaria Bioscience Corp.</t>
  </si>
  <si>
    <t>Entity Central Index Key</t>
  </si>
  <si>
    <t>Current Fiscal Year End Date</t>
  </si>
  <si>
    <t>--08-31</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CONSOLIDATED BALANCE SHEETS - USD ($)</t>
  </si>
  <si>
    <t>Aug. 31, 2017</t>
  </si>
  <si>
    <t>Aug. 31, 2016</t>
  </si>
  <si>
    <t>Aug. 31, 2015</t>
  </si>
  <si>
    <t>Current</t>
  </si>
  <si>
    <t>Cash</t>
  </si>
  <si>
    <t>Accounts and other receivables</t>
  </si>
  <si>
    <t>Inventory</t>
  </si>
  <si>
    <t>Prepaid expenses and deposit</t>
  </si>
  <si>
    <t>Total Current Assets</t>
  </si>
  <si>
    <t>Patents</t>
  </si>
  <si>
    <t>Equipment</t>
  </si>
  <si>
    <t>Total Noncurrent Assets</t>
  </si>
  <si>
    <t>TOTAL ASSETS</t>
  </si>
  <si>
    <t>Accounts payable and accrued liabilities</t>
  </si>
  <si>
    <t>Unearned revenue</t>
  </si>
  <si>
    <t>Due to related parties</t>
  </si>
  <si>
    <t>Total Current Liabilities</t>
  </si>
  <si>
    <t>Convertible debenture</t>
  </si>
  <si>
    <t>TOTAL LIABILITIES</t>
  </si>
  <si>
    <t>STOCKHOLDERS' EQUITY</t>
  </si>
  <si>
    <t>Share Capital Authorized: 220,000,000 common voting shares with a par value of $0.001 per share Issued and outstanding: 69,435,198 common shares at November 30, 2017 and 67,975,761 common shares at August 31, 2017</t>
  </si>
  <si>
    <t>Additional paid-in capital</t>
  </si>
  <si>
    <t>Deficit</t>
  </si>
  <si>
    <t>Equity attributable to shareholders of the Company</t>
  </si>
  <si>
    <t>Non-Controlling Interest</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OPERATIONS AND COMPREHENSIVE LOSS - USD ($)</t>
  </si>
  <si>
    <t>3 Months Ended</t>
  </si>
  <si>
    <t>12 Months Ended</t>
  </si>
  <si>
    <t>Nov. 30, 2016</t>
  </si>
  <si>
    <t>Sales</t>
  </si>
  <si>
    <t>Revenue</t>
  </si>
  <si>
    <t>Cost of Goods Sold</t>
  </si>
  <si>
    <t>Gross profit</t>
  </si>
  <si>
    <t>Expenses</t>
  </si>
  <si>
    <t>Accounting and audit</t>
  </si>
  <si>
    <t>Depreciation and amortization</t>
  </si>
  <si>
    <t>Insurance</t>
  </si>
  <si>
    <t>Advertising and promotions</t>
  </si>
  <si>
    <t>Bank charges and exchange loss</t>
  </si>
  <si>
    <t>Consulting</t>
  </si>
  <si>
    <t>Interest expense</t>
  </si>
  <si>
    <t>Investor relations</t>
  </si>
  <si>
    <t>Legal and professional</t>
  </si>
  <si>
    <t>Office and miscellaneous</t>
  </si>
  <si>
    <t>Research and development</t>
  </si>
  <si>
    <t>Taxes</t>
  </si>
  <si>
    <t>Travel</t>
  </si>
  <si>
    <t>MMJ expense</t>
  </si>
  <si>
    <t>Inventory write-off</t>
  </si>
  <si>
    <t>Total Operating Expeses</t>
  </si>
  <si>
    <t>Loss for the year before other income</t>
  </si>
  <si>
    <t>Income from discontinued operations</t>
  </si>
  <si>
    <t>Net loss and comprehensive loss for the period</t>
  </si>
  <si>
    <t>Net loss and comprehensive loss attributable to:</t>
  </si>
  <si>
    <t>Common shareholders</t>
  </si>
  <si>
    <t>Non-controlling interest</t>
  </si>
  <si>
    <t>Basic and diluted loss per share</t>
  </si>
  <si>
    <t>Basic and diluted earnings per share from discontinued operations</t>
  </si>
  <si>
    <t>Weighted average number of common shares outstanding</t>
  </si>
  <si>
    <t>- Basic and diluted</t>
  </si>
  <si>
    <t>CONSOLIDATED STATEMENTS OF CASH FLOWS - USD ($)</t>
  </si>
  <si>
    <t>Cash flows used in operating activities</t>
  </si>
  <si>
    <t>Net loss for the period</t>
  </si>
  <si>
    <t>Income loss from discontinued operations</t>
  </si>
  <si>
    <t>Adjustments to reconcile net loss to net cash used in operating activities:</t>
  </si>
  <si>
    <t>Stock based compensation</t>
  </si>
  <si>
    <t>Common shares issued for interest</t>
  </si>
  <si>
    <t>MMJ Joint Venture</t>
  </si>
  <si>
    <t>Shares issued for services</t>
  </si>
  <si>
    <t>Warrants issued for services</t>
  </si>
  <si>
    <t>Change in working capital:</t>
  </si>
  <si>
    <t>Net cash used in operating activities</t>
  </si>
  <si>
    <t>Cash flows used in investing activities</t>
  </si>
  <si>
    <t>Investment in Poviva</t>
  </si>
  <si>
    <t>Proceeds from sale of oil and gas property</t>
  </si>
  <si>
    <t>Patent</t>
  </si>
  <si>
    <t>Acquisition of equipment</t>
  </si>
  <si>
    <t>Net cash used in investing activities</t>
  </si>
  <si>
    <t>Cash flows from financing activities</t>
  </si>
  <si>
    <t>Proceeds from (Payments of) loans/convertible debentures</t>
  </si>
  <si>
    <t>Repayment of loan to a related party</t>
  </si>
  <si>
    <t>Proceeds from issuance of equity</t>
  </si>
  <si>
    <t>Net cash from financing activities</t>
  </si>
  <si>
    <t>Increase (decrease) in cash</t>
  </si>
  <si>
    <t>Cash, beginning of period</t>
  </si>
  <si>
    <t>Cash, end of period</t>
  </si>
  <si>
    <t>Supplemental information of cash flows:</t>
  </si>
  <si>
    <t>Interest paid in cash</t>
  </si>
  <si>
    <t>Income taxes paid in cash</t>
  </si>
  <si>
    <t>Shares issued to convert convertible debt</t>
  </si>
  <si>
    <t>Subscription funds receivable</t>
  </si>
  <si>
    <t>Common shares issued to settle accounts payable</t>
  </si>
  <si>
    <t>Stock based compensation recognized in prepaid expenses</t>
  </si>
  <si>
    <t>Shares issued for services in accounts payable and accrued liabilities</t>
  </si>
  <si>
    <t>Reclassification of NCI to additional paid in capital on acquisition</t>
  </si>
  <si>
    <t>CONSOLIDATED STATEMENTS OF STOCKHOLDERS' EQUITY - USD ($)</t>
  </si>
  <si>
    <t>COMMON STOCK [Member]</t>
  </si>
  <si>
    <t>ADDITIONAL PAID-IN CAPITAL [Member]</t>
  </si>
  <si>
    <t>SHARES TO BE ret/issued [Member]</t>
  </si>
  <si>
    <t>DEFICIT [Member]</t>
  </si>
  <si>
    <t>NCI [Member]</t>
  </si>
  <si>
    <t>Total</t>
  </si>
  <si>
    <t>Beginning Balance at Aug. 31, 2014</t>
  </si>
  <si>
    <t>Beginning Balance (Shares) at Aug. 31, 2014</t>
  </si>
  <si>
    <t>Shares Cancelled</t>
  </si>
  <si>
    <t>Shares Cancelled (Shares)</t>
  </si>
  <si>
    <t>Shares issued for services (Shares)</t>
  </si>
  <si>
    <t>Non-controlling Interest</t>
  </si>
  <si>
    <t>Private placement of shares, net of issuance cost</t>
  </si>
  <si>
    <t>Private placement of shares, net of issuance cost (Shares)</t>
  </si>
  <si>
    <t>Return of commission from previous private placement</t>
  </si>
  <si>
    <t>Warrants to be issued for services</t>
  </si>
  <si>
    <t>Net loss and comprehensive loss</t>
  </si>
  <si>
    <t>Ending Balance at Aug. 31, 2015</t>
  </si>
  <si>
    <t>Ending Balance (Shares) at Aug. 31, 2015</t>
  </si>
  <si>
    <t>Private placement subscription receivable</t>
  </si>
  <si>
    <t>Private placement subscription receivable (Shares)</t>
  </si>
  <si>
    <t>Ending Balance at Aug. 31, 2016</t>
  </si>
  <si>
    <t>Ending Balance (Shares) at Aug. 31, 2016</t>
  </si>
  <si>
    <t>Exercise of stock options</t>
  </si>
  <si>
    <t>Exercise of stock options (Shares)</t>
  </si>
  <si>
    <t>Exercise of warrants</t>
  </si>
  <si>
    <t>Exercise of warrants (Shares)</t>
  </si>
  <si>
    <t>Conversion of debt</t>
  </si>
  <si>
    <t>Conversion of debt (Shares)</t>
  </si>
  <si>
    <t>Ending Balance at Aug. 31, 2017</t>
  </si>
  <si>
    <t>Ending Balance (Shares) at Aug. 31, 2017</t>
  </si>
  <si>
    <t>Ending Balance at Nov. 30, 2017</t>
  </si>
  <si>
    <t>Ending Balance (Shares) at Nov. 30, 2017</t>
  </si>
  <si>
    <t>Basis of Presentation</t>
  </si>
  <si>
    <t>Basis of Presentation [Text Block]</t>
  </si>
  <si>
    <t>1.
Basis of Presentation
The unaudited interim consolidated financial statements for the three months ended November 30, 2017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dered necessary for a fair presentation have been included.
These unaudited interim consolidated financial statements should be read in conjunction with the August 31, 2017 audited annual financial statements and notes thereto.</t>
  </si>
  <si>
    <t>Organization, Business and Going Concern</t>
  </si>
  <si>
    <t>Organization, Business and Going Concern [Text Block]</t>
  </si>
  <si>
    <t>2.
Organization, Business and Going Concern
Lexaria Biosciences Corp. (“Lexaria”, or the “Company”)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bioscience and alternative health and wellness business and discontinued its involvement in the oil and gas business in November 2014. In May 2016, the Company also commenced out- licensing its patented technology for improved delivery of bioactive compounds that promotes healthy ingestion methods, lower overall dosing and higher effectiveness in active molecule delivery. The Company has its office in Kelowna, BC, Canada.
On November 2, 2017, the Company announced it acquired
100% ownership interest in its majority owned subsidiary PoViva Tea, LLC. The Company previously owned a
51% interest in PoViva Tea, LLC and acquired the remaining
49% interest. Compensation was $70,000, a waiver on certain debts, and a
5%,
20
-year royalty on net profits of ViPova Tea
TM
The Company’s unaudited interim consolidated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578,713
for the three months ended November 30, 2017 (2016: $400,553) and had a deficit accumulated since its inception of $13,748,652
(August 31, 2017: $13,169,939). The Company had a working capital balance of $2,321,497
as at November 30, 2017 with net cash used in operating activities of $520,321
during the three months ended November 30, 2017.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1.
Organization, Business and Going Concern
Lexaria Biosciences Corp. (“Lexaria”, or the “Company”)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bioscience and alternative health and wellness business and discontinued its involvement in the oil and gas business in November 2014. In May 2016, the Company also commenced out-licensing its patented technology for improved delivery of bioactive compounds that promotes healthy ingestion methods, lower overall dosing and higher effectiveness in active molecule delivery. The Company has its office in Kelowna, BC, Canada.
The Company’s consolidated financial statements have been prepared in accordance with accounting principles generally accepted in the United States (U.S. GAAP) applicable to a going concern, which contemplates the realization of assets and the satisfaction of liabilities and commitments in the normal course of business. The Company has a net loss attributable to its common shareholders of $1,869,277
for the year ended August 31, 2017 (2016: $1,214,773) and at August 31, 2017 had a deficit accumulated since its inception of $13,169,939
(2016: $11,300,662). The Company has a working capital balance of $2,703,148
as at August 31, 2017 (2016: $76,285).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1.
Organization, Business and Going Concern
Lexaria Biosciences Corp. (“Lexaria”, or the “Company”)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medicinal marijuana and alternative health and wellness business and discontinued its involvement in the oil and gas business in November 2014. In May 2016, the Company also commenced out-licensing its patented technology for the purpose of entering into the U.S. regulated medical and adult use cannabis edibles marketplace. The Company has offices in Vancouver and Kelowna, BC, Canada.
On November 24, 2015, our board of directors approved a forward stock split of our authorized and issued and outstanding shares of common stock on a basis of
1
old share of common stock for
1.1
new shares of common stock. Upon effect of the forward stock split our authorized capital increased to
220,000,000
shares of common stock, par value $0.001
and our issued and outstanding shares increased from
39,952,984
to
43,948,282
shares of common stock, with a par value of $0.001. The forward stock split has been reviewed by the Financial Industry Regulatory Authority ("FINRA") and the Canadian Securities Exchange ("CSE") and was approved for filing with an effective date of December 16, 2015. The forward split became effective with the OTC Markets at the opening of trading on December 16, 2015. Our new CUSIP number is 52886N307.
The Company’s consolidated financial statements have been prepared in accordance with accounting principles generally accepted in the United States (U.S. GAAP) applicable to a going concern, which contemplates the realization of assets and the satisfaction of liabilities and commitments in the normal course of business. The Company has a net loss attributable to its common shareholders of $1,214,773
for the year ended August 31, 2016 (2015: $1,770,500) and at August 31, 2016 had a deficit accumulated since its inception of $11,300,662
(2015: $10,085,889). The Company has a working capital balance of $76,285
as at August 31, 2016 (2015: $619,608). The Company requires additional funds to maintain its operations and developments. These conditions raise substantial doubt about the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continues to be difficult.
These consolidated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3.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t>
  </si>
  <si>
    <t>Basis of Consolidation</t>
  </si>
  <si>
    <t>Basis of Consolidation [Text Block]</t>
  </si>
  <si>
    <t>4.
Basis of Consolidation
The unaudited interim consolidated financial statements include the financial statements of the Company, its wholly-owned subsidiary, Lexaria CanPharm Corp. which was incorporated on April 4, 2014 under the laws of Canada, and wholly-owned subsidiary PoViva Tea, LLC (2017 -
51% owned) which was incorporated on December 12, 2014, under the laws of the State of Nevada, and the
50% owned subsidiary Ambarii Trade Corporation, which has no assets or liabilities, that was incorporated on April 24, 2017 under the laws of the Province of British Columbia. All significant inter-company balances and transactions have been eliminated.</t>
  </si>
  <si>
    <t>Significant Accounting Policies</t>
  </si>
  <si>
    <t>Significant Accounting Policies [Text Block]</t>
  </si>
  <si>
    <t>3.
Significant Accounting Policies
a)
Accounting Principles
These consolidated financial statements have been prepared in conformity with generally accepted accounting principles of the United States of America. All amounts, unless otherwise stated, are in United States dollars.
b)
Basis of Presentation
On December 16, 2015, the Company completed a forward stock split of our authorized and issued and outstanding shares of common stock on a basis of
1
old share of common stock for
1.1
new shares of common stock. The forward stock split affected all the issued and outstanding common shares, stock options, and warrants at the effective date and increased authorized capital to
220,000,000, par value of $0.001. All common shares numbers, numbers of stock options, and warrants and related per share amounts disclosed in these consolidated financial statements have been retroactively adjusted to reflect the forward stock split.
c)
Basis of Consolidation
These consolidated financial statements include the financial statements of the Company, its wholly-owned subsidiary, Lexaria CanPharm Corp. which was incorporated on April 4, 2014, under the laws of Canada,
51%-owned subsidiary PoViva Tea, LLC which was incorporated on December 12, 2014, under the laws of the State of Nevada, and the
50%-owned subsidiary Ambarii Trade Corporation, which has no assets or liabilities, that was incorporated on April 24, 2017 under the laws of the Province of British Columbia. All significant inter-company balances and transactions have been eliminated.
d)
Revenue Recognition
Revenue from the sale of health products is generally recognized when persuasive evidence of an arrangement exists, delivery has occurred, the sales price is fixed or determinable, and collectability is reasonably assured. In most cases, these conditions are met when the product is shipped to the customer. The Company reports its sales net of the amount of actual sales returns and the amount of reserves established for anticipated sales returns based upon historical return rates. Sales tax collected from customers is excluded from net sales.
Lexaria also enters into agreements to license out its patented technology that can include various combinations of services.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Given Lexaria’s early stage of such line of revenue, the Company’s process for determining the VSOE and ESP requires judgment and considers multiple factors that may vary overtime depending upon the unique facts and circumstances related to each deliverable.
e)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f)
Cash and Cash Equivalents
Cash equivalents comprise certain highly liquid instruments with a maturity of three months or less when purchased. As of August 31, 2017, and August 31, 2016, The Company held cash only.
g)
Equipment
Equipment is stated at cost less accumulated depreciation, and depreciated using the straight-line method over its useful life of five years.
h)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Note 8), with a legal life of
20
years.
i)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vesting.
j)
Loss Per Share
The Company applies the guidance in ASC 260 Earnings Per Share. Loss per share is computed using the weighted average number of shares outstanding during the period. Diluted loss per share is equivalent to basic loss per share because the potential exercise of the equity-based financial instruments was anti-dilutive.
k)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profit or loss.
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and other receivable, accounts payable and accrued liabilities, due to related parties, and convertible debenture. The carrying amounts of cash, accounts and other receivable, accounts payable and accrued liabilities, and due to related parties approximate their fair values due to their short maturities. The carrying value of the Company’s convertible debenture approximates its fair value based on comparison of the interest rate and terms of such debt to the rates and terms of debt currently available to the Company.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
m)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n)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o)
Comprehensive Income
The Company applies ASC 220, Comprehensive Income, which establishes standards for reporting and presentation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
p)
Credit Risk and Receivable Concentration
The Company places its cash with a high credit quality financial institution. As of August 31, 2017, the Company had approximately $2,533,000
in the bank (August 31, 2016: $93,000).
As at August 31, 2017, the Company had $43,515
(2016 - $27,583) in sales tax receivable (Note 6). The Company considers its credit risk to be low for such receivable.
q)
Convertible Debenture
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
r)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s)
Research and Development
Research and development costs are expensed as incurred.
t)
Advertising
The Company expenses advertising costs as they are incurred. The advertising expenses were $209,034
and $185,459
for the years ended August 31, 2017 and 2016, respectively.</t>
  </si>
  <si>
    <t>3.
Significant Accounting Policies
a)
Accounting Principles
These consolidated financial statements have been prepared in conformity with generally accepted accounting principles of the United States of America. All amounts, unless otherwise stated, are in United States dollars.
b)
Basis of Presentation
On December 16, 2015, the Company completed a forward stock split of our authorized and issued and outstanding shares of common stock on a basis of
1
old share of common stock for
1.1
new shares of common stock. The forward stock split affected all the issued and outstanding common shares, stock options, and warrants at the effective date. All common shares numbers, numbers of stock options, and warrants and related per share amounts disclosed in these consolidated financial statements have been retroactively adjusted to reflect the forward stock split.
c)
Basis of Consolidation
These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
d)
Revenue Recognition
Revenue from the sale of health products is generally recognized when persuasive evidence of an arrangement exists, delivery has occurred, the sales price is fixed or determinable, and collectability is reasonably assured. In most cases, these conditions are met when the product is shipped to the customer. The Company reports its sales net of the amount of actual sales returns and the amount of reserves established for anticipated sales returns based upon historical return rates. Sales tax collected from customers is excluded from net sales.
Lexaria also enters into agreements to license out its patented technology that can include various combinations of services.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Given Lexaria’s early stage of such line of revenue, the Company’s process for determining the VSOE and ESP requires judgment and considers multiple factors that may vary overtime depending upon the unique facts and circumstances related to each deliverable.
e)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f)
Cash and Cash Equivalents
Cash equivalents comprise certain highly liquid instruments with a maturity of three months or less when purchased. As of August 31, 2016, and August 31, 2015, cash and cash equivalents consist of cash only.
g)
Equipment
Equipment is stated at cost less accumulated depreciation, and depreciated using the straight-line method over its useful life of five years.
h)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subsequent to the year ended August 31, 2016, with legal life of
20
years.
i)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j)
Loss Per Share
The Company applies the guidance in ASC 220 Earnings Per Share. Loss per share is computed using the weighted average number of shares outstanding during the period. Diluted loss per share is equivalent to basic loss per share because the potential exercise of the equity-based financial instruments was anti-dilutive.
k)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profit or loss.
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and other receivable, accounts payable and accrued liabilities, due to related parties, and convertible debenture. The carrying amounts of cash, accounts and other receivable, accounts payable and accrued liabilities, and due to related parties approximate their fair values due to their short maturities. The carrying value of the Company‘s convertible debenture approximates its fair values (using Level 3 inputs) based upon a comparison of the interest rate and terms of such debt to the rates and terms of debt currently available to the Company.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s, and the impact of a change in a few basis points for USD/CAD is not expected to be material.
m)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n)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o)
Comprehensive Income
The Company applies ASC 220, Comprehensive Income, which establishes standards for reporting and display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
p)
Credit Risk and Receivable Concentration
The Company places its cash with high credit quality financial institution. As of August 31, 2016, the Company had approximately $93,000
in the bank (August 31, 2015: $260,000).
As at August 31, 2016, the Company also has $93,500
in private placement subscriptions receivable from five share subscriptions from arm’s length parties (which were all received in September 2016), and a further $27,583
(2015 - $31,382) in sales tax receivable. An additional $10,000
was receivable as at August 31, 2016 in relation to the Company’s licensing agreement (Note 9), which was also received subsequent to the year-end. The Company considers its credit risk to be low for such receivable.
q)
Convertible Debenture
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
r)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s)
Research and Development
Research and development costs are expensed as incurred.
t)
Advertising
The Company expenses advertising costs as they are incurred. The advertising expenses were $185,459
and $276,560
for the years ended August 31, 2016 and 2015, respectively.
u)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Lexaria disposed of its oil and gas interests during the year ended August 31, 2015 (Note 14)</t>
  </si>
  <si>
    <t>Estimates and Judgments</t>
  </si>
  <si>
    <t>Estimates and Judgments [Text Block]</t>
  </si>
  <si>
    <t>5.
Estimates and Judgments
The preparation of financial statements in conformity with U.S GAAP requires management to make estimates and judgments that affect the reported amounts of assets, liabilities, revenue, and expenses. The estimates and the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7.</t>
  </si>
  <si>
    <t>4.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 recognized by Lexaria.
b)
Convertible Debenture
The Company entered into a convertible debenture agreement on March 8, 2016 (Note 10) and evaluated the terms of the various conversion options to assess if separate accounting is required for such embedded features, which are adjusted to fair value through earnings at each reporting period. The Company determined that the embedded features within the debenture do not meet the net settlement provision characteristic of a derivative and as a result, did not apply the bifurcation requirements for such conversion options.
c)
Revenue Recognition of Licenses
Pursuant to the license agreement for the Company’s lipid infusion technology (the “Technology”) (Note 9), the licensee acquired territorial licenses for an upfront fee. The Company is also required to provide support services in connection with the licensee’s use of the Technology over the term of the license. As the support services will not be sold on a stand-alone basis, the Company is unable to establish VSOE of their fair value to be able to allocate the proceeds objectively to such services and the license. Accordingly, the up-front fee is being recognized ratably over the term of the license, which is initially for two years.
d)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s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t>
  </si>
  <si>
    <t>4.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 recognized by Lexaria.
b)
Convertible Debenture
The Company entered into a convertible debenture agreement on March 8, 2016 (Note 10) and evaluated the terms of the various conversion options to assess if separate accounting is required for such embedded features, which are adjusted to fair value through earnings at each reporting period. The Company determined that the embedded features within the debenture do not meet the net settlement provision characteristic of a derivative and as a result, did not apply the bifurcation requirements for such conversion options.
c)
Revenue Recognition of Licenses
Pursuant to the license agreement for the Company’s lipid infusion technology (the “Technology”) (Note 9), the licensee acquired territorial licenses for an upfront fee. The Company is also required to provide support services in connection with the licensee’s use of the Technology over the term of the license. As the support services will not be sold on a stand-alone basis, the Company is unable to establish VSOE of their fair value to be able to allocate the proceeds objectively to such services and the license. Accordingly, the up-front fee is being recognized ratably over the term of the license, which is initially for two years.
d)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t>
  </si>
  <si>
    <t>Recent Accounting Guidance Not Yet Adopted</t>
  </si>
  <si>
    <t>Recent Accounting Guidance Not Yet Adopted [Text Block]</t>
  </si>
  <si>
    <t>6.
Recent Accounting Guidance Not Yet Adopted
In May 2014, the Financial Accounting Standards Board (the “FASB”) issued a new standard related to the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s, including clarification on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pply the full retrospective approach to adopt the standard but does not anticipate that this standard will have a material impact on its consolidated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The standard is not expected to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r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effect adjustment to deficit as of the effective date. The Company is currently assessing the impact of the standard on its consolidated financial statements.</t>
  </si>
  <si>
    <t>5.
New Accounting Pronouncements
In May 2014, the Financial Accounting Standards Board (the “FASB”) issued a new standard related to the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s, including clarification on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pply the full retrospective approach to adopt the standard but does not anticipate that this standard will have a material impact on its consolidated financial statements.
In July 2015, FASB issued ASU 2015-11, Simplifying the Measurement of Inventory (“ASU 2015-11”). ASU 2015-11 requires that an entity measure inventory at the lower of cost and net realizable value. This ASU does not apply to inventory measured using last-in, first-out methodology.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November 2015, the FASB issued guidance that requires companies to classify all deferred tax assets or liabilities as noncurrent on the balance sheet rather than separately disclosing deferred taxes as current and noncurrent. This standard is effective for the Company beginning on September 1, 2017 and can be applied either prospectively or retrospectively to all periods presented upon adoption. The standard is not expected to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The standard is not expected to have any impact on the Company’s financial statements.
In February 2016 FASB issued ASU No. 2016-02, Leases
(Topic 842)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effect adjustment to deficit as of the effective date. The Company is currently assessing the impact of the standard on its consolidated financial statements.</t>
  </si>
  <si>
    <t>5.
New Accounting Pronouncements
In May 2014, the Financial Accounting Standards Board (the “FASB”) issued a new standard related to the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s, including clarification on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pply the full retrospective approach to adopt the standard but does not anticipate that this standard will have a material impact on its consolidated financial statement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but does not believe that it will have a material impact on its consolidated financial statements.
In February 2015, the FASB issued ASU No. 2015-02, Consolidation (Topic 810): Amendments to the Consolidation Analysis ("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The Company is currently evaluating the impact of this standard but does not believe that it will have a material impact on its consolidated financial statements. In April 2015, FASB issued ASU 2015-03, Simplifying the Presentation of Debt Issuance Costs (“ASU 2015-03”). In August 2015, FASB issued ASU 2015-15, Presentation and Subsequent Measurement of Debt Issuance Costs Associated with Line-of-Credit Arrangements (“ASU 2015-15”). ASU 2015-03 requires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The new standard will not affect the Company’s financial statement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Prospective application is required. The Company does not anticipate that the new guidance will have any impact on its consolidated financial statements. In July 2015, FASB issued ASU 2015-11, Simplifying the Measurement of Inventory (“ASU 2015-11”). ASU 2015-11 requires that an entity measure inventory at the lower of cost and net realizable value. This ASU does not apply to inventory measured using last-in, first-out methodology.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is effective for the Company beginning on September 1, 2017 and can be applied either prospectively or retrospectively to all periods presented upon adoption. The standard is not expected to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The standard is not expected to have any impact on the Company’s financial statements.
In February 2016 FASB issued ASU No. 2016-02, Leases
(Topic 842)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n currently required. The amendments of this ASU are effective for reporting periods beginning after December 15, 2016, with early adoption permitted but all of the guidance must be adopted in the same period. The Company is currently assessing the impact the standard will have on its consolidated financial statements.</t>
  </si>
  <si>
    <t>Accounts and Other Receivable</t>
  </si>
  <si>
    <t>Accounts and Other Receivable [Text Block]</t>
  </si>
  <si>
    <t>7.
Accounts and Other Receivables
November 30 August 31
2017 2017
$ $
Trade and deposits receivable
1,553
1,778
Territory License Fee receivable (Note 10)
10,000
-
Sales tax receivable
60,370
43,515
71,923
45,293</t>
  </si>
  <si>
    <t>6.
Accounts and Other Receivable
August 31 August 31
2017 2016
$ $
Trade and deposits receivable
1,778
-
Territory License Fee receivable (Note 9)
-
10,000
Sales tax receivable
43,515
27,583
Private placement receivable (Note 11)
-
93,500
45,293
131,083</t>
  </si>
  <si>
    <t>6.
Accounts and Other Receivable
August 31 August 31
2016 2015
$ $
Territory License Fee receivable (Note 9)
10,000
-
Sales tax receivable
27,583
31,382
Private Placement receivable (Note 11)
93,500
-
131,083
31,382</t>
  </si>
  <si>
    <t>Inventory [Text Block]</t>
  </si>
  <si>
    <t>8.
Inventory
November 30 August 31
2017 2017
$ $
Raw materials
36,040
14,220
Finished goods
30,708
42,266
Work in progress
10,688
10,688
77,436
67,174
During the three months ended November 30 2017, the Company wrote down $3,546
(2016 - $3,424) of inventory to reflect its net realizable value.</t>
  </si>
  <si>
    <t>7.
Inventory
August 31 August 31
2017 2016
$ $
Raw materials
14,220
27,358
Finished goods
42,266
94,349
Work in progress
10,688
13,017
67,174
134,724
During the year ended August 31, 2017, the Company wrote down $68,611
(2016 - $44,040) of inventory to reflect its net realisable value.</t>
  </si>
  <si>
    <t>7.
Inventory
August 31 August 31
2016 2015
$ $
Raw materials
27,358
-
Finished goods
94,349
119,944
Work in progress
13,017
48,042
134,724
167,986
During the year ended August 31, 2016, Company wrote down $44,040
(2015 - $nil) of inventory to reflect its net realisable value.</t>
  </si>
  <si>
    <t>Alternative Health Products</t>
  </si>
  <si>
    <t>Alternative Health Products [Text Block]</t>
  </si>
  <si>
    <t>9.
Alternative Health Products
On November 12, 2014, the Company signed an agreement with Poppy’s Teas LLC (“PoViva”) and acquired
51% of ViPova™. On November 2, 2017, Lexaria announced that it acquired a
100% ownership interest in PoViva Tea, LLC, via cash compensation of $70,000, a waiver on certain debts owed to Lexaria, and a
5%,
20
- year royalty on net profits of ViPova Tea
TM
On August 11, 2015, Lexaria signed a licens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
Issued Patent #
Patent
Patent Family
9474725
10/25/2016
Food and Beverage Compositions Infused With
US
9839612
B2
12/12/2017
The patents are amortized over their legal life of
20
years.
Patents
November 30 August 31
2017 2017
$ $
Balance – Beginning
62,827
53,997
Additions
15,715
9,699
Amortization
(221
)
(869
)
Balance – Ending
78,321
62,827
October 19, 2017, the Company received a new Notice of Allowance from the United States Patent and Trademark Office (“USPTO”) for the use of its technology as a delivery platform for all cannabinoids including THC; fat soluble vitamins; non steroidal anti-inflammatory pain medications (“NSAIDs”); and nicotine. Lexaria expects formal patent issuance within three to four months which is expected to provide protection until at least 2035. The patent application number is
15/225,799, “Food and Beverage Compositions Infused With Lipophilic Active Agents and Methods of Use Thereof” and on December 12, 2017, Lexaria received a patent US
9839612
B2 for this application.</t>
  </si>
  <si>
    <t>8.
Alternative Health Products
On November 12, 2014, the Company signed an agreement with Poppy’s Teas LLC. (“PoViva”) acquired
51% of ViPova™. The Company had the option to acquire an additional
24% interest in PoViva. Lexaria acquired
100% ownership interest in PoViva Tea, LLC subsequent to August 31, 2017 via compensation of $70,000, a waiver on certain debts owed to Lexaria, and a
5%,
20
-year royalty on net profits of ViPova Tea
TM
As at August 31, 2017, the Company’s granted patent has a priority date of June 10, 2014, a publish date of October 25, 2016, and protects the Company’s technology for twenty years.
On August 11, 2015, Lexaria signed a licens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
Patents
August 31 August 31
2017 2016
$ $
Balance – Beginning
53,997
36,989
Additions
9,699
17,008
Amortization
(869
)
-
Balance – Ending
62,827
53,997
October 19, 2017, the Company received a new Notice of Allowance from the United States Patent and Trademark Office (“USPTO”) for the use of its technology as a delivery platform for all cannabinoids including THC; fat soluble vitamins; non steroidal anti-inflammatory pain medications (“NSAIDs”); and nicotine. Lexaria expects formal patent issuance within three to four months which is expected to provide protection until at least 2035. The patent application number is 15/225,799, “Food and Beverage Compositions Infused With Lipophilic Active Agents and Methods of Use Thereof”.</t>
  </si>
  <si>
    <t>8.
Alternative Health Products
On November 12, 2014, the Company signed an agreement with Poppy’s Teas LLC. (“PoViva”) to acquire
51% of ViPova™ by satisfying the following requirements:
•
Pay an initial consideration of $50,000
(paid);
•
Spend $75,000
over one year for product marketing and operations (spent);
•
Extend to the founders of ViPova™ (“Founders”) $25,000
worth of Lexaria common shares (issued);
•
Pay one of the Founders $2,000
a month for production consulting for a period of
12
months (paid);
•
Pay one of the Founders $2,000
a month for marketing consulting for a period of
12
months (paid);
•
Provide to the Founders a cash bonus in the amount of $50,000
should the company generate $300,000
in sales within
8
months of the execution of this agreement (N/A); and
•
Agree for the Founders to be automatically granted a lifetime license to personally produce products covered by various patents.
The Company also spent the required minimum additional $100,000
on sales and marketing “ViPova™ by Lexaria” brand to enable qualification to purchase additional interest in PoViva. The Company has the option to acquire an additional
24% interest in PoViva (for a total interest of
75%) by paying PoViva or its Founders
2.5
times trailing
12
months PoViva revenue (pro-rata) calculated from the date that this option is exercised. PoViva can receive up to
50% of this payment in the Company’s common stock at PoViva’s discretion.
PoViva has a right of first refusal to produce under “white-label”, additional cannabinoid based products on behalf of the Company but the Company reserves the right to engage other producers should it believe PoViva to be uncompetitive to supply the products requested by Lexaria.
The acquisition of PoViva was treated as an acquisition of assets rather than a business combination because PoViva did not constitute a business. $48,039
acquired In-Process Research and Development was expensed at the acquisition date in accordance with ASC 730-10-25-1.
In June 2015, the Company simultaneously filed a U.S. utility patent application and an International patent application under the Patent Cooperation Treaty (“PCT”) procedure, both at the U.S. Patent and Trademark Office. These applications follow the Company’s 2014 and 2015 family of provisional patent application filings in the U.S. and serve two additional broad purposes. Firstly, these filings served to expand potential intellectual property protection outside of the USA. Filing under the PCT allows the Company to elect to pursue patent protection in up to
148
nations around the world. The second purpose was to broaden the number of molecules for which intellectual property protection is sought. Under the original patents pending application, only the THC and CBD molecules, infused within a unique lipid-formulation technology, were pursued. Under the newer patent applications, the list of molecules for a unique delivery system was broadened to include THC, CBC, Nicotine, Non-Steroidal Anti- Inflammatories, and certain Vitamins.
In December 2015, the Company filed two further provisional patent applications in the U.S. These new applications served to further broaden the variety and applicability of base compounds that can be used when formulating the Company’s lipid based technology. The first of these applications identify compounds like edible starches (e.g., tapioca starch) that are commonly used in food products today and could, therefore, serve as a base for formulating and incorporating the Company’s Technology into a wide variety of every day food products. The second of these applications identify emulsifier compounds like gum Arabic that are commonly used in beverage products today in order to facilitate similar flexibility for formulating the Company’s Technology in every day, shelf-stable beverages.
As at August 31, 2016, the Company had capitalized $53,997
for patent application. The Company was granted its first patent subsequent to the year-end. The granted patent has a priority date of June 10, 2014, a publish date of October 27, 2016, and protects the Company’s technology for twenty years.
On August 11, 2015, Lexaria signed a licens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t>
  </si>
  <si>
    <t>Unearned Revenue</t>
  </si>
  <si>
    <t>Unearned Revenue [Text Block]</t>
  </si>
  <si>
    <t>10.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s the support services will not be sold on a stand-alone basis, the Company is unable to establish a vendor-specific objective evidence of fair value of such services to be able to objectively allocate the Territory License fee receipts between the license and the support services. Accordingly, the Company recognizes revenue pro-rated basis over the term of the Licensing agreement. During the three months ended November 30, 2017, the Company recognized $16,250
(Note 13), $6,250
of pro-rated income and $10,000
of additional Licensing Fees. As at November 30, 2017, a total of $10,000
in License Fees are receivable from the Licensee (August 31, 2017 - $Nil).
November 30 August 31
2017 2017
$ $
Balance – Beginning
17,083
12,500
Territorial License fees received
-
30,000
Advance payments on product sales
-
4,900
Earned revenue
(6,250
)
(30,317
)
Balance - Ending
10,833
17,083</t>
  </si>
  <si>
    <t>9.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s the support services will not be sold on a stand-alone basis, the Company is unable to establish a vendor-specific objective evidence of fair value of such services to be able to objectively allocate the Territorial License fee receipts between the license and the support services. Accordingly, the Company recognizes revenue ratably over the term of the Licensing Agreement. As of August 31, 2017, the Company had received the full $50,000
of the Territory License Fee. During the year ended August 31, 2017, $25,417
was recognized as revenue (Note 13) with the remaining $17,083
deferred for recognition in future periods.
August 31 August 31
2017 2016
$ $
Balance – Beginning
12,500
-
Territorial License fees received/receivable (Note 6)
30,000
20,000
Advance payments on product sales
4,900
-
Earned revenue (Note 13)
(30,317
)
(7,500
)
Balance – Ending
17,083
12,500</t>
  </si>
  <si>
    <t>9.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s the support services will not be sold on a stand-alone basis, the Company is unable to establish a vendor-specific objective evidence of fair value of such services to be able to objectively allocate the Territory License fee receipts between the license and the support services. Accordingly, the Company recognizes revenue ratably over the term of the Licensing Agreement. As of August 31, 2016, the Company received $10,000
as first installment of the Territory License Fee and recorded as receivable of a further $10,000
for its second installment, which was received subsequent to the year-end. During the year ended August 31, 2016, $7,500
was recognized as revenue with the remaining $12,500
deferred for recognition in future periods.</t>
  </si>
  <si>
    <t>Convertible Debenture</t>
  </si>
  <si>
    <t>Convertible Debenture [Text Block]</t>
  </si>
  <si>
    <t>10.
Convertible Debenture
On March 8, 2016, the Company closed a private placement offering of a convertible debenture in the aggregate amount of $45,000. The convertible debenture was to mature on August 31, 2020, with an interest rate of
10% per annum (on a simple basis) and was convertible at varying prices over time.
The Company determined that the conversion options did not qualify as derivatives as they did not meet the net settlement provision characteristics. The proceeds from the convertible debenture therefore were not bifurcated on the balance sheet.
During the year ended August 31, 2017, the Company paid interest of $4,500
(2016 - $2,250) in connection with the convertible debenture.
As at August 31, 2017, the convertible debenture was converted into common shares for the amount of $45,000
at $0.15
per share for
300,000
common shares plus the accrued interest of $1,125
for
7,500
shares for a total of
307,500
common shares issued on conversion.</t>
  </si>
  <si>
    <t>10.
Convertible Debenture
On March 8, 2016, the Company closed a private placement offering of a convertible debenture in the aggregate amount of $45,000. The convertible debenture matures on August 31, 2020 with an interest rate of
10% per annum (on a simple basis) and is convertible at (i) $0.12
per share at any time prior to August 31, 2016 (ii) $0.15
per share at any time prior to August 31, 2017; (iii) $0.20
per share at any time prior to August 31, 2018 or, at the sole option of the holder, a price equal to a
20% discount to the
10
-day average closing price of the shares prior to the date of conversion (the “Average Price”) provided that the Average Price is less than $0.20
and provided further that the conversion price shall not be less than $0.15
; (iv) $0.25
per share at any time prior to August 31, 2019 or, at the sole option of the holder, the Average Price provided that the Average Price is less than $0.25
and provided further that the conversion price shall not be less than $0.15
; and (v) $0.30
per share at any time prior to August 31, 2020 or, at the sole option of the holder, the Average Price provided that the Average Price is less than $0.30
and provided further that the conversion price shall not be less than $0.15.
The Company determined that the conversion options did not qualify as derivatives as they did not meet the net settlement provision characteristics. The proceeds from the convertible debenture therefore were not bifurcated on the balance sheet.
During the year ended August 31, 2016, the Company paid interest of $2,250
in connection with the convertible debenture.</t>
  </si>
  <si>
    <t>Common Shares and Warrants</t>
  </si>
  <si>
    <t>Common Shares and Warrants [Text Block]</t>
  </si>
  <si>
    <t>11.
Common Shares and Warrants
Fiscal 2018 Activity
On September 22, 2017, the Company received $93,750
from the exercise of warrants previously granted. The warrants were exercised at the price of $0.15, for a total of
625,000
common shares being issued.
On October 27, 2017 the Company extended the expiration date of warrants originally issued on January 9, 2017, with a one-year expiration date. The warrant quantity and exercise price remain unchanged,
500,000
warrants exercisable at $0.44, will now expire on January 9, 2019.
On November 9, 2017, the Company received $69,736
from the exercise of
364,250
warrants at prices of $0.14, $0.42, and $0.60
; and
55,000
options were exercised at the price of $0.2273
for proceeds of $12,501
; for a total of
419,250
common shares being issued. The Company also issued
875
compensation warrants with an exercise price of $0.60
expiring April 3, 2019. These compensation warrants were valued at $347
and recorded as a share issue cost and within additional paid in capital for a net effect of $Nil.
On November 22, 2017, the Company received $118,915
from the exercise of warrants and compensation warrants previously granted. The compensation warrant was exercised at the price of $0.42. The warrants were exercised at prices of $0.14, $0.273, and $0.60, for a total of
415,187
common shares being issued. The Company also issued
20,156
compensation warrants with an exercise price of $0.60
expiring April 3, 2019. These compensation warrants were valued at $7,990
and recorded as a share issue cost and within additional paid in capital for a net effect of $Nil.
A continuity schedule for warrants is presented below:
Weighted Average
Number of Exercise Price
Warrants $
Balance, August 31, 2016
12,136,241
0.18
Cancelled/Expired
(1,004,150
)
0.22
Exercised
(10,322,025
)
0.23
Issued
8,034,440
0.36
Balance, August 31, 2017
8,844,506
0.29
Exercised
(1,404,437
)
0.19
Issued
21,031
0.60
Balance, November 30, 2017
7,461,100
0.30
The fair value of warrants granted as compensation warrants was estimated as of the date of the grant by using the Black-Scholes option pricing model with the following assumptions:
November 30
2017
Expected volatility
100% –
101%
Risk-free interest rate
1.21%
Expected life
1.36
–
2.00
years
Dividend yield
0.00%
Estimated fair value per warrant
$0.40
A summary of warrants outstanding as of November 30, 2017 is presented below:
# of Warrants Weighted Weighted
Average Average
Remaining Exercise Price
Contractual Life $
180,400
0.03
years
0.27
450,000
0.70
years
0.14
500,000
0.70
years
0.44
2,650,666
0.75
years
0.14
500,000
1.11
years
0.23
1,984,796
1.34
years
0.60
245,238
1.34
years
0.42
200,000
1.55
years
0.29
750,000
3.86
years
0.14
7,461,100
1.26
years
0.30</t>
  </si>
  <si>
    <t>11.
Common Shares and Warrants
Fiscal 2017 Activity
During September and October 2017 the Company received $93,500
of private placement receivable (Note 6) as at August 31, 2016.
On October 11, 2016, pursuant to its agreement with Docherty Management Ltd. (Note 16), the Company issued
252,000
common shares with a value of $35,760.
On October 11, 2016, pursuant to the Advisory Agreement, the Company issued
750,000
warrants with an exercise price of $0.14
per share and term of five years, in return for consulting services. The Company recognized the fair value of $32,252
from
250,000
of such warrants for services received during the year ended August 31, 2016, and further recognized $59,490
for the remaining
500,000
warrants issued in return for consulting services received during the year ended August 31, 2017.
The Company reached an agreement with a director to settle the outstanding amount pursuant to an advisory agreement (Note 14), through issuance of common shares of the Company.
Date
Amount
(2)
Shares
Price
October 31, 2016
(1)
$16,000
114,286
$0.14
February 27, 2017
$16,000
29,091
$0.55
May 31, 2017
$12,000
35,294
$0.34
August 25, 2017
$12,000
32,433
$0.37
(1) A Total of $8,000
of the $16,000
was recognized as consulting fees during the year ended August 31, 2016.
On November 1, 2016, the Company issued
56,250
shares of its common stock for services amounting to $9,000, recognized within accounts payable and accrued liabilities as at August 31, 2016.
On November 1, 2016, the Company issued
500,000
warrants to a consultant. Each warrant entitles the consultant to purchase one common share of the Company at a price of $0.31
per share with a term expiring on May 31, 2017. The Company recognized $48,313, representing the fair value of such warrants.
During November, 2016, the Company provided to its warrant holders, an incentive for early exercise of their previously held warrants. Upon exercise of each warrant, in addition to the common shares of the Company, the warrant holders received a second warrant with identical terms to purchase one additional common share of the Company. The Company raised $737,508
from this early exercise warrant incentive program. A total of
3,245,000
warrants were exercised at a weighted average exercise price of $0.23
and the Company issued
3,245,000
common shares as well as
3,245,000
additional warrants to purchase common shares with an exercise price of $0.23
per share, expiring on May 14, 2017. The fair value of these additional warrants was determined to be $298,777, and is recorded within additional paid-in capital with a net effect of $nil.
On January 10, 2017, the Company issued
500,000
warrants to a consultant. Each warrant entitles the consultant to purchase one common share of the Company at a price of $0.44
per share with a term expiring on January 9, 2018. The Company recognized $112,725, representing the fair value of such warrants.
On April 3, 2017, the Company closed its brokered private placement of
4,104,280
units at a price per Unit of $0.42
for total gross proceeds of $1,723,798. Each Unit consists of one common share and one-half of one Share purchase warrant
(2,052,140). Each whole Warrant entitles the holder to acquire one common share of the Company at a price of $0.60
per Share for a period of
24
months. The Agents received a cash commission of seven percent ($120,666) of the gross proceeds and
287,300
compensation units exercisable for a period of
24
months at an exercise price of $0.42
consisting of one common share and one half share purchase warrant. Each whole compensation warrant is exercisable for one common share at an exercise price of $0.60
for a period of
24
months following closing. The fair value of these compensation units was determined to be $64,162. There was $61,390
of other share issuance costs.
On June 19, 2017, pursuant to the agreement with Alex Blanchard Capital (Note 16) the Company issued
200,000
warrants exercisable at $0.29
for two years. The Company recognized $37,878, representing the fair value of such warrants.
On June 22, 2017, pursuant to the agreement with Mr. Chris Bunka (Note 16), the Company issued
210,000
common shares at $0.295
per share for $61,950, for services rendered as the Chief Executive Officer of the Company.
On June 22, 2017, pursuant to the agreement with Mr. John Docherty (Note 16), the Company issued
210,000
common shares at $0.295
per share for $61,950, for services rendered as the President of the Company.
On August 15, 2017, the Company issued
500,000
warrants to a consultant. Each warrant entitles the consultant to purchase one common share of the Company at a price of $0.44
per share with a term expiring on August 14, 2018. The Company recognized $34,344, representing the fair value of such warrants.
On August 25, 2017, the Company issued
307,500
shares at $0.15
per share of its common stock for the conversion of the convertible debt of $45,000
plus accrued interest of $1,125
(Note 10).
During the year ended August 31, 2017, a total of
1,014,125
incentive stock options were exercised for proceeds of $177,262. A total of
10,322,025
warrants were exercised for proceeds of $2,233,032, of which
3,245,000
warrants related to the early exercise warrant incentive program.
Fiscal 2016 Activity
On September 16, 2015, the Company’s Board appointed Ted McKechnie as a Director of the Company. Mr. McKechnie was issued
110,000
common shares of the Company valued at $19,000.
On December 10, 2015, Lexaria closed a private placement by issuing
550,000
units for gross proceeds of $90,000. Each unit consisted of one common share of the Company and one half transferable share purchase warrant. Each full warrant is exercisable into one further share at a price of $0.27
per share for a period of
24
months. A cash finders’ fee for $2,520
was paid to Leede Financial Markets Ltd.; and
15,400
broker warrants with an exercise price of $0.27
for a period of twenty-four months were also issued to Leede Financial Markets Ltd. The fair value of these broker warrants was determined to be $2,903.
On December 14, 2015, Lexaria signed an investor relations contract with Radius Consulting Inc. for a fee of $2,500
and
55,000
common shares of Company valued at $9,500.
On April 15, 2016, pursuant to the agreement with Mr. John Docherty (Note 16), the Company issued
210,000
common shares valued at $21,000, for services rendered as the President of the Company.
On April 15, 2016, the Company closed a private placement of
750,000
units at a price of $0.08
per unit for gross proceeds of $60,000. Each unit consisted of one common share of the Company and one non-transferrable share purchase warrant, entitling the holder to purchase one additional common share in the capital of the Company for a period of
18
months at an exercise price of $0.15
per share. The Company also issued
8,750
broker warrants to Haywood Securities Ltd. The broker warrants have a term of
18
months and are each exercisable into one common share of the Company at a price of $0.15. The fair value of these broker warrants was determined to be $805.
On June 6, 2016, the Company closed a private placement of
700,000
units priced at $0.11
per unit for gross proceeds of $77,000. Each unit consisted of one common share of the Company and one-half of a non-transferrable share purchase warrant with each warrant entitling the holder to purchase one additional common share of the Company for a period of three years at an exercise price of $0.14
per share.
On July 28, 2016, pursuant to an agreement, in return for marketing, branding, and investor relations advisory services, the Company issued
250,000
common shares of the Company valued at $0.12
per share (Note 16).
On August 10, 2016, the Company closed a private placement by issuing
1,558,525
units at a price of $0.06
per unit for gross proceeds of $93,512. Each unit consisted of one common share of the Company and one non-transferable share purchase warrant entitling the holder to purchase one additional common share in the capital of the Company for a period of
24
months at an exercise price of $0.14
per share.
On August 31, 2016, the Company completed a private placement by issuing
3,266,666
units at a price of $0.06
per unit for gross proceeds of $196,000, of which $93,500
was collected during September and October 2016. Each unit consisted of one common share of the Company and one transferable share purchase warrant. Each full warrant is exercisable into one further share at a price of $0.14
per share for a period of
24
months. A cash finders’ fee for $1,200
was paid and
50,000
broker warrants with an exercise price of $0.14
for a period of twenty-four months were also issued. The fair value of these broker warrants was determined to be $5,397.
A continuity schedule for warrants is presented below:
Weighted Average
Number of Exercise Price
Warrants $
Balance, August 31, 2015
19,840,186
0.23
Expired
(13,978,286
)
0.22
Issued
6,274,341
0.15
Balance, August 31, 2016
12,136,241
0.18
Cancelled/Expired
(1,004,150
)
0.22
Exercised
(10,322,025
)
0.23
Issued
8,034,440
0.36
Balance, August 31, 2017
8,844,506
0.29
The fair value of share purchase warrants granted as broker warrants, compensation units, and compensatory warrants, was estimated as of the date of the grant by using the Black-Scholes option pricing model with the following assumptions:
August 31 August 31
2017 2016
Expected volatility
102% -
138%
237% -
240%
Risk-free interest rate
0.65% -
1.27%
0.74% -
0.95%
Expected life
0.46
-
2
years
1.5
–
2
years
Dividend yield
0.00%
0.00%
Estimated fair value per option
$0.09
- $0.20
$0.09
- $0.19
A summary of warrants outstanding as of August 31, 2017 is presented below:
# of Warrants Weighted Weighted
Average Average
Remaining Exercise Price
Contractual Life $
625,000
0.04
years
0.15
290,400
0.28
years
0.27
500,000
0.36
years
0.23
450,000
0.95
years
0.14
2,839,666
1.00
years
0.14
2,052,140
1.59
years
0.60
287,300
1.59
years
0.42
350,000
1.76
years
0.14
750,000
4.11
years
0.14
200,000
1.80
years
0.29
500,000
0.95
years
0.44
8,844,506
1.34
years
0.29</t>
  </si>
  <si>
    <t>11.
Common Shares and Warrants
Fiscal 2015 Activity
On July 14, 2014, the Company accepted Mr, Chris Hornung’s resignation with respect to his contract dated, April 24, 2014, whereby the Company had entered into a one year consulting contract with
2342878
Ontario Inc., a wholly owned company by Chris Hornung as Assistant Manager. Upon signing of the contract of acceptance the Company had issued
121,000
common shares valued at $35,200. The Company’s
121,000
restricted common shares that were issued were cancelled and returned back to treasury.
On September 26, 2014, the Company raised gross proceeds of $45,780
for private placement of
335,720
common shares of the Company and
335,720
warrants with exercise price of $0.23
and expiry date of March 26, 2016.
On December 12, 2014, the Company issued
261,903
common shares of the Company at a value of $25,000
in connection with the terms of the ViPova™ agreement (Note 8).
On May 14, 2015, the Company closed a private placement by issuing
5,500,000
units for gross proceeds of $500,000. Each unit consisted of one common share of the Company and one share purchase warrant, exercisable into one further common share at a price of $0.23
per share and expiring on May 14, 2017. A cash finders’ fee for $32,900
was paid to GMP Securities, Mackie Research and Peter Przygoda.; and
361,900
broker warrants with an exercise price of $0.23
for a period of twenty-four months were issued to GMP, Mackie Research and Peter Przygoda. Cash finders’ fee in the amount of $4,899
from Peter Przygoda was returned in August, 2015.
On June 8, 2015, the Company issued
275,000
common shares valued at $47,500
to Ron Keleher and Scott Urquart with respect to agreements signed on April 2, 2015 and May 27, 2015.
On June 11, 2015,
550,000
restricted shares of the Company issued previously in connection with the Company’s joint venture agreement were cancelled as joint venture agreement was terminated.
On August 17, 2015, the Company issued
462,000
common shares of the Company valued at $83,532
to Docherty Management Limited as per the terms of the consulting agreement (Note 17).
As at August 31, 2015, the Company had
43,838,282
shares issued and outstanding and
19,840,186
warrants issued and outstanding.
Fiscal 2016 Activity
On September 16, 2015, the Company’s Board appointed Ted McKechnie as a Director of the Company. Mr. McKechnie was issued
110,000
common shares of the Company valued at $19,000.
On December 10, 2015, Lexaria closed a private placement by issuing
550,000
units for gross proceeds of $90,000. Each unit consisted of one common share of the Company and one half transferable share purchase warrant. Each full warrant is exercisable into one further share at a price of $0.27
per share for a period of
24
months. A cash finders’ fee for $2,520
was paid to Leede Financial Markets Ltd.; and
15,400
broker warrants with an exercise price of $0.27
for a period of twenty-four months were also issued to Leede Financial Markets Ltd. The fair value of these broker warrants was determined to be $2,903.
On December 14, 2015, Lexaria signed an investor relations contract with Radius Consulting Inc. for a fee of $2,500
and
55,000
common shares of Company valued at $9,500.
On April 15, 2016, pursuant to the agreement with Mr. John Docherty (Note 17), the Company issued
210,000
common shares valued at $21,000, for services rendered as the President of the Company.
On April 15, 2016, the Company closed a private placement of
750,000
units at a price of $0.08
per unit for gross proceeds of $60,000. Each unit consisted of one common share of the Company and one non-transferrable share purchase warrant, entitling the holder to purchase one additional common share in the capital of the Company for a period of
18
months at an exercise price of $0.15
per share. The Company also issued
8,750
broker warrants to Haywood Securities Ltd. The broker warrants have a term of
18
months and are each exercisable into one common share of the Company at a price of $0.15. The fair value of these broker warrants was determined to be $805.
On June 6, 2016, the Company closed a private placement of
700,000
units priced at $0.11
per unit for gross proceeds of $77,000. Each unit consisted of one common share of the Company and one-half of a non-transferrable share purchase warrant with each warrant entitling the holder to purchase one additional common share of the Company for a period of three years at an exercise price of $0.14
per share.
On July 28, 2016, pursuant to an agreement, in return for marketing, branding, and investor relations advisory services, the Company issued
250,000
common shares of the Company valued at $0.12
per share (Note 17).
On August 10, 2016, the Company closed a private placement by issuing
1,558,525
units at a price of $0.06
per unit for gross proceeds of $93,512. Each unit consisted of one common share of the Company and one non-transferable share purchase warrant entitling the holder to purchase one additional common share in the capital of the Company for a period of
24
months at an exercise price of $0.14
per share.
On August 31, 2016, the Company completed a private placement by issuing
3,266,666
units at a price of $0.06
per unit for gross proceeds of $196,000, of which $93,500
was collected during September and October 2016. Each unit consisted of one common share of the Company and one transferable share purchase warrant. Each full warrant is exercisable into one further share at a price of $0.14
per share for a period of
24
months. A cash finders’ fee for $1,200
was paid and
50,000
broker warrants with an exercise price of $0.14
for a period of twenty-four months were also issued. The fair value of these broker warrants was determined to be $5,397.
As at August 31, 2016, Lexaria had
51,288,473
common shares issued and outstanding and
12,136,241
warrants issued and outstanding.
A continuity schedule for warrants is presented below:
Weighted Average
Number of Exercise Price
Warrants $
Balance, August 31, 2014
14,250,184
0.23
Expired
(607,618
)
0.36
Issued
6,197,620
0.23
Balance, August 31, 2015
19,840,186
0.23
Expired
(13,978,286
)
0.22
Issued
6,274,341
0.15
Balance, August 31, 2016
12,136,241
0.18
The fair value of share purchase warrants granted to the brokers was estimated as of the date of the grant by using the Black-Scholes option pricing model with the following assumptions:
August 31 August 31
2016 2015
Expected volatility
237% -
240%
N/A
Risk-free interest rate
0.74% -
0.95%
N/A
Expected life
1.5
–
2
years
N/A
Dividend yield
0.00%
N/A
Estimated fair value per option
$0.09
- $0.19
N/A A summary of warrants outstanding as of August 31, 2016 is presented below:
# of Warrants Weighted Weighted
Average Average
Remaining Exercise Price
Contractual Life $
5,500,000
0.70
years
0.23
361,900
0.70
years
0.18
758,750
1.04
years
0.15
290,400
1.28
years
0.27
1,558,525
1.95
years
0.14
3,316,666
2.00
years
0.14
350,000
2.76
years
0.14
12,136,241
1.31
years
0.18
As at August 31, 2016, the Company was obligated to issue, for the month of August 2016,
250,000
warrants pursuant to marketing, branding and investor relations advisory agreement (Note 17). Such warrants were issued subsequent to the year-end (Note 19). The fair value of such warrants was estimated using the Black-Scholes option pricing model and determined to be $32,252. Assumptions used as inputs to the model were consistent as the ones used for the calculation of stock options granted during the year (Note 12).</t>
  </si>
  <si>
    <t>Stock Options</t>
  </si>
  <si>
    <t>Stock Options [Text Block]</t>
  </si>
  <si>
    <t>12.
Stock Options
The Company has established its 2014 Stock Option Plan whereby the board of directors may, from time to time, grant up to
3,850,000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8 Activity
No stock options were granted during the period ended November 30, 2017. A continuity schedule for stock options is presented below:
Weighted
Options Average Exercise
Outstanding Price
$
Balance, August 31, 2016
3,485,000
0.15
Exercised
(1,014,125
)
0.17
Granted
850,000
0.14
Balance, August 31, 2017
3,320,875
0.15
Exercised
(55,000
)
0.23
Balance, November 30, 2017
3,265,875
0.15
A summary of the stock options as at November 30 2017, is presented below:
Number of Stock Number of Stock Weighted Weighted Aggregate
Options Options Average Average Intrinsic Value
Exercisable Remaining Exercise Price
Contractual Life $ $
247,500
247,500
0.55
years
0.09
231,188
193,375
193,375
1.65
years
0.23
154,261
990,000
990,000
2.06
years
0.10
915,750
275,000
275,000
2.18
years
0.09
256,875
550,000
550,000
2.32
years
0.09
513,750
110,000
110,000
2.80
years
0.17
93,750
300,000
300,000
3.38
years
0.11
274,500
200,000
200,000
4.51
years
0.37
131,000
400,000
100,000
4.56
years
0.29
292,000
3,265,875
2,965,875
2.58
years
0.15
2,863,073</t>
  </si>
  <si>
    <t>12.
Stock Options
The Company has established its 2014 Stock Option Plan whereby the board of directors may, from time to time, grant up to
3,850,000
(post forward stock split)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7 Activity
On October 10, 2016, the Company granted
250,000
stock options to a consultant for business advisory services. The exercise price of the stock options is $0.14
per share, vesting immediately and expiring on October 10, 2018.
On June 2, 2017, the Company granted
200,000
stock options to an officer of the Company. The exercise price of the stock options is $0.37
per share, vesting immediately and expiring five years from the date of grant.
On June 21, 2017, the Company granted
300,000
stock options to a consultant,
100,000
vesting annually for
3
years, with an exercise price of $0.295
and expiring five years from the date of grant. The company also granted
100,000
options to consultants vesting immediately with an exercise price of $0.295
and expiring five years from the date of grant.
During the year ended August 31, 2017, the Company also recorded $113,044
of stock based compensation in Consulting on the Income Statement of which $93,969
pertained to the stock options granted during the period and $19,075
being the recognition of expense from previous grants amortized from prepaid expenses. In 2016 the Company recorded $92,270
of stock based compensation in Consulting and $29,745
in Investor Relations on the Income Statement.
Fiscal 2016 Activity
On September 16, 2015, the Company granted
110,000
stock options to a director of the Company. The exercise price of the stock options is $0.17, vesting immediately and expiring on September 16, 2020.
On April 15, 2016, the Company granted
300,000
to an officer of the Company. The exercise price of the stock options is $0.11
per share, vesting immediately and expiring on April 15, 2021.
On June 3, 2016, the Company granted
325,000
stock options to a consultant, vesting immediately, with an exercise price of $0.14
and expiring five years from the date of grant.
A continuity schedule for stock options is presented below:
Weighted Average
Number of Options Exercise Price
$
Balance, August 31, 2015 (vested and outstanding)
4,070,000
0.15
Expired
(385,000
)
0.32
Cancelled
(935,000
)
0.16
Granted
735,000
0.13
Balance, August 31, 2016 (vested and outstanding)
3,485,000
0.15
Exercised
(1,014,125
)
0.17
Granted
850,000
0.14
Balance, August 31, 2017 (outstanding)
3,320,875
0.15
Balance, August 31, 2017 (exercisable)
3,020,875
0.14
The fair value of options granted was estimated as of the date of the grant by using the Black-Scholes option pricing model with the following assumptions:
August 31 August 31
2017 2016
Expected volatility
98% -
108%
240% -
241%
Risk-free interest rate
0.83% -
1.78%
1.22% -
1.62%
Expected life
2
-
5
years
5
years
Dividend yield
0.00%
0.00%
Estimated fair value per option
$0.07
- $0.27
$0.11
- $0.19
A summary of the Company’s vested and outstanding stock options as at August 31, 2017 is presented below:
Number of Number of Stock Weighted Weighted Aggregate
Stock Options Options Average Average Intrinsic Value
Exercisable Remaining Exercise Price
Contractual Life $ $
247,500
247,500
0.80
years
0.09
64,125
248,375
248,375
1.90
years
0.23
30,482
990,000
990,000
2.31
years
0.10
247,500
275,000
275,000
2.43
years
0.09
71,250
550,000
550,000
2.57
years
0.09
142,500
110,000
110,000
3.05
years
0.17
19,500
300,000
300,000
3.62
years
0.11
72,000
200,000
200,000
4.76
years
0.37
(4,000)
400,000
100,000
4.81
years
0.30
22,000
3,320,875
3,020,875
2.81
years
0.15
665,357</t>
  </si>
  <si>
    <t>12.
Stock Options
The Company has established its 2014 Stock Option Plan whereby the board of directors may, from time to time, grant up to
3,850,000
(post forward stock split)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5 Activity
On December 22, 2014, the Company granted
1,567,500
stock options to certain directors, officers and consultants, with
1,347,500
vesting immediately,
110,000
vesting in six months, and
110,000
vesting in
12
months. The options have an exercise price of $0.10
per share and expire on December 22, 2019.
On February 4, 2015, the Company granted
275,000
stock options to consultants with an exercise price of $0.09, vesting immediately, expiring February 3, 2020.
On March 26, 2015, the Company granted
550,000
stock options to an officer of the Company. The exercise price of the stock options is $0.09, vesting immediately and expiring on March 26, 2020.
Fiscal 2016 Activity
On September 16, 2015, the Company granted
110,000
stock options to a director of the Company. The exercise price of the stock options is $0.17, vesting immediately and expiring on September 16, 2020.
On April 15, 2016, the Company granted
300,000
to an officer of the Company. The exercise price of the stock options is $0.11
per share, vesting immediately and expiring on April 15, 2021.
On June 3, 2016, the Company granted
325,000
stock options to a consultant, vesting immediately, with an exercise price of $0.14
and expiring five years from the date of grant.
During the year ended August 31, 2016, the Company recorded a total $122,015
(2015– $256,051) as stock based compensation expense of which $83,865
(2015 - $200,734) pertained to the stock options granted during the year with the remaining being the recognition of expense from previous grants.
A continuity schedule for stock options is presented below:
Weighted Average
Number of Exercise Price
Options $
Balance, August 31, 2014 (vested and outstanding)
2,887,500
0.22
Expired
(1,210,000
)
0.21
Granted
2,392,500
0.10
Balance, August 31, 2015 (vested and outstanding)
4,070,000
0.15
Expired
(385,000
)
0.32
Cancelled
(935,000
)
0.16
Granted
735,000
0.13
Balance, August 31, 2016 (vested and outstanding)
3,485,000
0.13
The fair value of options granted was estimated as of the date of the grant by using the Black-Scholes option pricing model with the following assumptions:
August 31 August 31
2016 2015
Expected volatility
240% -
241%
243% -
249%
Risk-free interest rate
1.22% -
1.62%
1.47% -
1.66%
Expected life
5.00
years
5.00
years
Dividend yield
0.00%
0.00%
Estimated fair value per option
$0.11
- $0.19
$0.08
- $0.10
A summary of the Company’s vested and outstanding stock options as at August 31, 2016 is presented below:
# of Stock Weighted Weighted Aggregate
Options Average Average Intrinsic Value
Remaining Exercise Price
Contractual Life $ $
247,500
1.80
years
0.09
4,950
660,000
2.90
years
0.23
(85,800
)
1,017,500
3.31
years
0.10
10,175
275,000
3.43
years
0.09
5,500
550,000
3.57
years
0.09
11,000
110,000
4.05
years
0.17
(7,700
)
300,000
4.62
years
0.11
3,000
325,000
4.76
years
0.14
(6,500
)
3,485,000
3.45
years
0.13
(65,375
)</t>
  </si>
  <si>
    <t>Revenues</t>
  </si>
  <si>
    <t>Revenues [Text Block]</t>
  </si>
  <si>
    <t>13.
Revenues
Three Months Ended
November 30 November 30
2017 2016
$ $
Product sales
8,008
864
Licensing revenue (Note 10)
16,250
8,250
Freight revenue
377
111
24,635
9,225
The Company recognizes licensing revenue on a pro-rated basis over the term of the Licensing Agreement (Note 10) and additional licensing fees as they are earned. During the period ended November 30, 2017, the Company recognized $6,250
of the pre-defined $50,000
Licensing fees previously received and $10,000
of additional Licensing fees. As of November 30, 2017, a total of $39,167
of the $50,000
previously received payments has been recognized as licensing revenue over the life of the contract.</t>
  </si>
  <si>
    <t>13.
Revenues
August 31 August 31
2017 2016
$ $
Product sales
16,866
31,743
Licensing revenue (Note 9)
45,809
7,500
Freight revenue
964
1,149
Other revenue
-
326
63,639
40,718
The Company recognizes licensing revenue on a pro-rated basis over the term of the Licensing Agreement (Note 9) and additional licensing fees as they are earned. As of August 31 2017 the company had received all of the pre-defined Licensing payments to August 31 2017 for cash receipts of $50,000
of Licensing fees and $20,392
of additional fees. During the year ended August 31, 2017, $25,417
of the $50,000
was included (2016 $7,500) on a pro-rated basis and $20,392
(2016 $NIL) of additional fees as licensing revenue.</t>
  </si>
  <si>
    <t>13.
Revenues
August 31 August 31
2016 2015
$ $
Product sales
31,743
14,702
Licensing revenue (Note 9)
7,500
-
Freight revenue
1,149
-
Other revenue
326
-
40,718
14,702</t>
  </si>
  <si>
    <t>Discontinued Operations</t>
  </si>
  <si>
    <t>Discontinued Operations [Text Block]</t>
  </si>
  <si>
    <t>14.
Discontinued Operations
On November 26, 2014, a Purchase and Sale Agreement was executed between Lexaria and Cloudstream Belmont Lake, LP for the purchase and sale of oil and gas working interests, net revenue interests and other interests in Belmont Lake, Mississippi for total consideration of $1,400,000. A total net amount of $721,806
was paid to the Company after all short-term debts were paid out from the sale.
Accordingly, the results of the Company’s former oil and gas business were reported as discontinued operations during fiscal 2015.
Income from discontinued operations were comprised of:
August 31 August 31
2016 2015
$ $
Revenue
-
59,715
Cost
-
(10,797
)
-
48,918</t>
  </si>
  <si>
    <t>Related Party Transactions</t>
  </si>
  <si>
    <t>Related Party Transactions [Text Block]</t>
  </si>
  <si>
    <t>14.
Related Party Transactions
For the period ended November 30, 2017, the Company paid/accrued the following:
November 30 November 30
2017 2016
$ $
Management, consulting and accounting services:
C.A.B Financial Services (“CAB”)
(1)
36,000
30,230
M&amp;E Services Ltd. (“M&amp;E”)
(1)
18,822
11,089
Docherty Management Limited (“Docherty Management”)
(1)
35,292
70,166
Company controlled by a director – consulting
12,000
12,000
102,114
123,485
(1)
Due to related parties:
As at November 30, 2017, $25,018
(August 31, 2017 - $42,690) was payable to related parties included in due to related parties.
The related party transactions are recorded at the exchange amount established and agreed to between the related parties.</t>
  </si>
  <si>
    <t>14.
Related Party Transactions
For the year ended August 31, 2017, the Company paid/accrued the following:
August 31 August 31
2017 2016
$ $
Management, consulting and accounting services:
C.A.B Financial Services (“CAB”)
(1)
136,000
120,000
M&amp;E Services Ltd. (“M&amp;E”)
(1)
54,963
30,794
Docherty Management Limited (“Docherty Management”)
(1)
125,394
117,213
Company controlled by a director – consulting
48,000
8,000
BKB Management Ltd. (former CFO)
-
44,767
Senior Vice President – Executive management consulting
-
18,000
364,357
338,431
(1) st
Common shares Fair value Cash
Docherty Management (Note 11,16)
(1)
252,000
$35,760
$6,240
Docherty Management (Note 11,16)
(2)
210,000
$61,950
$11,800
CAB (Note 11,16)
(2)
210,000
$61,950
$11,800
(1) (2)
Other transactions with related parties:
a) On July 25, 2016, the Company entered into a loan agreement with CAB for a principal amount of $50,000. During the year ended August 31, 2017, the Company repaid the full $50,000
principal to CAB and also paid $1,515
in interest.
b) During the year ended August 31, 2017, the Company sold $5,058
(2016 $NIL) of products to a director and an officer of the company and paid $1,341
in rent to an officer of the company.
Due to related parties:
As at August 31, 2017, $42,690
(August 31, 2016 - $331,371) was payable to related parties included in due to related parties.
The related party transactions are recorded at the exchange amount established and agreed to between the related parties.</t>
  </si>
  <si>
    <t>15.
Related Party Transactions
For the year ended August 31, 2016, the Company paid/accrued $120,000
to C.A.B Financial Services (“CAB”) (2015 - $119,700); to BKB Management Ltd. (“BKB”) $44,767
(2015 - $69,543) for management, consulting and accounting services; to a senior vice president $18,000
(2015 - $42,000) for executive management consulting; and to Docherty Management Limited $117,213
(2015 - $60,965). All fees incurred were included as consulting on the Company’s statement of operations. CAB is owned by the CEO of the Company, BKB is owned by the former CFO of the Company and Docherty Management Limited (“Docherty Management”) is owned by the President of the Company. The CFO of the Company resigned effective April 29, 2016.
During the year ended August 31, 2016, the Company also granted
210,000
(2015 –
462,000) restricted common shares with a value of $21,000
(2015 – $83,532) per share to Mr. Docherty for his services.
The Company granted a total of
410,000
(2015 –
1,870,000) incentive stock options to the directors and officers of the Company with a fair value of $51,642
(2015 - $159,082) (Note 11).
On July 25, 2016, the Company entered into a loan agreement with CAB for a principal amount of $50,000. The term of the loan agreement is
15
months, with an interest free period for the first three months. For the final
12
months, Lexaria will pay simple interest at the rate of
8% per annum.
During fiscal 2015, outstanding loans to Company’s related parties were repaid from the total consideration from the sale of Lexaria’s oil and gas working interest (Note 14). Total interest expense incurred on such loans during the year ended August 31, 2015 amounted to CAD$24,720
and $10,333.
During July 2016, the Company entered into a marketing agreement with a Company controlled by a director for compensation of $4,000
per month. During the year ended August 31, 2016, the Company paid $8,000
in such fees.
As at August 31, 2016, $331,371, inclusive of loan noted above, was payable to the related parties (August 31, 2015 - $22,052).
The related party transactions are recorded at the exchange amount established and agreed to between the related parties.</t>
  </si>
  <si>
    <t>Segment Information</t>
  </si>
  <si>
    <t>Segment Information [Text Block]</t>
  </si>
  <si>
    <t>15.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a single licensee.
IP Licensing
Consumer Products
Corporate
Consolidated Total
External Revenue
16,250
8,385
-
24,635
CoGS
-
(6,099)
-
(6,099)
Operating Expenses
(59,581)
(45,556)
(492,112)
(597,249)
Segment Loss
(43,331)
(43,270)
(492,112)
(578,713)
Total Assets
78,321
79,138
2,339,766
2,497,225</t>
  </si>
  <si>
    <t>15.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a single licensee.
IP Licensing
Consumer Products
Corporate
Consolidated Total
External Revenue
45,809
17,830
-
63,639
CoGS
-
29,750
-
29,750
Operating Expenses
360,256
120,935
1,482,162
1,963,354
Segment Loss
(314,447)
(132,856)
(1,482,162)
(1,929,465)
Total Assets
62,827
69,030
2,728,321
2,860,178</t>
  </si>
  <si>
    <t>16.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products as well as licensing, as a whole, to make operational decisions and to assess the performance of the Company. Accordingly, the Company operates in a single segment.
During the year ended August 31, 2015, the Company’s operating segments were the oil and gas exploration and the alternative health products, which were managed separately based on fundamental differences in the nature of such operations.
Summarized financial information concerning Lexaria’s reportable segment as at and during the year ended August 31, 2015 was as follows:
Alternative
Oil and Gas Health Products Corporate Total
$ $ $ $
Revenue
48,918
14,702
-
63,620
Operation expenses
-
349,093
1,618,996
1,968,089
Total assets
-
214,632
497,090
711,722</t>
  </si>
  <si>
    <t>Commitments, Significant Contracts and Contingencies</t>
  </si>
  <si>
    <t>Commitments, Significant Contracts and Contingencies [Text Block]</t>
  </si>
  <si>
    <t>16.
Commitments, Significant Contracts and Contingencies
Management Agreements
As at November 30, 2017, the Company is party to the following contractual commitments:
Party
Monthly Commitment
Expiry Date
C.A.B Financial Services (1) (2)
$12,000
November 30, 2018
Docherty Management Ltd. (1) (2)
CAD $15,000
March 1, 2019
M&amp;E Services Ltd. (1)
CAD $8,000
June 1, 2018
Corporate Development(3) (4)
CAD $4,000
Month to Month
Advisory Agreement
CAD $4,000
March 24, 2018
Investor relations and communications – Alex Blanchard Capital(1)
CAD $7,500
December 19, 2017
Research &amp; Development
CAD $3,854
June 19, 2018
Revenue Incentive Milestones
(1)
Intellectual Property Milestones
(2)
Corporate Development Milestones
(3)
(4)</t>
  </si>
  <si>
    <t>16.
Commitments, Significant Contracts and Contingencies
Management and Service Agreements
As at August 31, 2017, the Company is party to the following contractual commitments:
Party
Monthly Commitment
Expiry Date
C.A.B Financial Services
(1) (2)
$12,000
November 30, 2018
Docherty Management Ltd.
(1) (2)
CAD $15,000
March 1, 2018
M&amp;E Services Ltd.
(1)
CAD $8,000
June 1, 2018
Corporate Development
(3) (4)
CAD $4,000
Month to Month
Advisory Agreement
CAD $4,000
March 24, 2018
Investor relations and communications – Alex Blanchard Capital
(1)
CAD $7,500
December 19, 2017
Research &amp; Development
CAD $3,854
June 19, 2018
Revenue Incentive Milestones
(1)
Intellectual Property Milestones
(2)
Corporate Development Milestones
(3)
(4)</t>
  </si>
  <si>
    <t>17.
Commitments, Significant Contracts and Contingencies
Management Agreements
As at August 31, 2016, the Company is party to the following contractual commitments with management.
Party Monthly Commitment
C.A.B Financial Services
$10,000
Docherty Management Ltd.
CAD$12,500
The Company appointed Mr. John Docherty as President of Lexaria effective April 15, 2015. The Company executed a twenty-four month consulting contract with Docherty Management Limited, solely owned by Mr. John Docherty with monthly compensation of CAD$12,500
and shall increase to a total of CAD$15,000
per month effective at that time when the Company has $1,000,000
or more in cash in its bank accounts, and continue at CAD$15,000
per month from that moment until the termination or completion of the contract. The Company may also pay Mr. Docherty a bonus from time to time, at its sole discretion. Mr. Docherty will be entitled to receive common stock based and stock option based bonuses upon achieving certain milestones during the time of his consultancy with the Company. These milestones are:
•
Upon signing: A grant of
550,000
stock options priced one-cent above market prices at the time of award. (granted)
•
90
Days after signing: A grant of
500,000
restricted common shares (Completed -
462,000
restricted common shares issued with cash payment of $16,000, as mutually agreed to between the parties).
•
Twelve months after signing: A grant of
300,000
stock options priced one-cent above market prices at the time of award (granted).
•
18
months after signing: A grant of
300,000
restricted common shares (
252,000
restricted common shares issued subsequent to the year end (Note 19), with cash payment of $6,240, as mutually agreed to between the parties).
•
During the first twelve (12) months after signing; for combined Lexaria Energy and ViPova™ products and including all combined sales efforts, achieving non- refundable sales of $200,000
to any single customer in any consecutive
60
-day period would result in a restricted common share award of
100,000
Company shares (expired); and, after the first12 months after signing and expiring
24
months after signing; for combined Lexaria Energy and ViPova™ products and including all sales efforts, achieving non-refundable sales of $200,000
to any single customer in any consecutive
60
-day period would result in a restricted common share award of
50,000
Company shares; this clause is limited to one payment per customer during the
24
-month period, but payable on each customer that meets these sales thresholds;
•
During the first
12
months after signing; for combined Lexaria Energy and ViPova™ products and including all combined sales efforts, achieving non- refundable sales of $500,000
in any fiscal quarter would result in a restricted common share award of
200,000
Company shares (expired); and, after the first
12
months after signing and expiring
24
months after signing; for combined Lexaria Energy and ViPova™ products and including all sales efforts, achieving non-refundable sales of $500,000
in any fiscal quarter would result in a restricted common share award of
100,000
Company shares; this clause is limited to one payment per fiscal quarter;
•
During the time this Agreement remains in effect, for each new provisional patent application substantially devised by Mr. Docherty and successfully created, written and filed with the US Patent Office for Company-owned intellectual property, a restricted common share award of
250,000
Company shares. This clause is not limited to frequency of payment but each patent application is to be approved by the Board of Directors of the Company, in advance. During the year ended August 31, 2016, the Company issued to Mr. Docherty
210,000
restricted common shares and further accrued $4,000
combined in lieu of issuance of
250,000
restricted common shares, as mutually agreed to between the parties.
Lease
The Company has a lease commitments for its office space for CAD$826
per month. The lease require a
90
-day termination notice.
Convertible Debenture
The Company has issued a convertible debenture for $45,000, maturing on August 31, 2020. The convertible debenture accrues interest at
10% per annum, payable in quarterly installments (Note 10).
Marketing, Branding, and Investor Relations Advisory
On July 18, 2016, the Company entered into a service agreement with an arm’s length service provider for marketing, branding, and investor relations advisory services (the “Advisory Agreement”). The Advisory Agreement has a term of one year with automatic renewal but can be terminated by either party with
30
days’ notice. In exchange for services, the Company issued
250,000
common shares upon signing of the agreement (Note 11) and is obligated to issue share purchase warrants for purchase of
250,000
common shares, on a monthly basis, with exercise price that is the average of the daily closing prices of the preceding month with a minimum of $0.08
per share. The warrants will have a term of five years from the date of issuance.
Lexaria retains the right but has no obligation to make any future month’s payment in cash using the same formula to establish and per-share valuation price, multiplied by
250,000, in lieu of issuing the monthly warrants. The Advisory Service Provider is entitled to
3% commissions on revenue received by Lexaria originating from the parties introduced by the Advisory Service Provider.</t>
  </si>
  <si>
    <t>Income Tax</t>
  </si>
  <si>
    <t>Income Tax [Text Block]</t>
  </si>
  <si>
    <t>17.
Income Tax
The following table reconciles the income tax benefit at the U.S. Federal statutory rate to income tax benefit at the Company’s effective tax rates as at August 31, 2017 and 2016:
August 31 August 31
2017 2016
$ $
Loss before taxes
(1,933,473
)
(1,277,249
)
Expected income tax recovery
(676,716
)
(447,037
)
Non-deductible items
242,716
101,040
Change in estimates
(174,135
)
(897,713
)
Change in valuation allowance
608,216
1,243,710
Total income taxes
-
-
Deferred taxes reflect the tax effects of temporary differences between the carrying amounts of assets and liabilities for financial reporting purposes. Deferred tax assets at August 31, 2017 and 2016 are comprised of the following:
August 31 August 31
2017 2016
$ $
Non-capital losses
4,567,920
3,959,704
Valuation allowance
(4,
567,920
)
(3,959,704
)
Net deferred tax assets recognized
-
-
The Company has net operating loss carryforwards of approximately $13,051,000
which may be carried forward to apply against future year income tax for U.S. tax purposes.
Year Amount
2025
76,000
2026
508,000
2027
1,056,000
2028
720,000
2029
753,000
2030
552,000
2031
538,000
2032
252,000
2033
344,000
2034
3,257,000
2035
2,268,000
2036
989,000
2037
1,738,000
13,051,000</t>
  </si>
  <si>
    <t>18.
Income Tax
The following table reconciles the income tax benefit at the U.S. Federal statutory rate to income tax benefit at the Company’s effective tax rates as at August 31, 2016 and 2015:
August 31 August 31
2016 2015
$ $
Loss before taxes
(1,277,249
)
(1,934,352
)
Income tax rate
35.00%
35.00%
Expected income tax recovery
(447,037
)
(677,023
)
Non-deductible items
101,040
98,765
Change in estimates
(897,713
)
646,711
Change in valuation allowance
1,243,710
(68,453
)
Total income taxes
-
-
Deferred taxes reflect the tax effects of temporary differences between the carrying amounts of assets and liabilities for financial reporting purposes. Deferred tax assets at August 31, 2016 and 2015 are comprised of the following:
August 31 August 31
2016 2015
$ $
Non-capital losses
3,959,704
2,715,994
Valuation allowance
(3,959,704
)
(2,715,994
)
Net deferred tax assets recognized
-
-
The Company has net operating loss carryforwards of approximately $11,313,000
which may be carried forward to apply against future year income tax for U.S. tax purposes.
Year Amount
2025
76,000
2026
508,000
2027
1,056,000
2028
720,000
2029
753,000
2030
552,000
2031
538,000
2032
252,000
2033
344,000
2034
3,257,000
2035
2,268,000
2036
989,000
11,313,000</t>
  </si>
  <si>
    <t>Subsequent Events</t>
  </si>
  <si>
    <t>Subsequent Events [Text Block]</t>
  </si>
  <si>
    <t>17.
Subsequent Events
a)
On December 1, 2017, the company received $6,733 from the exercise of a compensation warrant previously granted. The compensation warrant was exercised at $0.42 and a total of 16,031 common shares were issued. The Company also issued 8,016 warrants with an exercise price of $0.60 and an expiration date of April 3, 2019, related to the compensation warrant. Lexaria also issued 14,634 restricted common shares at an issuance price of $0.82 per shares to settle $12,000 of debt to a director of the Company.
b)
On December 1, 2017, Lexaria granted 200,000 stock options with an exercise price of $0.83 and an expiration date of December 1, 2022 to an officer of the Company, pursuant to an existing management contract. Lexaria awarded 250,000 stock warrants with an exercise price of $0.83 and an expiration date of December 1, 2019 to a manager of the Company, pursuant to a management contract.
c)
On December 1, 2017, Lexaria awarded a total of 209,056 restricted common shares at an issuance price of $0.82 as required by intellectual property performance thresholds within an existing management consulting contract with the Company divided between three officers and three managers.
d)
On December 22, 2017, the Company announced it received $95,857.20 from the exercise of stock warrants and a compensation option certificate previously granted. The compensation option certificate was exercised at $0.42 and a total of 7,200 common shares were issued. This exercise is by a third party who is neither an officer nor a director of the Company. The Company also received for exercise a total of 230,062 warrants previously granted; being 9,000 at $0.14 ; 125,400 at $0.273 ; and 95,662 at $0.60.
e)
On January 10, 2018, the Company announced it received $216,851 from the exercise of warrants and stock options previously granted. 33,375 stock options were exercised at $0.2273 and 50,000 were exercised at $0.295 and 324,191 warrants at $0.60.</t>
  </si>
  <si>
    <t>18.
Subsequent Events
a)
On September 15th, 2017, the Company issued
625,000
shares of its common stock from the exercise of warrants previously granted for proceeds of $93,750. All warrants were exercised by third parties who are neither officers nor directors of the Company.
b)
On October 31st, 2017, the Company announced it received a Notice of Allowance from the United States Patent and Trademark Office (“USPTO”) for the use of its technology as a delivery platform for all cannabinoids including THC; fat soluble vitamins; non steroidal anti-inflammatory pain medications (“NSAIDs”); and nicotine. The patent application number is 15/225,799, “Food and Beverage Compositions Infused With Lipophilic Active Agents and Methods of Use Thereof”.
c)
On November 2nd, 2017, the Company announced it acquired
100% ownership interest in its majority owned subsidiary PoViva Tea, LLC. The Company previously owned a
51% interest in PoViva Tea, LLC and acquired the remaining
49% interest. Compensation was US$70,000, a waiver on certain debts, and a
5%,
20
-year royalty on net profits of ViPova Tea
TM
d)
On November 8th, 2017, the Company issued
419,250
shares of its common stock from the exercise of options and warrants previously granted for proceeds of $69,736. All options and warrants were exercised by third parties who are neither officers nor directors of the Company.
e)
On November 22nd, 2017, the Company issued
427,687
shares of its common stock from the exercise of warrants previously granted for proceeds of $129,416. All options and warrants were exercised by third parties who are neither officers nor directors of the Company.</t>
  </si>
  <si>
    <t>19.
Subsequent Events
a)
The Company granted
250,000
stock options to a consultant with a strike price of $0.14
per share, and expiry term of two years.
b)
Pursuant to its agreement with Docherty Management Ltd. (Note 17), the Company issued
252,000
restricted common shares and cash compensation of $6,240.
c)
Pursuant to the Advisory Agreement (Note 17), the Company issued
750,000
warrants with an exercise price of $0.14
per share and valid for five years, in return for consulting services provided in August, September, and October. The Company recognized the related fair value of
250,000
of such warrants for services received during the month of August 2016, in these consolidated financial statements.
d)
The Company reached an agreement with a director to settle the outstanding amount pursuant to a marketing agreement (Note 15), through issuance of common shares of the Company. To settle the outstanding amount of $16,000
for four months to October 31, 2016, the Company issued
114,286
shares of its common stock at a value of $0.14
per share.
e)
The Company issued
56,250
shares of its common stock in settlement of $9,000, recognized within accounts payable and accrued liabilities as at August 31, 2016.
f)
A total of
55,000
incentive stock options were exercised for proceeds of $12,500.
g)
A total of
605,000
share purchase warrants were exercised for proceeds of $137,508.</t>
  </si>
  <si>
    <t>Summary of Significant Accounting Policies (Policies)</t>
  </si>
  <si>
    <t>Accounting Principles [Policy Text Block]</t>
  </si>
  <si>
    <t>a)
Accounting Principles
These consolidated financial statements have been prepared in conformity with generally accepted accounting principles of the United States of America. All amounts, unless otherwise stated, are in United States dollars.</t>
  </si>
  <si>
    <t>Basis of Presentation [Policy Text Block]</t>
  </si>
  <si>
    <t>b)
Basis of Presentation
On December 16, 2015, the Company completed a forward stock split of our authorized and issued and outstanding shares of common stock on a basis of
1
old share of common stock for
1.1
new shares of common stock. The forward stock split affected all the issued and outstanding common shares, stock options, and warrants at the effective date and increased authorized capital to
220,000,000, par value of $0.001. All common shares numbers, numbers of stock options, and warrants and related per share amounts disclosed in these consolidated financial statements have been retroactively adjusted to reflect the forward stock split.</t>
  </si>
  <si>
    <t>b)
Basis of Presentation
On December 16, 2015, the Company completed a forward stock split of our authorized and issued and outstanding shares of common stock on a basis of
1
old share of common stock for
1.1
new shares of common stock. The forward stock split affected all the issued and outstanding common shares, stock options, and warrants at the effective date. All common shares numbers, numbers of stock options, and warrants and related per share amounts disclosed in these consolidated financial statements have been retroactively adjusted to reflect the forward stock split.</t>
  </si>
  <si>
    <t>Basis of Consolidation [Policy Text Block]</t>
  </si>
  <si>
    <t>c)
Basis of Consolidation
These consolidated financial statements include the financial statements of the Company, its wholly-owned subsidiary, Lexaria CanPharm Corp. which was incorporated on April 4, 2014, under the laws of Canada,
51%-owned subsidiary PoViva Tea, LLC which was incorporated on December 12, 2014, under the laws of the State of Nevada, and the
50%-owned subsidiary Ambarii Trade Corporation, which has no assets or liabilities, that was incorporated on April 24, 2017 under the laws of the Province of British Columbia. All significant inter-company balances and transactions have been eliminated.</t>
  </si>
  <si>
    <t>c)
Basis of Consolidation
These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t>
  </si>
  <si>
    <t>Revenue Recognition [Policy Text Block]</t>
  </si>
  <si>
    <t>d)
Revenue Recognition
Revenue from the sale of health products is generally recognized when persuasive evidence of an arrangement exists, delivery has occurred, the sales price is fixed or determinable, and collectability is reasonably assured. In most cases, these conditions are met when the product is shipped to the customer. The Company reports its sales net of the amount of actual sales returns and the amount of reserves established for anticipated sales returns based upon historical return rates. Sales tax collected from customers is excluded from net sales.
Lexaria also enters into agreements to license out its patented technology that can include various combinations of services.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Given Lexaria’s early stage of such line of revenue, the Company’s process for determining the VSOE and ESP requires judgment and considers multiple factors that may vary overtime depending upon the unique facts and circumstances related to each deliverable.</t>
  </si>
  <si>
    <t>Inventory and Cost of Sales [Policy Text Block]</t>
  </si>
  <si>
    <t>e)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Cash and Cash Equivalents [Policy Text Block]</t>
  </si>
  <si>
    <t>f)
Cash and Cash Equivalents
Cash equivalents comprise certain highly liquid instruments with a maturity of three months or less when purchased. As of August 31, 2017, and August 31, 2016, The Company held cash only.</t>
  </si>
  <si>
    <t>f)
Cash and Cash Equivalents
Cash equivalents comprise certain highly liquid instruments with a maturity of three months or less when purchased. As of August 31, 2016, and August 31, 2015, cash and cash equivalents consist of cash only.</t>
  </si>
  <si>
    <t>Equipment [Policy Text Block]</t>
  </si>
  <si>
    <t>g)
Equipment
Equipment is stated at cost less accumulated depreciation, and depreciated using the straight-line method over its useful life of five years.</t>
  </si>
  <si>
    <t>Patents [Policy Text Block]</t>
  </si>
  <si>
    <t>h)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Note 8), with a legal life of
20
years.</t>
  </si>
  <si>
    <t>h)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subsequent to the year ended August 31, 2016, with legal life of
20
years.</t>
  </si>
  <si>
    <t>Stock-Based Compensation [Policy Text Block]</t>
  </si>
  <si>
    <t>i)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vesting.</t>
  </si>
  <si>
    <t>i)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Loss Per Share [Policy Text Block]</t>
  </si>
  <si>
    <t>j)
Loss Per Share
The Company applies the guidance in ASC 260 Earnings Per Share. Loss per share is computed using the weighted average number of shares outstanding during the period. Diluted loss per share is equivalent to basic loss per share because the potential exercise of the equity-based financial instruments was anti-dilutive.</t>
  </si>
  <si>
    <t>j)
Loss Per Share
The Company applies the guidance in ASC 220 Earnings Per Share. Loss per share is computed using the weighted average number of shares outstanding during the period. Diluted loss per share is equivalent to basic loss per share because the potential exercise of the equity-based financial instruments was anti-dilutive.</t>
  </si>
  <si>
    <t>Foreign Currency Translations [Policy Text Block]</t>
  </si>
  <si>
    <t>k)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profit or loss.</t>
  </si>
  <si>
    <t>Financial Instruments [Policy Text Block]</t>
  </si>
  <si>
    <t>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and other receivable, accounts payable and accrued liabilities, due to related parties, and convertible debenture. The carrying amounts of cash, accounts and other receivable, accounts payable and accrued liabilities, and due to related parties approximate their fair values due to their short maturities. The carrying value of the Company’s convertible debenture approximates its fair value based on comparison of the interest rate and terms of such debt to the rates and terms of debt currently available to the Company.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t>
  </si>
  <si>
    <t>l)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and other receivable, accounts payable and accrued liabilities, due to related parties, and convertible debenture. The carrying amounts of cash, accounts and other receivable, accounts payable and accrued liabilities, and due to related parties approximate their fair values due to their short maturities. The carrying value of the Company‘s convertible debenture approximates its fair values (using Level 3 inputs) based upon a comparison of the interest rate and terms of such debt to the rates and terms of debt currently available to the Company.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s, and the impact of a change in a few basis points for USD/CAD is not expected to be material.</t>
  </si>
  <si>
    <t>Income Taxes [Policy Text Block]</t>
  </si>
  <si>
    <t>m)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si>
  <si>
    <t>Impairment of Long-Lived Assets [Policy Text Block]</t>
  </si>
  <si>
    <t>n)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si>
  <si>
    <t>Comprehensive Income [Policy Text Block]</t>
  </si>
  <si>
    <t>o)
Comprehensive Income
The Company applies ASC 220, Comprehensive Income, which establishes standards for reporting and presentation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t>
  </si>
  <si>
    <t>o)
Comprehensive Income
The Company applies ASC 220, Comprehensive Income, which establishes standards for reporting and display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t>
  </si>
  <si>
    <t>Credit Risk and Receivable Concentration [Policy Text Block]</t>
  </si>
  <si>
    <t>p)
Credit Risk and Receivable Concentration
The Company places its cash with a high credit quality financial institution. As of August 31, 2017, the Company had approximately $2,533,000
in the bank (August 31, 2016: $93,000).
As at August 31, 2017, the Company had $43,515
(2016 - $27,583) in sales tax receivable (Note 6). The Company considers its credit risk to be low for such receivable.</t>
  </si>
  <si>
    <t>p)
Credit Risk and Receivable Concentration
The Company places its cash with high credit quality financial institution. As of August 31, 2016, the Company had approximately $93,000
in the bank (August 31, 2015: $260,000).
As at August 31, 2016, the Company also has $93,500
in private placement subscriptions receivable from five share subscriptions from arm’s length parties (which were all received in September 2016), and a further $27,583
(2015 - $31,382) in sales tax receivable. An additional $10,000
was receivable as at August 31, 2016 in relation to the Company’s licensing agreement (Note 9), which was also received subsequent to the year-end. The Company considers its credit risk to be low for such receivable.</t>
  </si>
  <si>
    <t>Convertible Debenture [Policy Text Block]</t>
  </si>
  <si>
    <t>q)
Convertible Debenture
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t>
  </si>
  <si>
    <t>Commitments and Contingencies [Policy Text Block]</t>
  </si>
  <si>
    <t>r)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esearch and Development [Policy Text Block]</t>
  </si>
  <si>
    <t>s)
Research and Development
Research and development costs are expensed as incurred.</t>
  </si>
  <si>
    <t>Advertising [Policy Text Block]</t>
  </si>
  <si>
    <t>t)
Advertising
The Company expenses advertising costs as they are incurred. The advertising expenses were $209,034
and $185,459
for the years ended August 31, 2017 and 2016, respectively.</t>
  </si>
  <si>
    <t>t)
Advertising
The Company expenses advertising costs as they are incurred. The advertising expenses were $185,459
and $276,560
for the years ended August 31, 2016 and 2015, respectively.</t>
  </si>
  <si>
    <t>Discontinued Operations [Policy Text Block]</t>
  </si>
  <si>
    <t>u)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Lexaria disposed of its oil and gas interests during the year ended August 31, 2015 (Note 14)</t>
  </si>
  <si>
    <t>Accounts and Other Receivable (Tables)</t>
  </si>
  <si>
    <t>Schedule of Accounts, Notes, Loans and Financing Receivable [Table Text Block]</t>
  </si>
  <si>
    <t>November 30 August 31
2017 2017
$ $
Trade and deposits receivable
1,553
1,778
Territory License Fee receivable (Note 10)
10,000
-
Sales tax receivable
60,370
43,515
71,923
45,293</t>
  </si>
  <si>
    <t>August 31 August 31
2017 2016
$ $
Trade and deposits receivable
1,778
-
Territory License Fee receivable (Note 9)
-
10,000
Sales tax receivable
43,515
27,583
Private placement receivable (Note 11)
-
93,500
45,293
131,083</t>
  </si>
  <si>
    <t>August 31 August 31
2016 2015
$ $
Territory License Fee receivable (Note 9)
10,000
-
Sales tax receivable
27,583
31,382
Private Placement receivable (Note 11)
93,500
-
131,083
31,382</t>
  </si>
  <si>
    <t>Inventory (Tables)</t>
  </si>
  <si>
    <t>Schedule of Inventory, Current [Table Text Block]</t>
  </si>
  <si>
    <t>November 30 August 31
2017 2017
$ $
Raw materials
36,040
14,220
Finished goods
30,708
42,266
Work in progress
10,688
10,688
77,436
67,174</t>
  </si>
  <si>
    <t>August 31 August 31
2017 2016
$ $
Raw materials
14,220
27,358
Finished goods
42,266
94,349
Work in progress
10,688
13,017
67,174
134,724</t>
  </si>
  <si>
    <t>August 31 August 31
2016 2015
$ $
Raw materials
27,358
-
Finished goods
94,349
119,944
Work in progress
13,017
48,042
134,724
167,986</t>
  </si>
  <si>
    <t>Alternative Health Products (Tables)</t>
  </si>
  <si>
    <t>Schedule of Finite-Lived Intangible Assets [Table Text Block]</t>
  </si>
  <si>
    <t>November 30 August 31
2017 2017
$ $
Balance – Beginning
62,827
53,997
Additions
15,715
9,699
Amortization
(221
)
(869
)
Balance – Ending
78,321
62,827</t>
  </si>
  <si>
    <t>August 31 August 31
2017 2016
$ $
Balance – Beginning
53,997
36,989
Additions
9,699
17,008
Amortization
(869
)
-
Balance – Ending
62,827
53,997</t>
  </si>
  <si>
    <t>Unearned Revenue (Tables)</t>
  </si>
  <si>
    <t>Deferred Revenue, by Arrangement, Disclosure [Table Text Block]</t>
  </si>
  <si>
    <t>November 30 August 31
2017 2017
$ $
Balance – Beginning
17,083
12,500
Territorial License fees received
-
30,000
Advance payments on product sales
-
4,900
Earned revenue
(6,250
)
(30,317
)
Balance - Ending
10,833
17,083</t>
  </si>
  <si>
    <t>August 31 August 31
2017 2016
$ $
Balance – Beginning
12,500
-
Territorial License fees received/receivable (Note 6)
30,000
20,000
Advance payments on product sales
4,900
-
Earned revenue (Note 13)
(30,317
)
(7,500
)
Balance – Ending
17,083
12,500</t>
  </si>
  <si>
    <t>Common Shares and Warrants (Tables)</t>
  </si>
  <si>
    <t>Schedule of Capital Stock, Warrants [Table Text Block]</t>
  </si>
  <si>
    <t>Weighted Average
Number of Exercise Price
Warrants $
Balance, August 31, 2016
12,136,241
0.18
Cancelled/Expired
(1,004,150
)
0.22
Exercised
(10,322,025
)
0.23
Issued
8,034,440
0.36
Balance, August 31, 2017
8,844,506
0.29
Exercised
(1,404,437
)
0.19
Issued
21,031
0.60
Balance, November 30, 2017
7,461,100
0.30</t>
  </si>
  <si>
    <t>Weighted Average
Number of Exercise Price
Warrants $
Balance, August 31, 2015
19,840,186
0.23
Expired
(13,978,286
)
0.22
Issued
6,274,341
0.15
Balance, August 31, 2016
12,136,241
0.18
Cancelled/Expired
(1,004,150
)
0.22
Exercised
(10,322,025
)
0.23
Issued
8,034,440
0.36
Balance, August 31, 2017
8,844,506
0.29</t>
  </si>
  <si>
    <t>Weighted Average
Number of Exercise Price
Warrants $
Balance, August 31, 2014
14,250,184
0.23
Expired
(607,618
)
0.36
Issued
6,197,620
0.23
Balance, August 31, 2015
19,840,186
0.23
Expired
(13,978,286
)
0.22
Issued
6,274,341
0.15
Balance, August 31, 2016
12,136,241
0.18</t>
  </si>
  <si>
    <t>Schedule of Stockholders' Equity Note, Warrants or Rights, Valuation Assumptions [Table Text Block]</t>
  </si>
  <si>
    <t>November 30
2017
Expected volatility
100% –
101%
Risk-free interest rate
1.21%
Expected life
1.36
–
2.00
years
Dividend yield
0.00%
Estimated fair value per warrant
$0.40</t>
  </si>
  <si>
    <t>August 31 August 31
2017 2016
Expected volatility
102% -
138%
237% -
240%
Risk-free interest rate
0.65% -
1.27%
0.74% -
0.95%
Expected life
0.46
-
2
years
1.5
–
2
years
Dividend yield
0.00%
0.00%
Estimated fair value per option
$0.09
- $0.20
$0.09
- $0.19</t>
  </si>
  <si>
    <t>August 31 August 31
2016 2015
Expected volatility
237% -
240%
N/A
Risk-free interest rate
0.74% -
0.95%
N/A
Expected life
1.5
–
2
years
N/A
Dividend yield
0.00%
N/A
Estimated fair value per option
$0.09
- $0.19
N/A</t>
  </si>
  <si>
    <t>Schedule of Summary of Warrants Outstanding [Table Text Block]</t>
  </si>
  <si>
    <t># of Warrants Weighted Weighted
Average Average
Remaining Exercise Price
Contractual Life $
180,400
0.03
years
0.27
450,000
0.70
years
0.14
500,000
0.70
years
0.44
2,650,666
0.75
years
0.14
500,000
1.11
years
0.23
1,984,796
1.34
years
0.60
245,238
1.34
years
0.42
200,000
1.55
years
0.29
750,000
3.86
years
0.14
7,461,100
1.26
years
0.30</t>
  </si>
  <si>
    <t># of Warrants Weighted Weighted
Average Average
Remaining Exercise Price
Contractual Life $
625,000
0.04
years
0.15
290,400
0.28
years
0.27
500,000
0.36
years
0.23
450,000
0.95
years
0.14
2,839,666
1.00
years
0.14
2,052,140
1.59
years
0.60
287,300
1.59
years
0.42
350,000
1.76
years
0.14
750,000
4.11
years
0.14
200,000
1.80
years
0.29
500,000
0.95
years
0.44
8,844,506
1.34
years
0.29</t>
  </si>
  <si>
    <t># of Warrants Weighted Weighted
Average Average
Remaining Exercise Price
Contractual Life $
5,500,000
0.70
years
0.23
361,900
0.70
years
0.18
758,750
1.04
years
0.15
290,400
1.28
years
0.27
1,558,525
1.95
years
0.14
3,316,666
2.00
years
0.14
350,000
2.76
years
0.14
12,136,241
1.31
years
0.18</t>
  </si>
  <si>
    <t>Schedule of Share-based Goods and Nonemployee Services Transaction by Supplier [Table Text Block]</t>
  </si>
  <si>
    <t>Date
Amount
(2)
Shares
Price
October 31, 2016
(1)
$16,000
114,286
$0.14
February 27, 2017
$16,000
29,091
$0.55
May 31, 2017
$12,000
35,294
$0.34
August 25, 2017
$12,000
32,433
$0.37</t>
  </si>
  <si>
    <t>Stock Options (Tables)</t>
  </si>
  <si>
    <t>Schedule of Share-based Compensation, Stock Options, Activity [Table Text Block]</t>
  </si>
  <si>
    <t>Weighted
Options Average Exercise
Outstanding Price
$
Balance, August 31, 2016
3,485,000
0.15
Exercised
(1,014,125
)
0.17
Granted
850,000
0.14
Balance, August 31, 2017
3,320,875
0.15
Exercised
(55,000
)
0.23
Balance, November 30, 2017
3,265,875
0.15</t>
  </si>
  <si>
    <t>Weighted Average
Number of Options Exercise Price
$
Balance, August 31, 2015 (vested and outstanding)
4,070,000
0.15
Expired
(385,000
)
0.32
Cancelled
(935,000
)
0.16
Granted
735,000
0.13
Balance, August 31, 2016 (vested and outstanding)
3,485,000
0.15
Exercised
(1,014,125
)
0.17
Granted
850,000
0.14
Balance, August 31, 2017 (outstanding)
3,320,875
0.15
Balance, August 31, 2017 (exercisable)
3,020,875
0.14</t>
  </si>
  <si>
    <t>Weighted Average
Number of Exercise Price
Options $
Balance, August 31, 2014 (vested and outstanding)
2,887,500
0.22
Expired
(1,210,000
)
0.21
Granted
2,392,500
0.10
Balance, August 31, 2015 (vested and outstanding)
4,070,000
0.15
Expired
(385,000
)
0.32
Cancelled
(935,000
)
0.16
Granted
735,000
0.13
Balance, August 31, 2016 (vested and outstanding)
3,485,000
0.13</t>
  </si>
  <si>
    <t>Schedule of Share-based Compensation Arrangements by Share-based Payment Award [Table Text Block]</t>
  </si>
  <si>
    <t>Number of Stock Number of Stock Weighted Weighted Aggregate
Options Options Average Average Intrinsic Value
Exercisable Remaining Exercise Price
Contractual Life $ $
247,500
247,500
0.55
years
0.09
231,188
193,375
193,375
1.65
years
0.23
154,261
990,000
990,000
2.06
years
0.10
915,750
275,000
275,000
2.18
years
0.09
256,875
550,000
550,000
2.32
years
0.09
513,750
110,000
110,000
2.80
years
0.17
93,750
300,000
300,000
3.38
years
0.11
274,500
200,000
200,000
4.51
years
0.37
131,000
400,000
100,000
4.56
years
0.29
292,000
3,265,875
2,965,875
2.58
years
0.15
2,863,073</t>
  </si>
  <si>
    <t>Number of Number of Stock Weighted Weighted Aggregate
Stock Options Options Average Average Intrinsic Value
Exercisable Remaining Exercise Price
Contractual Life $ $
247,500
247,500
0.80
years
0.09
64,125
248,375
248,375
1.90
years
0.23
30,482
990,000
990,000
2.31
years
0.10
247,500
275,000
275,000
2.43
years
0.09
71,250
550,000
550,000
2.57
years
0.09
142,500
110,000
110,000
3.05
years
0.17
19,500
300,000
300,000
3.62
years
0.11
72,000
200,000
200,000
4.76
years
0.37
(4,000)
400,000
100,000
4.81
years
0.30
22,000
3,320,875
3,020,875
2.81
years
0.15
665,357</t>
  </si>
  <si>
    <t># of Stock Weighted Weighted Aggregate
Options Average Average Intrinsic Value
Remaining Exercise Price
Contractual Life $ $
247,500
1.80
years
0.09
4,950
660,000
2.90
years
0.23
(85,800
)
1,017,500
3.31
years
0.10
10,175
275,000
3.43
years
0.09
5,500
550,000
3.57
years
0.09
11,000
110,000
4.05
years
0.17
(7,700
)
300,000
4.62
years
0.11
3,000
325,000
4.76
years
0.14
(6,500
)
3,485,000
3.45
years
0.13
(65,375
)</t>
  </si>
  <si>
    <t>Schedule of Share-based Payment Award, Stock Options, Valuation Assumptions [Table Text Block]</t>
  </si>
  <si>
    <t>August 31 August 31
2017 2016
Expected volatility
98% -
108%
240% -
241%
Risk-free interest rate
0.83% -
1.78%
1.22% -
1.62%
Expected life
2
-
5
years
5
years
Dividend yield
0.00%
0.00%
Estimated fair value per option
$0.07
- $0.27
$0.11
- $0.19</t>
  </si>
  <si>
    <t>August 31 August 31
2016 2015
Expected volatility
240% -
241%
243% -
249%
Risk-free interest rate
1.22% -
1.62%
1.47% -
1.66%
Expected life
5.00
years
5.00
years
Dividend yield
0.00%
0.00%
Estimated fair value per option
$0.11
- $0.19
$0.08
- $0.10</t>
  </si>
  <si>
    <t>Revenues (Tables)</t>
  </si>
  <si>
    <t>Schedule of Revenue Sources, Health Care Organization [Table Text Block]</t>
  </si>
  <si>
    <t>Three Months Ended
November 30 November 30
2017 2016
$ $
Product sales
8,008
864
Licensing revenue (Note 10)
16,250
8,250
Freight revenue
377
111
24,635
9,225</t>
  </si>
  <si>
    <t>August 31 August 31
2017 2016
$ $
Product sales
16,866
31,743
Licensing revenue (Note 9)
45,809
7,500
Freight revenue
964
1,149
Other revenue
-
326
63,639
40,718</t>
  </si>
  <si>
    <t>August 31 August 31
2016 2015
$ $
Product sales
31,743
14,702
Licensing revenue (Note 9)
7,500
-
Freight revenue
1,149
-
Other revenue
326
-
40,718
14,702</t>
  </si>
  <si>
    <t>Discontinued Operations (Tables)</t>
  </si>
  <si>
    <t>Schedule of Disposal Groups, Including Discontinued Operations, Income Statement Disclosures [Table Text Block]</t>
  </si>
  <si>
    <t>August 31 August 31
2016 2015
$ $
Revenue
-
59,715
Cost
-
(10,797
)
-
48,918</t>
  </si>
  <si>
    <t>Related Party Transactions (Tables)</t>
  </si>
  <si>
    <t>Schedule of Related Party Transactions [Table Text Block]</t>
  </si>
  <si>
    <t>November 30 November 30
2017 2016
$ $
Management, consulting and accounting services:
C.A.B Financial Services (“CAB”)
(1)
36,000
30,230
M&amp;E Services Ltd. (&amp;#8220;M&amp;E&amp;#8221;)
(1)
18,822
11,089
Docherty Management Limited (“Docherty Management”)
(1)
35,292
70,166
Company controlled by a director – consulting
12,000
12,000
102,114
123,485</t>
  </si>
  <si>
    <t>August 31 August 31
2017 2016
$ $
Management, consulting and accounting services:
C.A.B Financial Services (“CAB”)
(1)
136,000
120,000
M&amp;E Services Ltd. (“M&amp;E”)
(1)
54,963
30,794
Docherty Management Limited (“Docherty Management”)
(1)
125,394
117,213
Company controlled by a director – consulting
48,000
8,000
BKB Management Ltd. (former CFO)
-
44,767
Senior Vice President – Executive management consulting
-
18,000
364,357
338,431</t>
  </si>
  <si>
    <t>Schedule of Other Ownership Interests [Table Text Block]</t>
  </si>
  <si>
    <t>Common shares Fair value Cash
Docherty Management (Note 11,16)
(1)
252,000
$35,760
$6,240
Docherty Management (Note 11,16)
(2)
210,000
$61,950
$11,800
CAB (Note 11,16)
(2)
210,000
$61,950
$11,800</t>
  </si>
  <si>
    <t>Segment Information (Tables)</t>
  </si>
  <si>
    <t>Schedule of Segment Reporting Information, by Segment [Table Text Block]</t>
  </si>
  <si>
    <t>IP Licensing
Consumer Products
Corporate
Consolidated Total
External Revenue
16,250
8,385
-
24,635
CoGS
-
(6,099)
-
(6,099)
Operating Expenses
(59,581)
(45,556)
(492,112)
(597,249)
Segment Loss
(43,331)
(43,270)
(492,112)
(578,713)
Total Assets
78,321
79,138
2,339,766
2,497,225</t>
  </si>
  <si>
    <t>IP Licensing
Consumer Products
Corporate
Consolidated Total
External Revenue
45,809
17,830
-
63,639
CoGS
-
29,750
-
29,750
Operating Expenses
360,256
120,935
1,482,162
1,963,354
Segment Loss
(314,447)
(132,856)
(1,482,162)
(1,929,465)
Total Assets
62,827
69,030
2,728,321
2,860,178</t>
  </si>
  <si>
    <t>Alternative
Oil and Gas Health Products Corporate Total
$ $ $ $
Revenue
48,918
14,702
-
63,620
Operation expenses
-
349,093
1,618,996
1,968,089
Total assets
-
214,632
497,090
711,722</t>
  </si>
  <si>
    <t>Commitments, Significant Contracts and Contingencies (Tables)</t>
  </si>
  <si>
    <t>Long-term Purchase Commitment [Table Text Block]</t>
  </si>
  <si>
    <t>Party
Monthly Commitment
Expiry Date
C.A.B Financial Services (1) (2)
$12,000
November 30, 2018
Docherty Management Ltd. (1) (2)
CAD $15,000
March 1, 2019
M&amp;E Services Ltd. (1)
CAD $8,000
June 1, 2018
Corporate Development(3) (4)
CAD $4,000
Month to Month
Advisory Agreement
CAD $4,000
March 24, 2018
Investor relations and communications – Alex Blanchard Capital(1)
CAD $7,500
December 19, 2017
Research &amp; Development
CAD $3,854
June 19, 2018</t>
  </si>
  <si>
    <t>Party
Monthly Commitment
Expiry Date
C.A.B Financial Services
(1) (2)
$12,000
November 30, 2018
Docherty Management Ltd.
(1) (2)
CAD $15,000
March 1, 2018
M&amp;E Services Ltd.
(1)
CAD $8,000
June 1, 2018
Corporate Development
(3) (4)
CAD $4,000
Month to Month
Advisory Agreement
CAD $4,000
March 24, 2018
Investor relations and communications – Alex Blanchard Capital
(1)
CAD $7,500
December 19, 2017
Research &amp; Development
CAD $3,854
June 19, 2018</t>
  </si>
  <si>
    <t>Schedule of Future Minimum Lease Payments for Capital Leases [Table Text Block]</t>
  </si>
  <si>
    <t>Party Monthly Commitment
C.A.B Financial Services
$10,000
Docherty Management Ltd.
CAD$12,500</t>
  </si>
  <si>
    <t>Income Tax (Tables)</t>
  </si>
  <si>
    <t>Schedule of Effective Income Tax Rate Reconciliation [Table Text Block]</t>
  </si>
  <si>
    <t>August 31 August 31
2017 2016
$ $
Loss before taxes
(1,933,473
)
(1,277,249
)
Expected income tax recovery
(676,716
)
(447,037
)
Non-deductible items
242,716
101,040
Change in estimates
(174,135
)
(897,713
)
Change in valuation allowance
608,216
1,243,710
Total income taxes
-
-</t>
  </si>
  <si>
    <t>August 31 August 31
2016 2015
$ $
Loss before taxes
(1,277,249
)
(1,934,352
)
Income tax rate
35.00%
35.00%
Expected income tax recovery
(447,037
)
(677,023
)
Non-deductible items
101,040
98,765
Change in estimates
(897,713
)
646,711
Change in valuation allowance
1,243,710
(68,453
)
Total income taxes
-
-</t>
  </si>
  <si>
    <t>Schedule of Deferred Tax Assets and Liabilities [Table Text Block]</t>
  </si>
  <si>
    <t>August 31 August 31
2017 2016
$ $
Non-capital losses
4,567,920
3,959,704
Valuation allowance
(4,
567,920
)
(3,959,704
)
Net deferred tax assets recognized
-
-</t>
  </si>
  <si>
    <t>August 31 August 31
2016 2015
$ $
Non-capital losses
3,959,704
2,715,994
Valuation allowance
(3,959,704
)
(2,715,994
)
Net deferred tax assets recognized
-
-</t>
  </si>
  <si>
    <t>Schedule of Components of Income Tax Expense (Benefit) [Table Text Block]</t>
  </si>
  <si>
    <t>Year Amount
2025
76,000
2026
508,000
2027
1,056,000
2028
720,000
2029
753,000
2030
552,000
2031
538,000
2032
252,000
2033
344,000
2034
3,257,000
2035
2,268,000
2036
989,000
2037
1,738,000
13,051,000</t>
  </si>
  <si>
    <t>Year Amount
2025
76,000
2026
508,000
2027
1,056,000
2028
720,000
2029
753,000
2030
552,000
2031
538,000
2032
252,000
2033
344,000
2034
3,257,000
2035
2,268,000
2036
989,000
11,313,000</t>
  </si>
  <si>
    <t>Organization, Business and Going Concern (Narrative) (Details)</t>
  </si>
  <si>
    <t>Nov. 30, 2017USD ($)</t>
  </si>
  <si>
    <t>Aug. 31, 2017USD ($)</t>
  </si>
  <si>
    <t>Aug. 31, 2016USD ($)shares</t>
  </si>
  <si>
    <t>Organization, Business And Going Concern 1</t>
  </si>
  <si>
    <t>Organization, Business And Going Concern 2 | shares</t>
  </si>
  <si>
    <t>Organization, Business And Going Concern 3 | shares</t>
  </si>
  <si>
    <t>Organization, Business And Going Concern 4</t>
  </si>
  <si>
    <t>Organization, Business And Going Concern 5</t>
  </si>
  <si>
    <t>Organization, Business And Going Concern 6 | shares</t>
  </si>
  <si>
    <t>Organization, Business And Going Concern 7</t>
  </si>
  <si>
    <t>Organization, Business And Going Concern 8</t>
  </si>
  <si>
    <t>Organization, Business And Going Concern 9</t>
  </si>
  <si>
    <t>Organization, Business And Going Concern 10</t>
  </si>
  <si>
    <t>Organization, Business And Going Concern 11</t>
  </si>
  <si>
    <t>Organization, Business And Going Concern 12</t>
  </si>
  <si>
    <t>Organization, Business And Going Concern 13</t>
  </si>
  <si>
    <t>Organization, Business And Going Concern 2</t>
  </si>
  <si>
    <t>Organization, Business And Going Concern 3</t>
  </si>
  <si>
    <t>Organization, Business And Going Concern 6</t>
  </si>
  <si>
    <t>100.00%</t>
  </si>
  <si>
    <t>51.00%</t>
  </si>
  <si>
    <t>49.00%</t>
  </si>
  <si>
    <t>5.00%</t>
  </si>
  <si>
    <t>Organization, Business And Going Concern 14</t>
  </si>
  <si>
    <t>Basis of Consolidation (Narrative) (Details)</t>
  </si>
  <si>
    <t>Basis Of Consolidation 1</t>
  </si>
  <si>
    <t>Basis Of Consolidation 2</t>
  </si>
  <si>
    <t>50.00%</t>
  </si>
  <si>
    <t>Significant Accounting Policies (Narrative) (Details)</t>
  </si>
  <si>
    <t>Aug. 31, 2017USD ($)yrshares</t>
  </si>
  <si>
    <t>Aug. 31, 2016USD ($)yrshares</t>
  </si>
  <si>
    <t>Significant Accounting Policies 1</t>
  </si>
  <si>
    <t>Significant Accounting Policies 2 | shares</t>
  </si>
  <si>
    <t>Significant Accounting Policies 3</t>
  </si>
  <si>
    <t>Significant Accounting Policies 4 | yr</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Significant Accounting Policies 4</t>
  </si>
  <si>
    <t>Significant Accounting Policies 7 | yr</t>
  </si>
  <si>
    <t>Significant Accounting Policies 13</t>
  </si>
  <si>
    <t>Inventory (Narrative) (Details) - USD ($)</t>
  </si>
  <si>
    <t>Alternative Health Products (Narrative) (Details)</t>
  </si>
  <si>
    <t>Nov. 30, 2017USD ($)yr</t>
  </si>
  <si>
    <t>Aug. 31, 2016USD ($)mo</t>
  </si>
  <si>
    <t>Alternative Health Products 1</t>
  </si>
  <si>
    <t>Alternative Health Products 2</t>
  </si>
  <si>
    <t>Alternative Health Products 3</t>
  </si>
  <si>
    <t>Alternative Health Products 4</t>
  </si>
  <si>
    <t>Alternative Health Products 5</t>
  </si>
  <si>
    <t>Alternative Health Products 6 | mo</t>
  </si>
  <si>
    <t>Alternative Health Products 7</t>
  </si>
  <si>
    <t>Alternative Health Products 8 | mo</t>
  </si>
  <si>
    <t>Alternative Health Products 9</t>
  </si>
  <si>
    <t>Alternative Health Products 10</t>
  </si>
  <si>
    <t>Alternative Health Products 11 | mo</t>
  </si>
  <si>
    <t>Alternative Health Products 12</t>
  </si>
  <si>
    <t>Alternative Health Products 13</t>
  </si>
  <si>
    <t>24.00%</t>
  </si>
  <si>
    <t>Alternative Health Products 14</t>
  </si>
  <si>
    <t>75.00%</t>
  </si>
  <si>
    <t>Alternative Health Products 15</t>
  </si>
  <si>
    <t>Alternative Health Products 16 | mo</t>
  </si>
  <si>
    <t>Alternative Health Products 17</t>
  </si>
  <si>
    <t>Alternative Health Products 18</t>
  </si>
  <si>
    <t>Alternative Health Products 19</t>
  </si>
  <si>
    <t>Alternative Health Products 20</t>
  </si>
  <si>
    <t>Alternative Health Products 21</t>
  </si>
  <si>
    <t>Alternative Health Products 22</t>
  </si>
  <si>
    <t>Alternative Health Products 6</t>
  </si>
  <si>
    <t>Alternative Health Products 8</t>
  </si>
  <si>
    <t>Alternative Health Products 12 | yr</t>
  </si>
  <si>
    <t>Unearned Revenue (Narrative) (Details) - USD ($)</t>
  </si>
  <si>
    <t>Unearned Revenue 1</t>
  </si>
  <si>
    <t>Unearned Revenue 2</t>
  </si>
  <si>
    <t>Unearned Revenue 3</t>
  </si>
  <si>
    <t>Unearned Revenue 4</t>
  </si>
  <si>
    <t>Unearned Revenue 5</t>
  </si>
  <si>
    <t>Convertible Debenture (Narrative) (Details) - USD ($)</t>
  </si>
  <si>
    <t>Convertible Debenture 1</t>
  </si>
  <si>
    <t>Convertible Debenture 2</t>
  </si>
  <si>
    <t>10.00%</t>
  </si>
  <si>
    <t>Convertible Debenture 3</t>
  </si>
  <si>
    <t>Convertible Debenture 4</t>
  </si>
  <si>
    <t>Convertible Debenture 5</t>
  </si>
  <si>
    <t>Convertible Debenture 6</t>
  </si>
  <si>
    <t>20.00%</t>
  </si>
  <si>
    <t>Convertible Debenture 7</t>
  </si>
  <si>
    <t>Convertible Debenture 8</t>
  </si>
  <si>
    <t>Convertible Debenture 9</t>
  </si>
  <si>
    <t>Convertible Debenture 10</t>
  </si>
  <si>
    <t>Convertible Debenture 11</t>
  </si>
  <si>
    <t>Convertible Debenture 12</t>
  </si>
  <si>
    <t>Convertible Debenture 13</t>
  </si>
  <si>
    <t>Convertible Debenture 14</t>
  </si>
  <si>
    <t>Convertible Debenture 15</t>
  </si>
  <si>
    <t>Convertible Debenture 16</t>
  </si>
  <si>
    <t>Common Shares and Warrants (Narrative) (Details)</t>
  </si>
  <si>
    <t>Nov. 30, 2017USD ($)shares</t>
  </si>
  <si>
    <t>Aug. 31, 2017USD ($)mo$ / sharesshares</t>
  </si>
  <si>
    <t>Aug. 31, 2016USD ($)mo$ / sharesshares</t>
  </si>
  <si>
    <t>Common Shares And Warrants 1</t>
  </si>
  <si>
    <t>Common Shares And Warrants 2 | shares</t>
  </si>
  <si>
    <t>Common Shares And Warrants 3</t>
  </si>
  <si>
    <t>Common Shares And Warrants 4</t>
  </si>
  <si>
    <t>Common Shares And Warrants 5</t>
  </si>
  <si>
    <t>Common Shares And Warrants 6 | shares</t>
  </si>
  <si>
    <t>Common Shares And Warrants 7 | shares</t>
  </si>
  <si>
    <t>Common Shares And Warrants 8</t>
  </si>
  <si>
    <t>Common Shares And Warrants 9 | shares</t>
  </si>
  <si>
    <t>Common Shares And Warrants 10</t>
  </si>
  <si>
    <t>Common Shares And Warrants 11 | shares</t>
  </si>
  <si>
    <t>Common Shares And Warrants 12</t>
  </si>
  <si>
    <t>Common Shares And Warrants 13 | $ / shares</t>
  </si>
  <si>
    <t>Common Shares And Warrants 14</t>
  </si>
  <si>
    <t>Common Shares And Warrants 15 | shares</t>
  </si>
  <si>
    <t>Common Shares And Warrants 16</t>
  </si>
  <si>
    <t>Common Shares And Warrants 17</t>
  </si>
  <si>
    <t>Common Shares And Warrants 18 | shares</t>
  </si>
  <si>
    <t>Common Shares And Warrants 19</t>
  </si>
  <si>
    <t>Common Shares And Warrants 20 | shares</t>
  </si>
  <si>
    <t>Common Shares And Warrants 21 | shares</t>
  </si>
  <si>
    <t>Common Shares And Warrants 22</t>
  </si>
  <si>
    <t>Common Shares And Warrants 23 | shares</t>
  </si>
  <si>
    <t>Common Shares And Warrants 24 | shares</t>
  </si>
  <si>
    <t>Common Shares And Warrants 25 | shares</t>
  </si>
  <si>
    <t>Common Shares And Warrants 26</t>
  </si>
  <si>
    <t>Common Shares And Warrants 27 | shares</t>
  </si>
  <si>
    <t>Common Shares And Warrants 28</t>
  </si>
  <si>
    <t>Common Shares And Warrants 29 | $ / shares</t>
  </si>
  <si>
    <t>Common Shares And Warrants 30 | mo</t>
  </si>
  <si>
    <t>Common Shares And Warrants 31</t>
  </si>
  <si>
    <t>Common Shares And Warrants 32 | shares</t>
  </si>
  <si>
    <t>Common Shares And Warrants 33</t>
  </si>
  <si>
    <t>Common Shares And Warrants 34</t>
  </si>
  <si>
    <t>Common Shares And Warrants 35</t>
  </si>
  <si>
    <t>Common Shares And Warrants 36 | shares</t>
  </si>
  <si>
    <t>Common Shares And Warrants 37</t>
  </si>
  <si>
    <t>Common Shares And Warrants 38 | shares</t>
  </si>
  <si>
    <t>Common Shares And Warrants 39</t>
  </si>
  <si>
    <t>Common Shares And Warrants 40 | shares</t>
  </si>
  <si>
    <t>Common Shares And Warrants 41 | $ / shares</t>
  </si>
  <si>
    <t>Common Shares And Warrants 42</t>
  </si>
  <si>
    <t>Common Shares And Warrants 43 | mo</t>
  </si>
  <si>
    <t>Common Shares And Warrants 44 | $ / shares</t>
  </si>
  <si>
    <t>Common Shares And Warrants 45 | shares</t>
  </si>
  <si>
    <t>Common Shares And Warrants 46 | mo</t>
  </si>
  <si>
    <t>Common Shares And Warrants 47</t>
  </si>
  <si>
    <t>Common Shares And Warrants 48</t>
  </si>
  <si>
    <t>Common Shares And Warrants 49 | shares</t>
  </si>
  <si>
    <t>Common Shares And Warrants 50 | $ / shares</t>
  </si>
  <si>
    <t>Common Shares And Warrants 51</t>
  </si>
  <si>
    <t>Common Shares And Warrants 52 | $ / shares</t>
  </si>
  <si>
    <t>Common Shares And Warrants 53 | shares</t>
  </si>
  <si>
    <t>Common Shares And Warrants 54 | $ / shares</t>
  </si>
  <si>
    <t>Common Shares And Warrants 55 | shares</t>
  </si>
  <si>
    <t>Common Shares And Warrants 56 | $ / shares</t>
  </si>
  <si>
    <t>Common Shares And Warrants 57</t>
  </si>
  <si>
    <t>Common Shares And Warrants 58 | mo</t>
  </si>
  <si>
    <t>Common Shares And Warrants 59 | $ / shares</t>
  </si>
  <si>
    <t>Common Shares And Warrants 60 | shares</t>
  </si>
  <si>
    <t>Common Shares And Warrants 61 | $ / shares</t>
  </si>
  <si>
    <t>Common Shares And Warrants 62</t>
  </si>
  <si>
    <t>Common Shares And Warrants 63</t>
  </si>
  <si>
    <t>Common Shares And Warrants 64 | $ / shares</t>
  </si>
  <si>
    <t>Common Shares And Warrants 65 | mo</t>
  </si>
  <si>
    <t>Common Shares And Warrants 66</t>
  </si>
  <si>
    <t>Common Shares And Warrants 67 | shares</t>
  </si>
  <si>
    <t>Common Shares And Warrants 68</t>
  </si>
  <si>
    <t>Common Shares And Warrants 69</t>
  </si>
  <si>
    <t>Common Shares And Warrants 70 | shares</t>
  </si>
  <si>
    <t>Common Shares And Warrants 71 | shares</t>
  </si>
  <si>
    <t>Common Shares And Warrants 72 | shares</t>
  </si>
  <si>
    <t>Common Shares And Warrants 73</t>
  </si>
  <si>
    <t>Common Shares And Warrants 4 | shares</t>
  </si>
  <si>
    <t>Common Shares And Warrants 5 | $ / shares</t>
  </si>
  <si>
    <t>Common Shares And Warrants 6</t>
  </si>
  <si>
    <t>Common Shares And Warrants 7</t>
  </si>
  <si>
    <t>Common Shares And Warrants 11</t>
  </si>
  <si>
    <t>Common Shares And Warrants 13 | shares</t>
  </si>
  <si>
    <t>Common Shares And Warrants 16 | $ / shares</t>
  </si>
  <si>
    <t>Common Shares And Warrants 18</t>
  </si>
  <si>
    <t>Common Shares And Warrants 19 | shares</t>
  </si>
  <si>
    <t>Common Shares And Warrants 20</t>
  </si>
  <si>
    <t>Common Shares And Warrants 22 | shares</t>
  </si>
  <si>
    <t>Common Shares And Warrants 23 | $ / shares</t>
  </si>
  <si>
    <t>Common Shares And Warrants 24</t>
  </si>
  <si>
    <t>Common Shares And Warrants 25</t>
  </si>
  <si>
    <t>Common Shares And Warrants 26 | shares</t>
  </si>
  <si>
    <t>Common Shares And Warrants 27 | $ / shares</t>
  </si>
  <si>
    <t>Common Shares And Warrants 29 | shares</t>
  </si>
  <si>
    <t>Common Shares And Warrants 30</t>
  </si>
  <si>
    <t>Common Shares And Warrants 32</t>
  </si>
  <si>
    <t>Common Shares And Warrants 34 | mo</t>
  </si>
  <si>
    <t>Common Shares And Warrants 37 | mo</t>
  </si>
  <si>
    <t>Common Shares And Warrants 38</t>
  </si>
  <si>
    <t>Common Shares And Warrants 40 | mo</t>
  </si>
  <si>
    <t>Common Shares And Warrants 41</t>
  </si>
  <si>
    <t>Common Shares And Warrants 43 | shares</t>
  </si>
  <si>
    <t>Common Shares And Warrants 44</t>
  </si>
  <si>
    <t>Common Shares And Warrants 45</t>
  </si>
  <si>
    <t>Common Shares And Warrants 46 | shares</t>
  </si>
  <si>
    <t>Common Shares And Warrants 47 | $ / shares</t>
  </si>
  <si>
    <t>Common Shares And Warrants 52 | shares</t>
  </si>
  <si>
    <t>Common Shares And Warrants 53 | $ / shares</t>
  </si>
  <si>
    <t>Common Shares And Warrants 54</t>
  </si>
  <si>
    <t>Common Shares And Warrants 58</t>
  </si>
  <si>
    <t>Common Shares And Warrants 59</t>
  </si>
  <si>
    <t>Common Shares And Warrants 60</t>
  </si>
  <si>
    <t>Common Shares And Warrants 61 | shares</t>
  </si>
  <si>
    <t>Common Shares And Warrants 63 | shares</t>
  </si>
  <si>
    <t>Common Shares And Warrants 64 | shares</t>
  </si>
  <si>
    <t>Common Shares And Warrants 65</t>
  </si>
  <si>
    <t>Common Shares And Warrants 66 | shares</t>
  </si>
  <si>
    <t>Common Shares And Warrants 67</t>
  </si>
  <si>
    <t>Common Shares And Warrants 68 | $ / shares</t>
  </si>
  <si>
    <t>Common Shares And Warrants 69 | mo</t>
  </si>
  <si>
    <t>Common Shares And Warrants 70</t>
  </si>
  <si>
    <t>Common Shares And Warrants 72</t>
  </si>
  <si>
    <t>Common Shares And Warrants 74</t>
  </si>
  <si>
    <t>Common Shares And Warrants 75 | shares</t>
  </si>
  <si>
    <t>Common Shares And Warrants 76</t>
  </si>
  <si>
    <t>Common Shares And Warrants 77 | shares</t>
  </si>
  <si>
    <t>Common Shares And Warrants 78</t>
  </si>
  <si>
    <t>Common Shares And Warrants 79 | shares</t>
  </si>
  <si>
    <t>Common Shares And Warrants 80 | $ / shares</t>
  </si>
  <si>
    <t>Common Shares And Warrants 81</t>
  </si>
  <si>
    <t>Common Shares And Warrants 82 | mo</t>
  </si>
  <si>
    <t>Common Shares And Warrants 83 | $ / shares</t>
  </si>
  <si>
    <t>Common Shares And Warrants 84 | shares</t>
  </si>
  <si>
    <t>Common Shares And Warrants 85 | mo</t>
  </si>
  <si>
    <t>Common Shares And Warrants 86</t>
  </si>
  <si>
    <t>Common Shares And Warrants 87</t>
  </si>
  <si>
    <t>Common Shares And Warrants 88 | shares</t>
  </si>
  <si>
    <t>Common Shares And Warrants 89 | $ / shares</t>
  </si>
  <si>
    <t>Common Shares And Warrants 90</t>
  </si>
  <si>
    <t>Common Shares And Warrants 91 | $ / shares</t>
  </si>
  <si>
    <t>Common Shares And Warrants 92 | shares</t>
  </si>
  <si>
    <t>Common Shares And Warrants 93 | $ / shares</t>
  </si>
  <si>
    <t>Common Shares And Warrants 94 | shares</t>
  </si>
  <si>
    <t>Common Shares And Warrants 95 | $ / shares</t>
  </si>
  <si>
    <t>Common Shares And Warrants 96</t>
  </si>
  <si>
    <t>Common Shares And Warrants 97 | mo</t>
  </si>
  <si>
    <t>Common Shares And Warrants 98 | $ / shares</t>
  </si>
  <si>
    <t>Common Shares And Warrants 99 | shares</t>
  </si>
  <si>
    <t>Common Shares And Warrants 100 | $ / shares</t>
  </si>
  <si>
    <t>Common Shares And Warrants 101</t>
  </si>
  <si>
    <t>Common Shares And Warrants 102</t>
  </si>
  <si>
    <t>Common Shares And Warrants 103 | $ / shares</t>
  </si>
  <si>
    <t>Common Shares And Warrants 104 | mo</t>
  </si>
  <si>
    <t>Common Shares And Warrants 105</t>
  </si>
  <si>
    <t>Common Shares And Warrants 106 | shares</t>
  </si>
  <si>
    <t>Common Shares And Warrants 107</t>
  </si>
  <si>
    <t>Common Shares And Warrants 108</t>
  </si>
  <si>
    <t>Common Shares And Warrants 2</t>
  </si>
  <si>
    <t>Common Shares And Warrants 3 | shares</t>
  </si>
  <si>
    <t>Common Shares And Warrants 9</t>
  </si>
  <si>
    <t>Common Shares And Warrants 13</t>
  </si>
  <si>
    <t>Common Shares And Warrants 14 | shares</t>
  </si>
  <si>
    <t>Common Shares And Warrants 21</t>
  </si>
  <si>
    <t>Common Shares And Warrants 23</t>
  </si>
  <si>
    <t>Common Shares And Warrants 27</t>
  </si>
  <si>
    <t>Stock Options (Narrative) (Details)</t>
  </si>
  <si>
    <t>Nov. 30, 2017shares</t>
  </si>
  <si>
    <t>Aug. 31, 2017USD ($)yr$ / sharesshares</t>
  </si>
  <si>
    <t>Stock Options 1</t>
  </si>
  <si>
    <t>Stock Options 2 | shares</t>
  </si>
  <si>
    <t>Stock Options 3</t>
  </si>
  <si>
    <t>Stock Options 4</t>
  </si>
  <si>
    <t>Stock Options 5</t>
  </si>
  <si>
    <t>Stock Options 6 | mo</t>
  </si>
  <si>
    <t>Stock Options 7 | $ / shares</t>
  </si>
  <si>
    <t>Stock Options 8 | shares</t>
  </si>
  <si>
    <t>Stock Options 9</t>
  </si>
  <si>
    <t>Stock Options 10 | shares</t>
  </si>
  <si>
    <t>Stock Options 11</t>
  </si>
  <si>
    <t>Stock Options 12 | shares</t>
  </si>
  <si>
    <t>Stock Options 13</t>
  </si>
  <si>
    <t>Stock Options 14</t>
  </si>
  <si>
    <t>Stock Options 15 | $ / shares</t>
  </si>
  <si>
    <t>Stock Options 16 | shares</t>
  </si>
  <si>
    <t>Stock Options 17</t>
  </si>
  <si>
    <t>Stock Options 18</t>
  </si>
  <si>
    <t>Stock Options 19</t>
  </si>
  <si>
    <t>Stock Options 20</t>
  </si>
  <si>
    <t>Stock Options 21</t>
  </si>
  <si>
    <t>Stock Options 3 | $ / shares</t>
  </si>
  <si>
    <t>Stock Options 4 | shares</t>
  </si>
  <si>
    <t>Stock Options 5 | $ / shares</t>
  </si>
  <si>
    <t>Stock Options 6 | shares</t>
  </si>
  <si>
    <t>Stock Options 7</t>
  </si>
  <si>
    <t>Stock Options 8 | yr</t>
  </si>
  <si>
    <t>Stock Options 12</t>
  </si>
  <si>
    <t>Stock Options 15</t>
  </si>
  <si>
    <t>Stock Options 16</t>
  </si>
  <si>
    <t>Stock Options 17 | shares</t>
  </si>
  <si>
    <t>Stock Options 20 | $ / shares</t>
  </si>
  <si>
    <t>Stock Options 21 | shares</t>
  </si>
  <si>
    <t>Stock Options 22</t>
  </si>
  <si>
    <t>Stock Options 1 | shares</t>
  </si>
  <si>
    <t>Revenues (Narrative) (Details) - USD ($)</t>
  </si>
  <si>
    <t>Discontinued Operations (Narrative) (Details)</t>
  </si>
  <si>
    <t>Aug. 31, 2016USD ($)</t>
  </si>
  <si>
    <t>Discontinued Operations 1</t>
  </si>
  <si>
    <t>Discontinued Operations 2</t>
  </si>
  <si>
    <t>Related Party Transactions (Narrative) (Details)</t>
  </si>
  <si>
    <t>Aug. 31, 2017USD ($)shares</t>
  </si>
  <si>
    <t>Aug. 31, 2016USD ($)mo$ / shares$ / mo</t>
  </si>
  <si>
    <t>Aug. 31, 2016CADmo$ / mo</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 | $ / shares</t>
  </si>
  <si>
    <t>Related Party Transactions 13</t>
  </si>
  <si>
    <t>Related Party Transactions 14</t>
  </si>
  <si>
    <t>Related Party Transactions 15</t>
  </si>
  <si>
    <t>Related Party Transactions 16</t>
  </si>
  <si>
    <t>Related Party Transactions 17</t>
  </si>
  <si>
    <t>Related Party Transactions 18 | mo</t>
  </si>
  <si>
    <t>Related Party Transactions 19 | mo</t>
  </si>
  <si>
    <t>Related Party Transactions 20</t>
  </si>
  <si>
    <t>8.00%</t>
  </si>
  <si>
    <t>Related Party Transactions 21 | CAD</t>
  </si>
  <si>
    <t>Related Party Transactions 22</t>
  </si>
  <si>
    <t>Related Party Transactions 23 | $ / mo</t>
  </si>
  <si>
    <t>Related Party Transactions 24</t>
  </si>
  <si>
    <t>Related Party Transactions 25</t>
  </si>
  <si>
    <t>Related Party Transactions 26</t>
  </si>
  <si>
    <t>Related Party Transactions 1 | shares</t>
  </si>
  <si>
    <t>Related Party Transactions 2 | shares</t>
  </si>
  <si>
    <t>Commitments, Significant Contracts and Contingencies (Narrative) (Details)</t>
  </si>
  <si>
    <t>Nov. 30, 2017USD ($)moshares</t>
  </si>
  <si>
    <t>Aug. 31, 2017USD ($)moshares</t>
  </si>
  <si>
    <t>Aug. 31, 2016USD ($)mod$ / sharesCAD / moshares</t>
  </si>
  <si>
    <t>Aug. 31, 2016CADmodCAD / moshares</t>
  </si>
  <si>
    <t>Commitments, Significant Contracts And Contingencies 1 | CAD</t>
  </si>
  <si>
    <t>Commitments, Significant Contracts And Contingencies 2 | CAD / mo</t>
  </si>
  <si>
    <t>Commitments, Significant Contracts And Contingencies 3 | $</t>
  </si>
  <si>
    <t>Commitments, Significant Contracts And Contingencies 4 | CAD / mo</t>
  </si>
  <si>
    <t>Commitments, Significant Contracts And Contingencies 5</t>
  </si>
  <si>
    <t>Commitments, Significant Contracts And Contingencies 6</t>
  </si>
  <si>
    <t>Commitments, Significant Contracts And Contingencies 7</t>
  </si>
  <si>
    <t>Commitments, Significant Contracts And Contingencies 8</t>
  </si>
  <si>
    <t>Commitments, Significant Contracts And Contingencies 9 | $</t>
  </si>
  <si>
    <t>Commitments, Significant Contracts And Contingencies 10</t>
  </si>
  <si>
    <t>Commitments, Significant Contracts And Contingencies 11 | mo</t>
  </si>
  <si>
    <t>Commitments, Significant Contracts And Contingencies 12</t>
  </si>
  <si>
    <t>Commitments, Significant Contracts And Contingencies 13</t>
  </si>
  <si>
    <t>Commitments, Significant Contracts And Contingencies 14 | $</t>
  </si>
  <si>
    <t>Commitments, Significant Contracts And Contingencies 15 | $</t>
  </si>
  <si>
    <t>Commitments, Significant Contracts And Contingencies 16</t>
  </si>
  <si>
    <t>Commitments, Significant Contracts And Contingencies 17</t>
  </si>
  <si>
    <t>Commitments, Significant Contracts And Contingencies 18 | mo</t>
  </si>
  <si>
    <t>Commitments, Significant Contracts And Contingencies 19 | $</t>
  </si>
  <si>
    <t>Commitments, Significant Contracts And Contingencies 20</t>
  </si>
  <si>
    <t>Commitments, Significant Contracts And Contingencies 21</t>
  </si>
  <si>
    <t>Commitments, Significant Contracts And Contingencies 22</t>
  </si>
  <si>
    <t>Commitments, Significant Contracts And Contingencies 23 | mo</t>
  </si>
  <si>
    <t>Commitments, Significant Contracts And Contingencies 24 | $</t>
  </si>
  <si>
    <t>Commitments, Significant Contracts And Contingencies 25</t>
  </si>
  <si>
    <t>Commitments, Significant Contracts And Contingencies 26 | mo</t>
  </si>
  <si>
    <t>Commitments, Significant Contracts And Contingencies 27 | mo</t>
  </si>
  <si>
    <t>Commitments, Significant Contracts And Contingencies 28 | $</t>
  </si>
  <si>
    <t>Commitments, Significant Contracts And Contingencies 29</t>
  </si>
  <si>
    <t>Commitments, Significant Contracts And Contingencies 30</t>
  </si>
  <si>
    <t>Commitments, Significant Contracts And Contingencies 31</t>
  </si>
  <si>
    <t>Commitments, Significant Contracts And Contingencies 32 | $</t>
  </si>
  <si>
    <t>Commitments, Significant Contracts And Contingencies 33</t>
  </si>
  <si>
    <t>Commitments, Significant Contracts And Contingencies 34 | CAD / mo</t>
  </si>
  <si>
    <t>Commitments, Significant Contracts And Contingencies 35</t>
  </si>
  <si>
    <t>Commitments, Significant Contracts And Contingencies 36 | $</t>
  </si>
  <si>
    <t>Commitments, Significant Contracts And Contingencies 37</t>
  </si>
  <si>
    <t>Commitments, Significant Contracts And Contingencies 38 | d</t>
  </si>
  <si>
    <t>Commitments, Significant Contracts And Contingencies 39</t>
  </si>
  <si>
    <t>Commitments, Significant Contracts And Contingencies 40</t>
  </si>
  <si>
    <t>Commitments, Significant Contracts And Contingencies 41 | $ / shares</t>
  </si>
  <si>
    <t>Commitments, Significant Contracts And Contingencies 42</t>
  </si>
  <si>
    <t>Commitments, Significant Contracts And Contingencies 43</t>
  </si>
  <si>
    <t>3.00%</t>
  </si>
  <si>
    <t>Commitments, Significant Contracts And Contingencies 1</t>
  </si>
  <si>
    <t>Commitments, Significant Contracts And Contingencies 2 | $</t>
  </si>
  <si>
    <t>Commitments, Significant Contracts And Contingencies 3</t>
  </si>
  <si>
    <t>Commitments, Significant Contracts And Contingencies 4 | mo</t>
  </si>
  <si>
    <t>Commitments, Significant Contracts And Contingencies 6 | $</t>
  </si>
  <si>
    <t>Commitments, Significant Contracts And Contingencies 8 | $</t>
  </si>
  <si>
    <t>Commitments, Significant Contracts And Contingencies 9</t>
  </si>
  <si>
    <t>Commitments, Significant Contracts And Contingencies 10 | mo</t>
  </si>
  <si>
    <t>Commitments, Significant Contracts And Contingencies 11</t>
  </si>
  <si>
    <t>Commitments, Significant Contracts And Contingencies 13 | $</t>
  </si>
  <si>
    <t>Commitments, Significant Contracts And Contingencies 14</t>
  </si>
  <si>
    <t>Commitments, Significant Contracts And Contingencies 15</t>
  </si>
  <si>
    <t>Commitments, Significant Contracts And Contingencies 18 | $</t>
  </si>
  <si>
    <t>Commitments, Significant Contracts And Contingencies 19</t>
  </si>
  <si>
    <t>Commitments, Significant Contracts And Contingencies 20 | $</t>
  </si>
  <si>
    <t>Income Tax (Narrative) (Details) - USD ($)</t>
  </si>
  <si>
    <t>Income Tax 1</t>
  </si>
  <si>
    <t>Subsequent Events (Narrative) (Details)</t>
  </si>
  <si>
    <t>Nov. 30, 2017USD ($)$ / sharesshares</t>
  </si>
  <si>
    <t>Aug. 31, 2016USD ($)$ / sharesshares</t>
  </si>
  <si>
    <t>Subsequent Events 1 | shares</t>
  </si>
  <si>
    <t>Subsequent Events 2 | $ / shares</t>
  </si>
  <si>
    <t>Subsequent Events 3</t>
  </si>
  <si>
    <t>Subsequent Events 4</t>
  </si>
  <si>
    <t>Subsequent Events 5 | shares</t>
  </si>
  <si>
    <t>Subsequent Events 6 | $ / shares</t>
  </si>
  <si>
    <t>Subsequent Events 7</t>
  </si>
  <si>
    <t>Subsequent Events 8</t>
  </si>
  <si>
    <t>Subsequent Events 9 | shares</t>
  </si>
  <si>
    <t>Subsequent Events 10 | $ / shares</t>
  </si>
  <si>
    <t>Subsequent Events 11 | shares</t>
  </si>
  <si>
    <t>Subsequent Events 12</t>
  </si>
  <si>
    <t>Subsequent Events 13</t>
  </si>
  <si>
    <t>Subsequent Events 14</t>
  </si>
  <si>
    <t>Subsequent Events 15</t>
  </si>
  <si>
    <t>Subsequent Events 16</t>
  </si>
  <si>
    <t>Subsequent Events 2</t>
  </si>
  <si>
    <t>Subsequent Events 5</t>
  </si>
  <si>
    <t>Subsequent Events 6</t>
  </si>
  <si>
    <t>Subsequent Events 10</t>
  </si>
  <si>
    <t>Subsequent Events 1</t>
  </si>
  <si>
    <t>Subsequent Events 3 | shares</t>
  </si>
  <si>
    <t>Subsequent Events 4 | shares</t>
  </si>
  <si>
    <t>Subsequent Events 7 | $ / shares</t>
  </si>
  <si>
    <t>Subsequent Events 17 | shares</t>
  </si>
  <si>
    <t>Subsequent Events 18 | shares</t>
  </si>
  <si>
    <t>Subsequent Events 19</t>
  </si>
  <si>
    <t>Subsequent Events 20</t>
  </si>
  <si>
    <t>Subsequent Events 21</t>
  </si>
  <si>
    <t>Subsequent Events 22</t>
  </si>
  <si>
    <t>Subsequent Events 23</t>
  </si>
  <si>
    <t>Subsequent Events 24</t>
  </si>
  <si>
    <t>Subsequent Events 25</t>
  </si>
  <si>
    <t>Subsequent Events 26 | shares</t>
  </si>
  <si>
    <t>Subsequent Events 27</t>
  </si>
  <si>
    <t>Subsequent Events 28</t>
  </si>
  <si>
    <t>Subsequent Events 29</t>
  </si>
  <si>
    <t>Subsequent Events 30 | shares</t>
  </si>
  <si>
    <t>Subsequent Events 31</t>
  </si>
  <si>
    <t>Schedule of Accounts, Notes, Loans and Financing Receivable (Details) - USD ($)</t>
  </si>
  <si>
    <t>Trade and deposits receivable</t>
  </si>
  <si>
    <t>Accounts And Other Receivable Schedule Of Accounts, Notes, Loans And Financing Receivable 1</t>
  </si>
  <si>
    <t>Territory License Fee receivable</t>
  </si>
  <si>
    <t>Accounts And Other Receivable Schedule Of Accounts, Notes, Loans And Financing Receivable 2</t>
  </si>
  <si>
    <t>Sales tax receivable</t>
  </si>
  <si>
    <t>Accounts And Other Receivable Schedule Of Accounts, Notes, Loans And Financing Receivable 3</t>
  </si>
  <si>
    <t>Accounts and other receivable</t>
  </si>
  <si>
    <t>Accounts And Other Receivable Schedule Of Accounts, Notes, Loans And Financing Receivable 4</t>
  </si>
  <si>
    <t>Accounts And Other Receivable Schedule Of Accounts, Notes, Loans And Financing Receivable 5</t>
  </si>
  <si>
    <t>Accounts And Other Receivable Schedule Of Accounts, Notes, Loans And Financing Receivable 6</t>
  </si>
  <si>
    <t>Accounts And Other Receivable Schedule Of Accounts, Notes, Loans And Financing Receivable 7</t>
  </si>
  <si>
    <t>Accounts And Other Receivable Schedule Of Accounts, Notes, Loans And Financing Receivable 8</t>
  </si>
  <si>
    <t>Accounts And Other Receivable Schedule Of Accounts, Notes, Loans And Financing Receivable 9</t>
  </si>
  <si>
    <t>Accounts And Other Receivable Schedule Of Accounts, Notes, Loans And Financing Receivable 10</t>
  </si>
  <si>
    <t>Schedule of Inventory, Current (Details) - USD ($)</t>
  </si>
  <si>
    <t>Raw materials</t>
  </si>
  <si>
    <t>Inventory Schedule Of Inventory, Current 1</t>
  </si>
  <si>
    <t>Finished goods</t>
  </si>
  <si>
    <t>Inventory Schedule Of Inventory, Current 2</t>
  </si>
  <si>
    <t>Work in progress</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Finite-Lived Intangible Assets (Details) - USD ($)</t>
  </si>
  <si>
    <t>Balance - Beginning</t>
  </si>
  <si>
    <t>Alternative Health Products Schedule Of Finite-lived Intangible Assets 1</t>
  </si>
  <si>
    <t>Additions</t>
  </si>
  <si>
    <t>Alternative Health Products Schedule Of Finite-lived Intangible Assets 2</t>
  </si>
  <si>
    <t>Amortization</t>
  </si>
  <si>
    <t>Alternative Health Products Schedule Of Finite-lived Intangible Assets 3</t>
  </si>
  <si>
    <t>Balance Ending</t>
  </si>
  <si>
    <t>Alternative Health Products Schedule Of Finite-lived Intangible Assets 4</t>
  </si>
  <si>
    <t>Alternative Health Products Schedule Of Finite-lived Intangible Assets 5</t>
  </si>
  <si>
    <t>Alternative Health Products Schedule Of Finite-lived Intangible Assets 6</t>
  </si>
  <si>
    <t>Alternative Health Products Schedule Of Finite-lived Intangible Assets 7</t>
  </si>
  <si>
    <t>Alternative Health Products Schedule Of Finite-lived Intangible Assets 8</t>
  </si>
  <si>
    <t>Deferred Revenue, by Arrangement, Disclosure (Details) - USD ($)</t>
  </si>
  <si>
    <t>Unearned Revenue Deferred Revenue, By Arrangement, Disclosure 1</t>
  </si>
  <si>
    <t>Territorial License fees received</t>
  </si>
  <si>
    <t>Unearned Revenue Deferred Revenue, By Arrangement, Disclosure 2</t>
  </si>
  <si>
    <t>Advance payments on product sales</t>
  </si>
  <si>
    <t>Unearned Revenue Deferred Revenue, By Arrangement, Disclosure 3</t>
  </si>
  <si>
    <t>Earned revenue</t>
  </si>
  <si>
    <t>Unearned Revenue Deferred Revenue, By Arrangement, Disclosure 4</t>
  </si>
  <si>
    <t>Balance - Ending</t>
  </si>
  <si>
    <t>Unearned Revenue Deferred Revenue, By Arrangement, Disclosure 5</t>
  </si>
  <si>
    <t>Unearned Revenue Deferred Revenue, By Arrangement, Disclosure 6</t>
  </si>
  <si>
    <t>Unearned Revenue Deferred Revenue, By Arrangement, Disclosure 7</t>
  </si>
  <si>
    <t>Unearned Revenue Deferred Revenue, By Arrangement, Disclosure 8</t>
  </si>
  <si>
    <t>Unearned Revenue Deferred Revenue, By Arrangement, Disclosure 9</t>
  </si>
  <si>
    <t>Unearned Revenue Deferred Revenue, By Arrangement, Disclosure 10</t>
  </si>
  <si>
    <t>Schedule of Capital Stock, Warrants (Details)</t>
  </si>
  <si>
    <t>Nov. 30, 2017$ / sharesshares</t>
  </si>
  <si>
    <t>Aug. 31, 2017USD ($)$ / sharesshares</t>
  </si>
  <si>
    <t>Class of Warrant or Right, Outstanding, Beginning of Period | shares</t>
  </si>
  <si>
    <t>Common Shares And Warrants Schedule Of Capital Stock, Warrants 1</t>
  </si>
  <si>
    <t>Class of Warrant or Right, Outstanding, Weighted Average Exercise Price, Beginning of Period | $ / shares</t>
  </si>
  <si>
    <t>Common Shares And Warrants Schedule Of Capital Stock, Warrants 2</t>
  </si>
  <si>
    <t>Class of Warrant or Right, Expirations in Period | shares</t>
  </si>
  <si>
    <t>Common Shares And Warrants Schedule Of Capital Stock, Warrants 3</t>
  </si>
  <si>
    <t>Class of Warrant or Right, Expirations in Period, Weighted Average Exercise Price | $ / shares</t>
  </si>
  <si>
    <t>Common Shares And Warrants Schedule Of Capital Stock, Warrants 4</t>
  </si>
  <si>
    <t>Class of Warrant or Right, Exercises in Period | shares</t>
  </si>
  <si>
    <t>Common Shares And Warrants Schedule Of Capital Stock, Warrants 5</t>
  </si>
  <si>
    <t>Class of Warrant or Right, Exercises in Period, Weighted Average Exercise Price | $ / shares</t>
  </si>
  <si>
    <t>Common Shares And Warrants Schedule Of Capital Stock, Warrants 6</t>
  </si>
  <si>
    <t>Class of Warrant or Right, Grants in Period, Net of Forfeitures | shares</t>
  </si>
  <si>
    <t>Common Shares And Warrants Schedule Of Capital Stock, Warrants 7</t>
  </si>
  <si>
    <t>Class of Warrant or Right, Grants in Period, Weighted Average Exercise Price | $ / shares</t>
  </si>
  <si>
    <t>Common Shares And Warrants Schedule Of Capital Stock, Warrants 8</t>
  </si>
  <si>
    <t>Class of Warrant or Right, Outstanding, End of Period | shares</t>
  </si>
  <si>
    <t>Common Shares And Warrants Schedule Of Capital Stock, Warrants 9</t>
  </si>
  <si>
    <t>Class of Warrant or Right, Outstanding, Weighted Average Exercise Price, End of Period | $ / shares</t>
  </si>
  <si>
    <t>Common Shares And Warrants Schedule Of Capital Stock, Warrants 10</t>
  </si>
  <si>
    <t>Common Shares And Warrants Schedule Of Capital Stock, Warrants 11</t>
  </si>
  <si>
    <t>Common Shares And Warrants Schedule Of Capital Stock, Warrants 12</t>
  </si>
  <si>
    <t>Common Shares And Warrants Schedule Of Capital Stock, Warrants 13</t>
  </si>
  <si>
    <t>Common Shares And Warrants Schedule Of Capital Stock, Warrants 14</t>
  </si>
  <si>
    <t>Common Shares And Warrants Schedule Of Capital Stock, Warrants 15</t>
  </si>
  <si>
    <t>Common Shares And Warrants Schedule Of Capital Stock, Warrants 16</t>
  </si>
  <si>
    <t>Schedule of Stockholders' Equity Note, Warrants or Rights, Valuation Assumptions (Details)</t>
  </si>
  <si>
    <t>Aug. 31, 2017USD ($)yr</t>
  </si>
  <si>
    <t>Aug. 31, 2016USD ($)yr</t>
  </si>
  <si>
    <t>Common Shares And Warrants Schedule Of Stockholders' Equity Note, Warrants Or Rights, Valuation Assumptions 1</t>
  </si>
  <si>
    <t>237.00%</t>
  </si>
  <si>
    <t>Risk-free interest rate</t>
  </si>
  <si>
    <t>1.21%</t>
  </si>
  <si>
    <t>Common Shares And Warrants Schedule Of Stockholders' Equity Note, Warrants Or Rights, Valuation Assumptions 2</t>
  </si>
  <si>
    <t>240.00%</t>
  </si>
  <si>
    <t>Common Shares And Warrants Schedule Of Stockholders' Equity Note, Warrants Or Rights, Valuation Assumptions 3</t>
  </si>
  <si>
    <t>0.74%</t>
  </si>
  <si>
    <t>Dividend yield</t>
  </si>
  <si>
    <t>0.00%</t>
  </si>
  <si>
    <t>Common Shares And Warrants Schedule Of Stockholders' Equity Note, Warrants Or Rights, Valuation Assumptions 4</t>
  </si>
  <si>
    <t>0.95%</t>
  </si>
  <si>
    <t>Estimated fair value per warrant</t>
  </si>
  <si>
    <t>Common Shares And Warrants Schedule Of Stockholders' Equity Note, Warrants Or Rights, Valuation Assumptions 5</t>
  </si>
  <si>
    <t>Common Shares And Warrants Schedule Of Stockholders' Equity Note, Warrants Or Rights, Valuation Assumptions 6 | yr</t>
  </si>
  <si>
    <t>Common Shares And Warrants Schedule Of Stockholders' Equity Note, Warrants Or Rights, Valuation Assumptions 7</t>
  </si>
  <si>
    <t>Common Shares And Warrants Schedule Of Stockholders' Equity Note, Warrants Or Rights, Valuation Assumptions 8</t>
  </si>
  <si>
    <t>Common Shares And Warrants Schedule Of Stockholders' Equity Note, Warrants Or Rights, Valuation Assumptions 9</t>
  </si>
  <si>
    <t>102.00%</t>
  </si>
  <si>
    <t>138.00%</t>
  </si>
  <si>
    <t>0.65%</t>
  </si>
  <si>
    <t>Common Shares And Warrants Schedule Of Stockholders' Equity Note, Warrants Or Rights, Valuation Assumptions 6</t>
  </si>
  <si>
    <t>1.27%</t>
  </si>
  <si>
    <t>Common Shares And Warrants Schedule Of Stockholders' Equity Note, Warrants Or Rights, Valuation Assumptions 10 | yr</t>
  </si>
  <si>
    <t>Common Shares And Warrants Schedule Of Stockholders' Equity Note, Warrants Or Rights, Valuation Assumptions 11</t>
  </si>
  <si>
    <t>Common Shares And Warrants Schedule Of Stockholders' Equity Note, Warrants Or Rights, Valuation Assumptions 12 | yr</t>
  </si>
  <si>
    <t>Common Shares And Warrants Schedule Of Stockholders' Equity Note, Warrants Or Rights, Valuation Assumptions 13</t>
  </si>
  <si>
    <t>Common Shares And Warrants Schedule Of Stockholders' Equity Note, Warrants Or Rights, Valuation Assumptions 14</t>
  </si>
  <si>
    <t>Common Shares And Warrants Schedule Of Stockholders' Equity Note, Warrants Or Rights, Valuation Assumptions 15</t>
  </si>
  <si>
    <t>Common Shares And Warrants Schedule Of Stockholders' Equity Note, Warrants Or Rights, Valuation Assumptions 16</t>
  </si>
  <si>
    <t>Common Shares And Warrants Schedule Of Stockholders' Equity Note, Warrants Or Rights, Valuation Assumptions 17</t>
  </si>
  <si>
    <t>Common Shares And Warrants Schedule Of Stockholders' Equity Note, Warrants Or Rights, Valuation Assumptions 18</t>
  </si>
  <si>
    <t>Minimum [Member]</t>
  </si>
  <si>
    <t>Expected volatility</t>
  </si>
  <si>
    <t>Expected life</t>
  </si>
  <si>
    <t>1 year 4 months 10 days</t>
  </si>
  <si>
    <t>Maximum [Member]</t>
  </si>
  <si>
    <t>101.00%</t>
  </si>
  <si>
    <t>2 years</t>
  </si>
  <si>
    <t>Schedule of Summary of Warrants Outstanding (Details)</t>
  </si>
  <si>
    <t>Number of Warrants | shares</t>
  </si>
  <si>
    <t>Common Shares And Warrants Schedule Of Summary Of Warrants Outstanding 1 | $</t>
  </si>
  <si>
    <t>Weighted Average Remaining Contractual Life</t>
  </si>
  <si>
    <t>1 year 3 months 4 days</t>
  </si>
  <si>
    <t>Common Shares And Warrants Schedule Of Summary Of Warrants Outstanding 2 | yr</t>
  </si>
  <si>
    <t>Weighted Average Exercise Price | $ / shares</t>
  </si>
  <si>
    <t>Common Shares And Warrants Schedule Of Summary Of Warrants Outstanding 3</t>
  </si>
  <si>
    <t>Common Shares And Warrants Schedule Of Summary Of Warrants Outstanding 4 | $</t>
  </si>
  <si>
    <t>Common Shares And Warrants Schedule Of Summary Of Warrants Outstanding 5 | yr</t>
  </si>
  <si>
    <t>Common Shares And Warrants Schedule Of Summary Of Warrants Outstanding 6</t>
  </si>
  <si>
    <t>Common Shares And Warrants Schedule Of Summary Of Warrants Outstanding 7 | $</t>
  </si>
  <si>
    <t>Common Shares And Warrants Schedule Of Summary Of Warrants Outstanding 8 | yr</t>
  </si>
  <si>
    <t>Common Shares And Warrants Schedule Of Summary Of Warrants Outstanding 9</t>
  </si>
  <si>
    <t>Common Shares And Warrants Schedule Of Summary Of Warrants Outstanding 10 | $</t>
  </si>
  <si>
    <t>Common Shares And Warrants Schedule Of Summary Of Warrants Outstanding 11 | yr</t>
  </si>
  <si>
    <t>Common Shares And Warrants Schedule Of Summary Of Warrants Outstanding 12</t>
  </si>
  <si>
    <t>Common Shares And Warrants Schedule Of Summary Of Warrants Outstanding 13 | $</t>
  </si>
  <si>
    <t>Common Shares And Warrants Schedule Of Summary Of Warrants Outstanding 14 | yr</t>
  </si>
  <si>
    <t>Common Shares And Warrants Schedule Of Summary Of Warrants Outstanding 15</t>
  </si>
  <si>
    <t>Common Shares And Warrants Schedule Of Summary Of Warrants Outstanding 16 | $</t>
  </si>
  <si>
    <t>Common Shares And Warrants Schedule Of Summary Of Warrants Outstanding 17 | yr</t>
  </si>
  <si>
    <t>Common Shares And Warrants Schedule Of Summary Of Warrants Outstanding 18</t>
  </si>
  <si>
    <t>Common Shares And Warrants Schedule Of Summary Of Warrants Outstanding 19 | $</t>
  </si>
  <si>
    <t>Common Shares And Warrants Schedule Of Summary Of Warrants Outstanding 20 | yr</t>
  </si>
  <si>
    <t>Common Shares And Warrants Schedule Of Summary Of Warrants Outstanding 21</t>
  </si>
  <si>
    <t>Common Shares And Warrants Schedule Of Summary Of Warrants Outstanding 22 | $</t>
  </si>
  <si>
    <t>Common Shares And Warrants Schedule Of Summary Of Warrants Outstanding 23 | yr</t>
  </si>
  <si>
    <t>Common Shares And Warrants Schedule Of Summary Of Warrants Outstanding 24</t>
  </si>
  <si>
    <t>Common Shares And Warrants Schedule Of Summary Of Warrants Outstanding 25 | $</t>
  </si>
  <si>
    <t>Common Shares And Warrants Schedule Of Summary Of Warrants Outstanding 26 | yr</t>
  </si>
  <si>
    <t>Common Shares And Warrants Schedule Of Summary Of Warrants Outstanding 27</t>
  </si>
  <si>
    <t>Common Shares And Warrants Schedule Of Summary Of Warrants Outstanding 28 | $</t>
  </si>
  <si>
    <t>Common Shares And Warrants Schedule Of Summary Of Warrants Outstanding 29 | yr</t>
  </si>
  <si>
    <t>Common Shares And Warrants Schedule Of Summary Of Warrants Outstanding 30</t>
  </si>
  <si>
    <t>Common Shares And Warrants Schedule Of Summary Of Warrants Outstanding 31 | $</t>
  </si>
  <si>
    <t>Common Shares And Warrants Schedule Of Summary Of Warrants Outstanding 32 | yr</t>
  </si>
  <si>
    <t>Common Shares And Warrants Schedule Of Summary Of Warrants Outstanding 33</t>
  </si>
  <si>
    <t>Common Shares And Warrants Schedule Of Summary Of Warrants Outstanding 34 | $</t>
  </si>
  <si>
    <t>Common Shares And Warrants Schedule Of Summary Of Warrants Outstanding 35 | yr</t>
  </si>
  <si>
    <t>Common Shares And Warrants Schedule Of Summary Of Warrants Outstanding 36</t>
  </si>
  <si>
    <t>Warrants 1 [Member]</t>
  </si>
  <si>
    <t>11 days</t>
  </si>
  <si>
    <t>Warrants 2 [Member]</t>
  </si>
  <si>
    <t>8 months 12 days</t>
  </si>
  <si>
    <t>Warrants 3 [Member]</t>
  </si>
  <si>
    <t>Warrants 4 [Member]</t>
  </si>
  <si>
    <t>9 months</t>
  </si>
  <si>
    <t>Warrants 5 [Member]</t>
  </si>
  <si>
    <t>1 year 1 month 10 days</t>
  </si>
  <si>
    <t>Warrants 6 [Member]</t>
  </si>
  <si>
    <t>1 year 4 months 2 days</t>
  </si>
  <si>
    <t>Warrants 7 [Member]</t>
  </si>
  <si>
    <t>Warrants 8 [Member]</t>
  </si>
  <si>
    <t>1 year 6 months 18 days</t>
  </si>
  <si>
    <t>Warrants 9 [Member]</t>
  </si>
  <si>
    <t>3 years 10 months 10 days</t>
  </si>
  <si>
    <t>Schedule of Share-based Goods and Nonemployee Services Transaction by Supplier (Details)</t>
  </si>
  <si>
    <t>Common Shares And Warrants Schedule Of Share-based Goods And Nonemployee Services Transaction By Supplier 1</t>
  </si>
  <si>
    <t>Common Shares And Warrants Schedule Of Share-based Goods And Nonemployee Services Transaction By Supplier 2</t>
  </si>
  <si>
    <t>Common Shares And Warrants Schedule Of Share-based Goods And Nonemployee Services Transaction By Supplier 3</t>
  </si>
  <si>
    <t>Common Shares And Warrants Schedule Of Share-based Goods And Nonemployee Services Transaction By Supplier 4</t>
  </si>
  <si>
    <t>Common Shares And Warrants Schedule Of Share-based Goods And Nonemployee Services Transaction By Supplier 5</t>
  </si>
  <si>
    <t>Common Shares And Warrants Schedule Of Share-based Goods And Nonemployee Services Transaction By Supplier 6</t>
  </si>
  <si>
    <t>Common Shares And Warrants Schedule Of Share-based Goods And Nonemployee Services Transaction By Supplier 7</t>
  </si>
  <si>
    <t>Common Shares And Warrants Schedule Of Share-based Goods And Nonemployee Services Transaction By Supplier 8</t>
  </si>
  <si>
    <t>Common Shares And Warrants Schedule Of Share-based Goods And Nonemployee Services Transaction By Supplier 9</t>
  </si>
  <si>
    <t>Common Shares And Warrants Schedule Of Share-based Goods And Nonemployee Services Transaction By Supplier 10</t>
  </si>
  <si>
    <t>Common Shares And Warrants Schedule Of Share-based Goods And Nonemployee Services Transaction By Supplier 11</t>
  </si>
  <si>
    <t>Common Shares And Warrants Schedule Of Share-based Goods And Nonemployee Services Transaction By Supplier 12</t>
  </si>
  <si>
    <t>Schedule of Share-based Compensation, Stock Options, Activity (Details)</t>
  </si>
  <si>
    <t>Share-based Compensation Arrangement by Share-based Payment Award, Options, Outstanding, Number, Beginning of Period | shares</t>
  </si>
  <si>
    <t>Stock Options Schedule Of Share-based Compensation, Stock Options, Activity 1</t>
  </si>
  <si>
    <t>Share-based Compensation Arrangement by Share-based Payment Award, Options, Outstanding, Weighted Average Exercise Price, Beginning of Period | $ / shares</t>
  </si>
  <si>
    <t>Stock Options Schedule Of Share-based Compensation, Stock Options, Activity 2</t>
  </si>
  <si>
    <t>Share-based Compensation Arrangement by Share-based Payment Award, Options, Exercises in Period | shares</t>
  </si>
  <si>
    <t>Stock Options Schedule Of Share-based Compensation, Stock Options, Activity 3</t>
  </si>
  <si>
    <t>Share-based Compensation Arrangement by Share-based Payment Award, Options, Exercises in Period, Weighted Average Exercise Price | $ / shares</t>
  </si>
  <si>
    <t>Stock Options Schedule Of Share-based Compensation, Stock Options, Activity 4</t>
  </si>
  <si>
    <t>Share-based Compensation Arrangement by Share-based Payment Award, Options, Grants in Period, Net of Forfeitures | shares</t>
  </si>
  <si>
    <t>Stock Options Schedule Of Share-based Compensation, Stock Options, Activity 5</t>
  </si>
  <si>
    <t>Share-based Compensation Arrangement by Share-based Payment Award, Options, Grants in Period, Weighted Average Exercise Price | $ / shares</t>
  </si>
  <si>
    <t>Stock Options Schedule Of Share-based Compensation, Stock Options, Activity 6</t>
  </si>
  <si>
    <t>Share-based Compensation Arrangement by Share-based Payment Award, Options, Outstanding, Number, End of Period | shares</t>
  </si>
  <si>
    <t>Stock Options Schedule Of Share-based Compensation, Stock Options, Activity 7</t>
  </si>
  <si>
    <t>Share-based Compensation Arrangement by Share-based Payment Award, Options, Outstanding, Weighted Average Exercise Price, End of Period | $ / shares</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Stock Options Schedule Of Share-based Compensation, Stock Options, Activity 18</t>
  </si>
  <si>
    <t>Schedule of Share-based Compensation Arrangements by Share-based Payment Award (Details)</t>
  </si>
  <si>
    <t>Aug. 31, 2016USD ($)yr$ / sharesshares</t>
  </si>
  <si>
    <t>Number of Stock Options | shares</t>
  </si>
  <si>
    <t>Stock Options Schedule Of Share-based Compensation Arrangements By Share-based Payment Award 1</t>
  </si>
  <si>
    <t>Number of Stock Options Exercisable | shares</t>
  </si>
  <si>
    <t>Stock Options Schedule Of Share-based Compensation Arrangements By Share-based Payment Award 2 | yr</t>
  </si>
  <si>
    <t>2 years 6 months 29 days</t>
  </si>
  <si>
    <t>Stock Options Schedule Of Share-based Compensation Arrangements By Share-based Payment Award 3</t>
  </si>
  <si>
    <t>Stock Options Schedule Of Share-based Compensation Arrangements By Share-based Payment Award 4</t>
  </si>
  <si>
    <t>Aggregate Intrinsic Value</t>
  </si>
  <si>
    <t>Stock Options Schedule Of Share-based Compensation Arrangements By Share-based Payment Award 5</t>
  </si>
  <si>
    <t>Stock Options Schedule Of Share-based Compensation Arrangements By Share-based Payment Award 6 | yr</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 | yr</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t>
  </si>
  <si>
    <t>Stock Options Schedule Of Share-based Compensation Arrangements By Share-based Payment Award 14 | yr</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t>
  </si>
  <si>
    <t>Stock Options Schedule Of Share-based Compensation Arrangements By Share-based Payment Award 18 | yr</t>
  </si>
  <si>
    <t>Stock Options Schedule Of Share-based Compensation Arrangements By Share-based Payment Award 19</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 | yr</t>
  </si>
  <si>
    <t>Stock Options Schedule Of Share-based Compensation Arrangements By Share-based Payment Award 23</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 | yr</t>
  </si>
  <si>
    <t>Stock Options Schedule Of Share-based Compensation Arrangements By Share-based Payment Award 27</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 | yr</t>
  </si>
  <si>
    <t>Stock Options Schedule Of Share-based Compensation Arrangements By Share-based Payment Award 31</t>
  </si>
  <si>
    <t>Stock Options Schedule Of Share-based Compensation Arrangements By Share-based Payment Award 32</t>
  </si>
  <si>
    <t>Stock Options Schedule Of Share-based Compensation Arrangements By Share-based Payment Award 33</t>
  </si>
  <si>
    <t>Stock Options Schedule Of Share-based Compensation Arrangements By Share-based Payment Award 34 | yr</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2</t>
  </si>
  <si>
    <t>Stock Options Schedule Of Share-based Compensation Arrangements By Share-based Payment Award 3 | yr</t>
  </si>
  <si>
    <t>Stock Options Schedule Of Share-based Compensation Arrangements By Share-based Payment Award 6</t>
  </si>
  <si>
    <t>Stock Options Schedule Of Share-based Compensation Arrangements By Share-based Payment Award 8 | yr</t>
  </si>
  <si>
    <t>Stock Options Schedule Of Share-based Compensation Arrangements By Share-based Payment Award 10</t>
  </si>
  <si>
    <t>Stock Options Schedule Of Share-based Compensation Arrangements By Share-based Payment Award 13 | yr</t>
  </si>
  <si>
    <t>Stock Options Schedule Of Share-based Compensation Arrangements By Share-based Payment Award 14</t>
  </si>
  <si>
    <t>Stock Options Schedule Of Share-based Compensation Arrangements By Share-based Payment Award 22</t>
  </si>
  <si>
    <t>Stock Options Schedule Of Share-based Compensation Arrangements By Share-based Payment Award 23 | yr</t>
  </si>
  <si>
    <t>Stock Options Schedule Of Share-based Compensation Arrangements By Share-based Payment Award 26</t>
  </si>
  <si>
    <t>Stock Options Schedule Of Share-based Compensation Arrangements By Share-based Payment Award 28 | yr</t>
  </si>
  <si>
    <t>Stock Options Schedule Of Share-based Compensation Arrangements By Share-based Payment Award 30</t>
  </si>
  <si>
    <t>Stock Options Schedule Of Share-based Compensation Arrangements By Share-based Payment Award 33 | yr</t>
  </si>
  <si>
    <t>Stock Options Schedule Of Share-based Compensation Arrangements By Share-based Payment Award 34</t>
  </si>
  <si>
    <t>Stock Options Schedule Of Share-based Compensation Arrangements By Share-based Payment Award 37</t>
  </si>
  <si>
    <t>Stock Options Schedule Of Share-based Compensation Arrangements By Share-based Payment Award 38 | yr</t>
  </si>
  <si>
    <t>Stock Options Schedule Of Share-based Compensation Arrangements By Share-based Payment Award 39</t>
  </si>
  <si>
    <t>Stock Options Schedule Of Share-based Compensation Arrangements By Share-based Payment Award 40</t>
  </si>
  <si>
    <t>Stock Options Schedule Of Share-based Compensation Arrangements By Share-based Payment Award 41</t>
  </si>
  <si>
    <t>Stock Options Schedule Of Share-based Compensation Arrangements By Share-based Payment Award 42</t>
  </si>
  <si>
    <t>Stock Options Schedule Of Share-based Compensation Arrangements By Share-based Payment Award 43 | yr</t>
  </si>
  <si>
    <t>Stock Options Schedule Of Share-based Compensation Arrangements By Share-based Payment Award 44</t>
  </si>
  <si>
    <t>Stock Options Schedule Of Share-based Compensation Arrangements By Share-based Payment Award 45</t>
  </si>
  <si>
    <t>Stock Options Schedule Of Share-based Compensation Arrangements By Share-based Payment Award 46</t>
  </si>
  <si>
    <t>Stock Options Schedule Of Share-based Compensation Arrangements By Share-based Payment Award 47</t>
  </si>
  <si>
    <t>Stock Options Schedule Of Share-based Compensation Arrangements By Share-based Payment Award 48 | yr</t>
  </si>
  <si>
    <t>Stock Options Schedule Of Share-based Compensation Arrangements By Share-based Payment Award 49</t>
  </si>
  <si>
    <t>Stock Options Schedule Of Share-based Compensation Arrangements By Share-based Payment Award 50</t>
  </si>
  <si>
    <t>Stock Options 1 [Member]</t>
  </si>
  <si>
    <t>6 months 18 days</t>
  </si>
  <si>
    <t>Stock Options 2 [Member]</t>
  </si>
  <si>
    <t>1 year 7 months 24 days</t>
  </si>
  <si>
    <t>Stock Options 3 [Member]</t>
  </si>
  <si>
    <t>2 years 22 days</t>
  </si>
  <si>
    <t>Stock Options 4 [Member]</t>
  </si>
  <si>
    <t>2 years 2 months 5 days</t>
  </si>
  <si>
    <t>Stock Options 5 [Member]</t>
  </si>
  <si>
    <t>2 years 3 months 25 days</t>
  </si>
  <si>
    <t>Stock Options 6 [Member]</t>
  </si>
  <si>
    <t>2 years 9 months 18 days</t>
  </si>
  <si>
    <t>Stock Options 7 [Member]</t>
  </si>
  <si>
    <t>3 years 4 months 17 days</t>
  </si>
  <si>
    <t>Stock Options 8 [Member]</t>
  </si>
  <si>
    <t>4 years 6 months 4 days</t>
  </si>
  <si>
    <t>Stock Options 9 [Member]</t>
  </si>
  <si>
    <t>4 years 6 months 22 days</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241.00%</t>
  </si>
  <si>
    <t>Stock Options Schedule Of Share-based Payment Award, Stock Options, Valuation Assumptions 3</t>
  </si>
  <si>
    <t>243.00%</t>
  </si>
  <si>
    <t>Stock Options Schedule Of Share-based Payment Award, Stock Options, Valuation Assumptions 4</t>
  </si>
  <si>
    <t>249.00%</t>
  </si>
  <si>
    <t>Stock Options Schedule Of Share-based Payment Award, Stock Options, Valuation Assumptions 5</t>
  </si>
  <si>
    <t>1.22%</t>
  </si>
  <si>
    <t>Stock Options Schedule Of Share-based Payment Award, Stock Options, Valuation Assumptions 6</t>
  </si>
  <si>
    <t>1.62%</t>
  </si>
  <si>
    <t>Stock Options Schedule Of Share-based Payment Award, Stock Options, Valuation Assumptions 7</t>
  </si>
  <si>
    <t>1.47%</t>
  </si>
  <si>
    <t>Stock Options Schedule Of Share-based Payment Award, Stock Options, Valuation Assumptions 8</t>
  </si>
  <si>
    <t>1.66%</t>
  </si>
  <si>
    <t>Stock Options Schedule Of Share-based Payment Award, Stock Options, Valuation Assumptions 9 | yr</t>
  </si>
  <si>
    <t>Stock Options Schedule Of Share-based Payment Award, Stock Options, Valuation Assumptions 10 | yr</t>
  </si>
  <si>
    <t>Stock Options Schedule Of Share-based Payment Award, Stock Options, Valuation Assumptions 11</t>
  </si>
  <si>
    <t>Stock Options Schedule Of Share-based Payment Award, Stock Options, Valuation Assumptions 12</t>
  </si>
  <si>
    <t>Stock Options Schedule Of Share-based Payment Award, Stock Options, Valuation Assumptions 13</t>
  </si>
  <si>
    <t>Stock Options Schedule Of Share-based Payment Award, Stock Options, Valuation Assumptions 14</t>
  </si>
  <si>
    <t>Stock Options Schedule Of Share-based Payment Award, Stock Options, Valuation Assumptions 15</t>
  </si>
  <si>
    <t>Stock Options Schedule Of Share-based Payment Award, Stock Options, Valuation Assumptions 16</t>
  </si>
  <si>
    <t>98.00%</t>
  </si>
  <si>
    <t>108.00%</t>
  </si>
  <si>
    <t>0.83%</t>
  </si>
  <si>
    <t>1.78%</t>
  </si>
  <si>
    <t>Stock Options Schedule Of Share-based Payment Award, Stock Options, Valuation Assumptions 9</t>
  </si>
  <si>
    <t>Stock Options Schedule Of Share-based Payment Award, Stock Options, Valuation Assumptions 11 | yr</t>
  </si>
  <si>
    <t>Stock Options Schedule Of Share-based Payment Award, Stock Options, Valuation Assumptions 17</t>
  </si>
  <si>
    <t>Schedule of Revenue Sources, Health Care Organization (Details) - USD ($)</t>
  </si>
  <si>
    <t>Revenues Schedule Of Revenue Sources, Health Care Organization 1</t>
  </si>
  <si>
    <t>Licensing revenue</t>
  </si>
  <si>
    <t>Revenues Schedule Of Revenue Sources, Health Care Organization 2</t>
  </si>
  <si>
    <t>Freight revenue</t>
  </si>
  <si>
    <t>Revenues Schedule Of Revenue Sources, Health Care Organization 3</t>
  </si>
  <si>
    <t>Revenues Schedule Of Revenue Sources, Health Care Organization 4</t>
  </si>
  <si>
    <t>Revenues Schedule Of Revenue Sources, Health Care Organization 5</t>
  </si>
  <si>
    <t>Revenues Schedule Of Revenue Sources, Health Care Organization 6</t>
  </si>
  <si>
    <t>Revenues Schedule Of Revenue Sources, Health Care Organization 7</t>
  </si>
  <si>
    <t>Revenues Schedule Of Revenue Sources, Health Care Organization 8</t>
  </si>
  <si>
    <t>Revenues Schedule Of Revenue Sources, Health Care Organization 9</t>
  </si>
  <si>
    <t>Revenues Schedule Of Revenue Sources, Health Care Organization 10</t>
  </si>
  <si>
    <t>Schedule of Disposal Groups, Including Discontinued Operations, Income Statement Disclosures (Details)</t>
  </si>
  <si>
    <t>Discontinued Operations Schedule Of Disposal Groups, Including Discontinued Operations, Income Statement Disclosures 1</t>
  </si>
  <si>
    <t>Discontinued Operations Schedule Of Disposal Groups, Including Discontinued Operations, Income Statement Disclosures 2</t>
  </si>
  <si>
    <t>Discontinued Operations Schedule Of Disposal Groups, Including Discontinued Operations, Income Statement Disclosures 3</t>
  </si>
  <si>
    <t>Discontinued Operations Schedule Of Disposal Groups, Including Discontinued Operations, Income Statement Disclosures 4</t>
  </si>
  <si>
    <t>Discontinued Operations Schedule Of Disposal Groups, Including Discontinued Operations, Income Statement Disclosures 5</t>
  </si>
  <si>
    <t>Discontinued Operations Schedule Of Disposal Groups, Including Discontinued Operations, Income Statement Disclosures 6</t>
  </si>
  <si>
    <t>Schedule of Related Party Transactions (Details) - USD ($)</t>
  </si>
  <si>
    <t>C.A.B Financial Services (CAB)</t>
  </si>
  <si>
    <t>Related Party Transactions Schedule Of Related Party Transactions 1</t>
  </si>
  <si>
    <t>M&amp;E Services Ltd. (M&amp;E)</t>
  </si>
  <si>
    <t>Related Party Transactions Schedule Of Related Party Transactions 2</t>
  </si>
  <si>
    <t>Docherty Management Limited (Docherty Management)</t>
  </si>
  <si>
    <t>Related Party Transactions Schedule Of Related Party Transactions 3</t>
  </si>
  <si>
    <t>Company controlled by a director - consulting</t>
  </si>
  <si>
    <t>Related Party Transactions Schedule Of Related Party Transactions 4</t>
  </si>
  <si>
    <t>Related Party Transaction</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Related Party Transactions Schedule Of Related Party Transactions 13</t>
  </si>
  <si>
    <t>Related Party Transactions Schedule Of Related Party Transactions 14</t>
  </si>
  <si>
    <t>Schedule of Other Ownership Interests (Details)</t>
  </si>
  <si>
    <t>Related Party Transactions Schedule Of Other Ownership Interests 1</t>
  </si>
  <si>
    <t>Related Party Transactions Schedule Of Other Ownership Interests 2</t>
  </si>
  <si>
    <t>Related Party Transactions Schedule Of Other Ownership Interests 3</t>
  </si>
  <si>
    <t>Related Party Transactions Schedule Of Other Ownership Interests 4</t>
  </si>
  <si>
    <t>Related Party Transactions Schedule Of Other Ownership Interests 5</t>
  </si>
  <si>
    <t>Related Party Transactions Schedule Of Other Ownership Interests 6</t>
  </si>
  <si>
    <t>Related Party Transactions Schedule Of Other Ownership Interests 7</t>
  </si>
  <si>
    <t>Related Party Transactions Schedule Of Other Ownership Interests 8</t>
  </si>
  <si>
    <t>Related Party Transactions Schedule Of Other Ownership Interests 9</t>
  </si>
  <si>
    <t>Schedule of Segment Reporting Information, by Segment (Details) - USD ($)</t>
  </si>
  <si>
    <t>Segmented Information Schedule Of Segment Reporting Information, By Segment 1</t>
  </si>
  <si>
    <t>Segmented Information Schedule Of Segment Reporting Information, By Segment 2</t>
  </si>
  <si>
    <t>Operating Expenses</t>
  </si>
  <si>
    <t>Segmented Information Schedule Of Segment Reporting Information, By Segment 3</t>
  </si>
  <si>
    <t>Segment Loss</t>
  </si>
  <si>
    <t>Segmented Information Schedule Of Segment Reporting Information, By Segment 4</t>
  </si>
  <si>
    <t>Total Assets</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i>
    <t>Segmented Information Schedule Of Segment Reporting Information, By Segment 12</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Intellectual Property Licensing [Member]</t>
  </si>
  <si>
    <t>Consumer Products [Member]</t>
  </si>
  <si>
    <t>Corporate [Member]</t>
  </si>
  <si>
    <t>Long-term Purchase Commitment (Details)</t>
  </si>
  <si>
    <t>Aug. 31, 2017CAD</t>
  </si>
  <si>
    <t>C.A.B Financial Services</t>
  </si>
  <si>
    <t>Commitments, Significant Contracts And Contingencies Long-term Purchase Commitment 1</t>
  </si>
  <si>
    <t>Docherty Management Ltd.</t>
  </si>
  <si>
    <t>Commitments, Significant Contracts And Contingencies Long-term Purchase Commitment 2 | CAD</t>
  </si>
  <si>
    <t>M&amp;E Services Ltd.</t>
  </si>
  <si>
    <t>Commitments, Significant Contracts And Contingencies Long-term Purchase Commitment 3 | CAD</t>
  </si>
  <si>
    <t>Corporate Development</t>
  </si>
  <si>
    <t>Commitments, Significant Contracts And Contingencies Long-term Purchase Commitment 4 | CAD</t>
  </si>
  <si>
    <t>Advisory Agreement</t>
  </si>
  <si>
    <t>Commitments, Significant Contracts And Contingencies Long-term Purchase Commitment 5 | CAD</t>
  </si>
  <si>
    <t>Investor relations and communications Alex Blanchard Capital</t>
  </si>
  <si>
    <t>Commitments, Significant Contracts And Contingencies Long-term Purchase Commitment 6 | CAD</t>
  </si>
  <si>
    <t>Research &amp; Development</t>
  </si>
  <si>
    <t>Commitments, Significant Contracts And Contingencies Long-term Purchase Commitment 7 | CAD</t>
  </si>
  <si>
    <t>Schedule of Future Minimum Lease Payments for Capital Leases (Details) - 12 months ended Aug. 31, 2016</t>
  </si>
  <si>
    <t>USD ($)</t>
  </si>
  <si>
    <t>CAD</t>
  </si>
  <si>
    <t>Commitments, Significant Contracts And Contingencies Schedule Of Future Minimum Lease Payments For Capital Leases 1 | $</t>
  </si>
  <si>
    <t>Commitments, Significant Contracts And Contingencies Schedule Of Future Minimum Lease Payments For Capital Leases 2 | CAD</t>
  </si>
  <si>
    <t>Schedule of Effective Income Tax Rate Reconciliation (Details) - USD ($)</t>
  </si>
  <si>
    <t>Income Tax Schedule Of Effective Income Tax Rate Reconciliation 1</t>
  </si>
  <si>
    <t>Income Tax Schedule Of Effective Income Tax Rate Reconciliation 2</t>
  </si>
  <si>
    <t>Income Tax Schedule Of Effective Income Tax Rate Reconciliation 3</t>
  </si>
  <si>
    <t>35.00%</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Schedule of Deferred Tax Assets and Liabilities (Details) -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Schedule of Components of Income Tax Expense (Benefit) (Details) - USD ($)</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Income Tax Schedule Of Components Of Income Tax Expense (benefit) 11</t>
  </si>
  <si>
    <t>Income Tax Schedule Of Components Of Income Tax Expense (benefit) 12</t>
  </si>
  <si>
    <t>Income Tax Schedule Of Components Of Income Tax Expense (benefit) 13</t>
  </si>
  <si>
    <t>Income Tax Schedule Of Components Of Income Tax Expense (benefit) 14</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Inventory &quot;#,##0_);_(&quot;Inventory &quot;(#,##0)" numFmtId="168"/>
    <numFmt formatCode="_(&quot;$ &quot;#,##0.0000_);_(&quot;$ &quot;(#,##0.0000)" numFmtId="169"/>
    <numFmt formatCode="#,##0.000_);(#,##0.000)" numFmtId="170"/>
    <numFmt formatCode="_(&quot;Revenues &quot;#,##0_);_(&quot;Revenues &quot;(#,##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c r="B3" s="4"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5" t="n">
        <v>1348362</v>
      </c>
    </row>
    <row r="10" spans="1:2">
      <c r="A10" s="3" t="s">
        <v>16</v>
      </c>
      <c r="B10" s="3" t="s">
        <v>17</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5" t="n">
        <v>2018</v>
      </c>
    </row>
    <row r="16" spans="1:2">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62</v>
      </c>
    </row>
    <row r="2" spans="1:2">
      <c r="B2" s="2" t="s">
        <v>2</v>
      </c>
    </row>
    <row r="3" spans="1:2">
      <c r="A3" s="3" t="s">
        <v>179</v>
      </c>
      <c r="B3"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1</v>
      </c>
      <c r="B1" s="2" t="s">
        <v>63</v>
      </c>
    </row>
    <row r="2" spans="1:3">
      <c r="B2" s="2" t="s">
        <v>29</v>
      </c>
      <c r="C2" s="2" t="s">
        <v>30</v>
      </c>
    </row>
    <row r="3" spans="1:3">
      <c r="A3" s="3" t="s">
        <v>182</v>
      </c>
      <c r="B3" s="3" t="s">
        <v>183</v>
      </c>
      <c r="C3" s="3" t="s">
        <v>18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s>
  <sheetData>
    <row r="1" spans="1:4">
      <c r="A1" s="1" t="s">
        <v>185</v>
      </c>
      <c r="B1" s="2" t="s">
        <v>62</v>
      </c>
      <c r="C1" s="2" t="s">
        <v>63</v>
      </c>
    </row>
    <row r="2" spans="1:4">
      <c r="B2" s="2" t="s">
        <v>2</v>
      </c>
      <c r="C2" s="2" t="s">
        <v>29</v>
      </c>
      <c r="D2" s="2" t="s">
        <v>30</v>
      </c>
    </row>
    <row r="3" spans="1:4">
      <c r="A3" s="3" t="s">
        <v>186</v>
      </c>
      <c r="B3" s="3" t="s">
        <v>187</v>
      </c>
      <c r="C3" s="3" t="s">
        <v>188</v>
      </c>
      <c r="D3" s="3" t="s">
        <v>189</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190</v>
      </c>
      <c r="B1" s="2" t="s">
        <v>62</v>
      </c>
      <c r="C1" s="2" t="s">
        <v>63</v>
      </c>
    </row>
    <row r="2" spans="1:4">
      <c r="B2" s="2" t="s">
        <v>2</v>
      </c>
      <c r="C2" s="2" t="s">
        <v>29</v>
      </c>
      <c r="D2" s="2" t="s">
        <v>30</v>
      </c>
    </row>
    <row r="3" spans="1:4">
      <c r="A3" s="3" t="s">
        <v>191</v>
      </c>
      <c r="B3" s="3" t="s">
        <v>192</v>
      </c>
      <c r="C3" s="3" t="s">
        <v>193</v>
      </c>
      <c r="D3" s="3" t="s">
        <v>194</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195</v>
      </c>
      <c r="B1" s="2" t="s">
        <v>62</v>
      </c>
      <c r="C1" s="2" t="s">
        <v>63</v>
      </c>
    </row>
    <row r="2" spans="1:4">
      <c r="B2" s="2" t="s">
        <v>2</v>
      </c>
      <c r="C2" s="2" t="s">
        <v>29</v>
      </c>
      <c r="D2" s="2" t="s">
        <v>30</v>
      </c>
    </row>
    <row r="3" spans="1:4">
      <c r="A3" s="3" t="s">
        <v>196</v>
      </c>
      <c r="B3" s="3" t="s">
        <v>197</v>
      </c>
      <c r="C3" s="3" t="s">
        <v>198</v>
      </c>
      <c r="D3" s="3" t="s">
        <v>199</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23"/>
    <col customWidth="1" max="2" min="2" width="80"/>
    <col customWidth="1" max="3" min="3" width="80"/>
    <col customWidth="1" max="4" min="4" width="80"/>
  </cols>
  <sheetData>
    <row r="1" spans="1:4">
      <c r="A1" s="1" t="s">
        <v>35</v>
      </c>
      <c r="B1" s="2" t="s">
        <v>62</v>
      </c>
      <c r="C1" s="2" t="s">
        <v>63</v>
      </c>
    </row>
    <row r="2" spans="1:4">
      <c r="B2" s="2" t="s">
        <v>2</v>
      </c>
      <c r="C2" s="2" t="s">
        <v>29</v>
      </c>
      <c r="D2" s="2" t="s">
        <v>30</v>
      </c>
    </row>
    <row r="3" spans="1:4">
      <c r="A3" s="3" t="s">
        <v>200</v>
      </c>
      <c r="B3" s="3" t="s">
        <v>201</v>
      </c>
      <c r="C3" s="3" t="s">
        <v>202</v>
      </c>
      <c r="D3" s="3" t="s">
        <v>203</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204</v>
      </c>
      <c r="B1" s="2" t="s">
        <v>62</v>
      </c>
      <c r="C1" s="2" t="s">
        <v>63</v>
      </c>
    </row>
    <row r="2" spans="1:4">
      <c r="B2" s="2" t="s">
        <v>2</v>
      </c>
      <c r="C2" s="2" t="s">
        <v>29</v>
      </c>
      <c r="D2" s="2" t="s">
        <v>30</v>
      </c>
    </row>
    <row r="3" spans="1:4">
      <c r="A3" s="3" t="s">
        <v>205</v>
      </c>
      <c r="B3" s="3" t="s">
        <v>206</v>
      </c>
      <c r="C3" s="3" t="s">
        <v>207</v>
      </c>
      <c r="D3" s="3" t="s">
        <v>208</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s>
  <sheetData>
    <row r="1" spans="1:4">
      <c r="A1" s="1" t="s">
        <v>209</v>
      </c>
      <c r="B1" s="2" t="s">
        <v>62</v>
      </c>
      <c r="C1" s="2" t="s">
        <v>63</v>
      </c>
    </row>
    <row r="2" spans="1:4">
      <c r="B2" s="2" t="s">
        <v>2</v>
      </c>
      <c r="C2" s="2" t="s">
        <v>29</v>
      </c>
      <c r="D2" s="2" t="s">
        <v>30</v>
      </c>
    </row>
    <row r="3" spans="1:4">
      <c r="A3" s="3" t="s">
        <v>210</v>
      </c>
      <c r="B3" s="3" t="s">
        <v>211</v>
      </c>
      <c r="C3" s="3" t="s">
        <v>212</v>
      </c>
      <c r="D3" s="3" t="s">
        <v>213</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4</v>
      </c>
      <c r="B1" s="2" t="s">
        <v>63</v>
      </c>
    </row>
    <row r="2" spans="1:3">
      <c r="B2" s="2" t="s">
        <v>29</v>
      </c>
      <c r="C2" s="2" t="s">
        <v>30</v>
      </c>
    </row>
    <row r="3" spans="1:3">
      <c r="A3" s="3" t="s">
        <v>215</v>
      </c>
      <c r="B3" s="3" t="s">
        <v>216</v>
      </c>
      <c r="C3" s="3" t="s">
        <v>21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218</v>
      </c>
      <c r="B1" s="2" t="s">
        <v>62</v>
      </c>
      <c r="C1" s="2" t="s">
        <v>63</v>
      </c>
    </row>
    <row r="2" spans="1:4">
      <c r="B2" s="2" t="s">
        <v>2</v>
      </c>
      <c r="C2" s="2" t="s">
        <v>29</v>
      </c>
      <c r="D2" s="2" t="s">
        <v>30</v>
      </c>
    </row>
    <row r="3" spans="1:4">
      <c r="A3" s="3" t="s">
        <v>219</v>
      </c>
      <c r="B3" s="3" t="s">
        <v>220</v>
      </c>
      <c r="C3" s="3" t="s">
        <v>221</v>
      </c>
      <c r="D3" s="3" t="s">
        <v>222</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6" t="s">
        <v>32</v>
      </c>
    </row>
    <row r="3" spans="1:5">
      <c r="A3" s="3" t="s">
        <v>33</v>
      </c>
      <c r="B3" s="7" t="n">
        <v>2209703</v>
      </c>
      <c r="C3" s="7" t="n">
        <v>2533337</v>
      </c>
      <c r="D3" s="7" t="n">
        <v>93409</v>
      </c>
      <c r="E3" s="7" t="n">
        <v>260075</v>
      </c>
    </row>
    <row r="4" spans="1:5">
      <c r="A4" s="3" t="s">
        <v>34</v>
      </c>
      <c r="B4" s="5" t="n">
        <v>71923</v>
      </c>
      <c r="C4" s="5" t="n">
        <v>45293</v>
      </c>
      <c r="D4" s="5" t="n">
        <v>131083</v>
      </c>
      <c r="E4" s="5" t="n">
        <v>31382</v>
      </c>
    </row>
    <row r="5" spans="1:5">
      <c r="A5" s="3" t="s">
        <v>35</v>
      </c>
      <c r="B5" s="5" t="n">
        <v>77436</v>
      </c>
      <c r="C5" s="5" t="n">
        <v>67174</v>
      </c>
      <c r="D5" s="5" t="n">
        <v>134724</v>
      </c>
      <c r="E5" s="5" t="n">
        <v>167986</v>
      </c>
    </row>
    <row r="6" spans="1:5">
      <c r="A6" s="3" t="s">
        <v>36</v>
      </c>
      <c r="B6" s="5" t="n">
        <v>58140</v>
      </c>
      <c r="C6" s="5" t="n">
        <v>149691</v>
      </c>
      <c r="D6" s="5" t="n">
        <v>150950</v>
      </c>
      <c r="E6" s="5" t="n">
        <v>215290</v>
      </c>
    </row>
    <row r="7" spans="1:5">
      <c r="A7" s="3" t="s">
        <v>37</v>
      </c>
      <c r="B7" s="5" t="n">
        <v>2417202</v>
      </c>
      <c r="C7" s="5" t="n">
        <v>2795495</v>
      </c>
      <c r="D7" s="5" t="n">
        <v>510166</v>
      </c>
      <c r="E7" s="5" t="n">
        <v>674733</v>
      </c>
    </row>
    <row r="8" spans="1:5">
      <c r="A8" s="3" t="s">
        <v>38</v>
      </c>
      <c r="B8" s="5" t="n">
        <v>78321</v>
      </c>
      <c r="C8" s="5" t="n">
        <v>62827</v>
      </c>
      <c r="D8" s="5" t="n">
        <v>53997</v>
      </c>
      <c r="E8" s="5" t="n">
        <v>36989</v>
      </c>
    </row>
    <row r="9" spans="1:5">
      <c r="A9" s="3" t="s">
        <v>39</v>
      </c>
      <c r="B9" s="5" t="n">
        <v>1702</v>
      </c>
      <c r="C9" s="5" t="n">
        <v>1856</v>
      </c>
      <c r="D9" s="5" t="n">
        <v>2475</v>
      </c>
      <c r="E9" s="5" t="n">
        <v>0</v>
      </c>
    </row>
    <row r="10" spans="1:5">
      <c r="A10" s="3" t="s">
        <v>40</v>
      </c>
      <c r="B10" s="5" t="n">
        <v>80023</v>
      </c>
      <c r="C10" s="5" t="n">
        <v>64683</v>
      </c>
      <c r="D10" s="5" t="n">
        <v>56472</v>
      </c>
      <c r="E10" s="5" t="n">
        <v>36989</v>
      </c>
    </row>
    <row r="11" spans="1:5">
      <c r="A11" s="3" t="s">
        <v>41</v>
      </c>
      <c r="B11" s="5" t="n">
        <v>2497225</v>
      </c>
      <c r="C11" s="5" t="n">
        <v>2860178</v>
      </c>
      <c r="D11" s="5" t="n">
        <v>566638</v>
      </c>
      <c r="E11" s="5" t="n">
        <v>711722</v>
      </c>
    </row>
    <row r="12" spans="1:5">
      <c r="A12" s="6" t="s">
        <v>32</v>
      </c>
    </row>
    <row r="13" spans="1:5">
      <c r="A13" s="3" t="s">
        <v>42</v>
      </c>
      <c r="B13" s="5" t="n">
        <v>59854</v>
      </c>
      <c r="C13" s="5" t="n">
        <v>32574</v>
      </c>
      <c r="D13" s="5" t="n">
        <v>90010</v>
      </c>
      <c r="E13" s="5" t="n">
        <v>33073</v>
      </c>
    </row>
    <row r="14" spans="1:5">
      <c r="A14" s="3" t="s">
        <v>43</v>
      </c>
      <c r="B14" s="5" t="n">
        <v>10833</v>
      </c>
      <c r="C14" s="5" t="n">
        <v>17083</v>
      </c>
      <c r="D14" s="5" t="n">
        <v>12500</v>
      </c>
      <c r="E14" s="5" t="n">
        <v>0</v>
      </c>
    </row>
    <row r="15" spans="1:5">
      <c r="A15" s="3" t="s">
        <v>44</v>
      </c>
      <c r="B15" s="5" t="n">
        <v>25018</v>
      </c>
      <c r="C15" s="5" t="n">
        <v>42690</v>
      </c>
      <c r="D15" s="5" t="n">
        <v>331371</v>
      </c>
      <c r="E15" s="5" t="n">
        <v>22052</v>
      </c>
    </row>
    <row r="16" spans="1:5">
      <c r="A16" s="3" t="s">
        <v>45</v>
      </c>
      <c r="B16" s="5" t="n">
        <v>95705</v>
      </c>
      <c r="C16" s="5" t="n">
        <v>92347</v>
      </c>
      <c r="D16" s="5" t="n">
        <v>433881</v>
      </c>
      <c r="E16" s="5" t="n">
        <v>55125</v>
      </c>
    </row>
    <row r="17" spans="1:5">
      <c r="A17" s="3" t="s">
        <v>46</v>
      </c>
      <c r="C17" s="5" t="n">
        <v>0</v>
      </c>
      <c r="D17" s="5" t="n">
        <v>45000</v>
      </c>
      <c r="E17" s="5" t="n">
        <v>0</v>
      </c>
    </row>
    <row r="18" spans="1:5">
      <c r="A18" s="3" t="s">
        <v>47</v>
      </c>
      <c r="B18" s="5" t="n">
        <v>95705</v>
      </c>
      <c r="C18" s="5" t="n">
        <v>92347</v>
      </c>
      <c r="D18" s="5" t="n">
        <v>478881</v>
      </c>
      <c r="E18" s="5" t="n">
        <v>55125</v>
      </c>
    </row>
    <row r="19" spans="1:5">
      <c r="A19" s="6" t="s">
        <v>48</v>
      </c>
    </row>
    <row r="20" spans="1:5">
      <c r="A20" s="3" t="s">
        <v>49</v>
      </c>
      <c r="B20" s="5" t="n">
        <v>69435</v>
      </c>
      <c r="C20" s="5" t="n">
        <v>67976</v>
      </c>
      <c r="D20" s="5" t="n">
        <v>51288</v>
      </c>
      <c r="E20" s="5" t="n">
        <v>43838</v>
      </c>
    </row>
    <row r="21" spans="1:5">
      <c r="A21" s="3" t="s">
        <v>50</v>
      </c>
      <c r="B21" s="5" t="n">
        <v>16080737</v>
      </c>
      <c r="C21" s="5" t="n">
        <v>16108270</v>
      </c>
      <c r="D21" s="5" t="n">
        <v>11515419</v>
      </c>
      <c r="E21" s="5" t="n">
        <v>10814460</v>
      </c>
    </row>
    <row r="22" spans="1:5">
      <c r="A22" s="3" t="s">
        <v>51</v>
      </c>
      <c r="B22" s="5" t="n">
        <v>-13748652</v>
      </c>
      <c r="C22" s="5" t="n">
        <v>-13169939</v>
      </c>
      <c r="D22" s="5" t="n">
        <v>-11300662</v>
      </c>
      <c r="E22" s="5" t="n">
        <v>-10085889</v>
      </c>
    </row>
    <row r="23" spans="1:5">
      <c r="A23" s="3" t="s">
        <v>52</v>
      </c>
      <c r="B23" s="5" t="n">
        <v>2401520</v>
      </c>
      <c r="C23" s="5" t="n">
        <v>3006307</v>
      </c>
      <c r="D23" s="5" t="n">
        <v>266045</v>
      </c>
      <c r="E23" s="5" t="n">
        <v>772409</v>
      </c>
    </row>
    <row r="24" spans="1:5">
      <c r="A24" s="3" t="s">
        <v>53</v>
      </c>
      <c r="B24" s="5" t="n">
        <v>0</v>
      </c>
      <c r="C24" s="5" t="n">
        <v>-238476</v>
      </c>
      <c r="D24" s="5" t="n">
        <v>-178288</v>
      </c>
      <c r="E24" s="5" t="n">
        <v>-115812</v>
      </c>
    </row>
    <row r="25" spans="1:5">
      <c r="A25" s="3" t="s">
        <v>54</v>
      </c>
      <c r="B25" s="5" t="n">
        <v>2401520</v>
      </c>
      <c r="C25" s="5" t="n">
        <v>2767831</v>
      </c>
      <c r="D25" s="5" t="n">
        <v>87757</v>
      </c>
      <c r="E25" s="5" t="n">
        <v>656597</v>
      </c>
    </row>
    <row r="26" spans="1:5">
      <c r="A26" s="3" t="s">
        <v>55</v>
      </c>
      <c r="B26" s="7" t="n">
        <v>2497225</v>
      </c>
      <c r="C26" s="7" t="n">
        <v>2860178</v>
      </c>
      <c r="D26" s="7" t="n">
        <v>566638</v>
      </c>
      <c r="E26" s="7" t="n">
        <v>71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27"/>
    <col customWidth="1" max="2" min="2" width="80"/>
    <col customWidth="1" max="3" min="3" width="80"/>
    <col customWidth="1" max="4" min="4" width="80"/>
  </cols>
  <sheetData>
    <row r="1" spans="1:4">
      <c r="A1" s="1" t="s">
        <v>223</v>
      </c>
      <c r="B1" s="2" t="s">
        <v>62</v>
      </c>
      <c r="C1" s="2" t="s">
        <v>63</v>
      </c>
    </row>
    <row r="2" spans="1:4">
      <c r="B2" s="2" t="s">
        <v>2</v>
      </c>
      <c r="C2" s="2" t="s">
        <v>29</v>
      </c>
      <c r="D2" s="2" t="s">
        <v>30</v>
      </c>
    </row>
    <row r="3" spans="1:4">
      <c r="A3" s="3" t="s">
        <v>224</v>
      </c>
      <c r="B3" s="3" t="s">
        <v>225</v>
      </c>
      <c r="C3" s="3" t="s">
        <v>226</v>
      </c>
      <c r="D3" s="3" t="s">
        <v>22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22"/>
    <col customWidth="1" max="2" min="2" width="80"/>
    <col customWidth="1" max="3" min="3" width="80"/>
    <col customWidth="1" max="4" min="4" width="80"/>
  </cols>
  <sheetData>
    <row r="1" spans="1:4">
      <c r="A1" s="1" t="s">
        <v>228</v>
      </c>
      <c r="B1" s="2" t="s">
        <v>62</v>
      </c>
      <c r="C1" s="2" t="s">
        <v>63</v>
      </c>
    </row>
    <row r="2" spans="1:4">
      <c r="B2" s="2" t="s">
        <v>2</v>
      </c>
      <c r="C2" s="2" t="s">
        <v>29</v>
      </c>
      <c r="D2" s="2" t="s">
        <v>30</v>
      </c>
    </row>
    <row r="3" spans="1:4">
      <c r="A3" s="3" t="s">
        <v>229</v>
      </c>
      <c r="B3" s="3" t="s">
        <v>230</v>
      </c>
      <c r="C3" s="3" t="s">
        <v>231</v>
      </c>
      <c r="D3" s="3" t="s">
        <v>23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63</v>
      </c>
    </row>
    <row r="2" spans="1:2">
      <c r="B2" s="2" t="s">
        <v>30</v>
      </c>
    </row>
    <row r="3" spans="1:2">
      <c r="A3" s="3" t="s">
        <v>234</v>
      </c>
      <c r="B3"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236</v>
      </c>
      <c r="B1" s="2" t="s">
        <v>62</v>
      </c>
      <c r="C1" s="2" t="s">
        <v>63</v>
      </c>
    </row>
    <row r="2" spans="1:4">
      <c r="B2" s="2" t="s">
        <v>2</v>
      </c>
      <c r="C2" s="2" t="s">
        <v>29</v>
      </c>
      <c r="D2" s="2" t="s">
        <v>30</v>
      </c>
    </row>
    <row r="3" spans="1:4">
      <c r="A3" s="3" t="s">
        <v>237</v>
      </c>
      <c r="B3" s="3" t="s">
        <v>238</v>
      </c>
      <c r="C3" s="3" t="s">
        <v>239</v>
      </c>
      <c r="D3" s="3" t="s">
        <v>24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3"/>
    <col customWidth="1" max="2" min="2" width="80"/>
    <col customWidth="1" max="3" min="3" width="80"/>
    <col customWidth="1" max="4" min="4" width="80"/>
  </cols>
  <sheetData>
    <row r="1" spans="1:4">
      <c r="A1" s="1" t="s">
        <v>241</v>
      </c>
      <c r="B1" s="2" t="s">
        <v>62</v>
      </c>
      <c r="C1" s="2" t="s">
        <v>63</v>
      </c>
    </row>
    <row r="2" spans="1:4">
      <c r="B2" s="2" t="s">
        <v>2</v>
      </c>
      <c r="C2" s="2" t="s">
        <v>29</v>
      </c>
      <c r="D2" s="2" t="s">
        <v>30</v>
      </c>
    </row>
    <row r="3" spans="1:4">
      <c r="A3" s="3" t="s">
        <v>242</v>
      </c>
      <c r="B3" s="3" t="s">
        <v>243</v>
      </c>
      <c r="C3" s="3" t="s">
        <v>244</v>
      </c>
      <c r="D3" s="3" t="s">
        <v>24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246</v>
      </c>
      <c r="B1" s="2" t="s">
        <v>62</v>
      </c>
      <c r="C1" s="2" t="s">
        <v>63</v>
      </c>
    </row>
    <row r="2" spans="1:4">
      <c r="B2" s="2" t="s">
        <v>2</v>
      </c>
      <c r="C2" s="2" t="s">
        <v>29</v>
      </c>
      <c r="D2" s="2" t="s">
        <v>30</v>
      </c>
    </row>
    <row r="3" spans="1:4">
      <c r="A3" s="3" t="s">
        <v>247</v>
      </c>
      <c r="B3" s="3" t="s">
        <v>248</v>
      </c>
      <c r="C3" s="3" t="s">
        <v>249</v>
      </c>
      <c r="D3" s="3" t="s">
        <v>25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51</v>
      </c>
      <c r="B1" s="2" t="s">
        <v>63</v>
      </c>
    </row>
    <row r="2" spans="1:3">
      <c r="B2" s="2" t="s">
        <v>29</v>
      </c>
      <c r="C2" s="2" t="s">
        <v>30</v>
      </c>
    </row>
    <row r="3" spans="1:3">
      <c r="A3" s="3" t="s">
        <v>252</v>
      </c>
      <c r="B3" s="3" t="s">
        <v>253</v>
      </c>
      <c r="C3" s="3" t="s">
        <v>2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1"/>
    <col customWidth="1" max="2" min="2" width="80"/>
    <col customWidth="1" max="3" min="3" width="80"/>
    <col customWidth="1" max="4" min="4" width="80"/>
  </cols>
  <sheetData>
    <row r="1" spans="1:4">
      <c r="A1" s="1" t="s">
        <v>255</v>
      </c>
      <c r="B1" s="2" t="s">
        <v>62</v>
      </c>
      <c r="C1" s="2" t="s">
        <v>63</v>
      </c>
    </row>
    <row r="2" spans="1:4">
      <c r="B2" s="2" t="s">
        <v>2</v>
      </c>
      <c r="C2" s="2" t="s">
        <v>29</v>
      </c>
      <c r="D2" s="2" t="s">
        <v>30</v>
      </c>
    </row>
    <row r="3" spans="1:4">
      <c r="A3" s="3" t="s">
        <v>256</v>
      </c>
      <c r="B3" s="3" t="s">
        <v>257</v>
      </c>
      <c r="C3" s="3" t="s">
        <v>258</v>
      </c>
      <c r="D3" s="3" t="s">
        <v>25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0</v>
      </c>
      <c r="B1" s="2" t="s">
        <v>63</v>
      </c>
    </row>
    <row r="2" spans="1:3">
      <c r="B2" s="2" t="s">
        <v>29</v>
      </c>
      <c r="C2" s="2" t="s">
        <v>30</v>
      </c>
    </row>
    <row r="3" spans="1:3">
      <c r="A3" s="3" t="s">
        <v>261</v>
      </c>
      <c r="B3" s="3" t="s">
        <v>262</v>
      </c>
      <c r="C3" s="3" t="s">
        <v>262</v>
      </c>
    </row>
    <row r="4" spans="1:3">
      <c r="A4" s="3" t="s">
        <v>263</v>
      </c>
      <c r="B4" s="3" t="s">
        <v>264</v>
      </c>
      <c r="C4" s="3" t="s">
        <v>265</v>
      </c>
    </row>
    <row r="5" spans="1:3">
      <c r="A5" s="3" t="s">
        <v>266</v>
      </c>
      <c r="B5" s="3" t="s">
        <v>267</v>
      </c>
      <c r="C5" s="3" t="s">
        <v>268</v>
      </c>
    </row>
    <row r="6" spans="1:3">
      <c r="A6" s="3" t="s">
        <v>269</v>
      </c>
      <c r="B6" s="3" t="s">
        <v>270</v>
      </c>
      <c r="C6" s="3" t="s">
        <v>270</v>
      </c>
    </row>
    <row r="7" spans="1:3">
      <c r="A7" s="3" t="s">
        <v>271</v>
      </c>
      <c r="B7" s="3" t="s">
        <v>272</v>
      </c>
      <c r="C7" s="3" t="s">
        <v>272</v>
      </c>
    </row>
    <row r="8" spans="1:3">
      <c r="A8" s="3" t="s">
        <v>273</v>
      </c>
      <c r="B8" s="3" t="s">
        <v>274</v>
      </c>
      <c r="C8" s="3" t="s">
        <v>275</v>
      </c>
    </row>
    <row r="9" spans="1:3">
      <c r="A9" s="3" t="s">
        <v>276</v>
      </c>
      <c r="B9" s="3" t="s">
        <v>277</v>
      </c>
      <c r="C9" s="3" t="s">
        <v>277</v>
      </c>
    </row>
    <row r="10" spans="1:3">
      <c r="A10" s="3" t="s">
        <v>278</v>
      </c>
      <c r="B10" s="3" t="s">
        <v>279</v>
      </c>
      <c r="C10" s="3" t="s">
        <v>280</v>
      </c>
    </row>
    <row r="11" spans="1:3">
      <c r="A11" s="3" t="s">
        <v>281</v>
      </c>
      <c r="B11" s="3" t="s">
        <v>282</v>
      </c>
      <c r="C11" s="3" t="s">
        <v>283</v>
      </c>
    </row>
    <row r="12" spans="1:3">
      <c r="A12" s="3" t="s">
        <v>284</v>
      </c>
      <c r="B12" s="3" t="s">
        <v>285</v>
      </c>
      <c r="C12" s="3" t="s">
        <v>286</v>
      </c>
    </row>
    <row r="13" spans="1:3">
      <c r="A13" s="3" t="s">
        <v>287</v>
      </c>
      <c r="B13" s="3" t="s">
        <v>288</v>
      </c>
      <c r="C13" s="3" t="s">
        <v>288</v>
      </c>
    </row>
    <row r="14" spans="1:3">
      <c r="A14" s="3" t="s">
        <v>289</v>
      </c>
      <c r="B14" s="3" t="s">
        <v>290</v>
      </c>
      <c r="C14" s="3" t="s">
        <v>291</v>
      </c>
    </row>
    <row r="15" spans="1:3">
      <c r="A15" s="3" t="s">
        <v>292</v>
      </c>
      <c r="B15" s="3" t="s">
        <v>293</v>
      </c>
      <c r="C15" s="3" t="s">
        <v>293</v>
      </c>
    </row>
    <row r="16" spans="1:3">
      <c r="A16" s="3" t="s">
        <v>294</v>
      </c>
      <c r="B16" s="3" t="s">
        <v>295</v>
      </c>
      <c r="C16" s="3" t="s">
        <v>295</v>
      </c>
    </row>
    <row r="17" spans="1:3">
      <c r="A17" s="3" t="s">
        <v>296</v>
      </c>
      <c r="B17" s="3" t="s">
        <v>297</v>
      </c>
      <c r="C17" s="3" t="s">
        <v>298</v>
      </c>
    </row>
    <row r="18" spans="1:3">
      <c r="A18" s="3" t="s">
        <v>299</v>
      </c>
      <c r="B18" s="3" t="s">
        <v>300</v>
      </c>
      <c r="C18" s="3" t="s">
        <v>301</v>
      </c>
    </row>
    <row r="19" spans="1:3">
      <c r="A19" s="3" t="s">
        <v>302</v>
      </c>
      <c r="B19" s="3" t="s">
        <v>303</v>
      </c>
      <c r="C19" s="3" t="s">
        <v>303</v>
      </c>
    </row>
    <row r="20" spans="1:3">
      <c r="A20" s="3" t="s">
        <v>304</v>
      </c>
      <c r="B20" s="3" t="s">
        <v>305</v>
      </c>
      <c r="C20" s="3" t="s">
        <v>305</v>
      </c>
    </row>
    <row r="21" spans="1:3">
      <c r="A21" s="3" t="s">
        <v>306</v>
      </c>
      <c r="B21" s="3" t="s">
        <v>307</v>
      </c>
      <c r="C21" s="3" t="s">
        <v>307</v>
      </c>
    </row>
    <row r="22" spans="1:3">
      <c r="A22" s="3" t="s">
        <v>308</v>
      </c>
      <c r="B22" s="3" t="s">
        <v>309</v>
      </c>
      <c r="C22" s="3" t="s">
        <v>310</v>
      </c>
    </row>
    <row r="23" spans="1:3">
      <c r="A23" s="3" t="s">
        <v>311</v>
      </c>
      <c r="C23" s="3"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313</v>
      </c>
      <c r="B1" s="2" t="s">
        <v>62</v>
      </c>
      <c r="C1" s="2" t="s">
        <v>63</v>
      </c>
    </row>
    <row r="2" spans="1:4">
      <c r="B2" s="2" t="s">
        <v>2</v>
      </c>
      <c r="C2" s="2" t="s">
        <v>29</v>
      </c>
      <c r="D2" s="2" t="s">
        <v>30</v>
      </c>
    </row>
    <row r="3" spans="1:4">
      <c r="A3" s="3" t="s">
        <v>314</v>
      </c>
      <c r="B3" s="3" t="s">
        <v>315</v>
      </c>
      <c r="C3" s="3" t="s">
        <v>316</v>
      </c>
      <c r="D3" s="3" t="s">
        <v>31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6</v>
      </c>
      <c r="B1" s="2" t="s">
        <v>2</v>
      </c>
      <c r="C1" s="2" t="s">
        <v>29</v>
      </c>
      <c r="D1" s="2" t="s">
        <v>30</v>
      </c>
      <c r="E1" s="2" t="s">
        <v>31</v>
      </c>
    </row>
    <row r="2" spans="1:5">
      <c r="A2" s="3" t="s">
        <v>57</v>
      </c>
      <c r="B2" s="5" t="n">
        <v>220000000</v>
      </c>
      <c r="C2" s="5" t="n">
        <v>220000000</v>
      </c>
      <c r="D2" s="5" t="n">
        <v>220000000</v>
      </c>
      <c r="E2" s="5" t="n">
        <v>220000000</v>
      </c>
    </row>
    <row r="3" spans="1:5">
      <c r="A3" s="3" t="s">
        <v>58</v>
      </c>
      <c r="B3" s="8" t="n">
        <v>0.001</v>
      </c>
      <c r="C3" s="8" t="n">
        <v>0.001</v>
      </c>
      <c r="D3" s="8" t="n">
        <v>0.001</v>
      </c>
      <c r="E3" s="8" t="n">
        <v>0.001</v>
      </c>
    </row>
    <row r="4" spans="1:5">
      <c r="A4" s="3" t="s">
        <v>59</v>
      </c>
      <c r="B4" s="5" t="n">
        <v>69435198</v>
      </c>
      <c r="C4" s="5" t="n">
        <v>67975761</v>
      </c>
      <c r="D4" s="5" t="n">
        <v>51288477</v>
      </c>
      <c r="E4" s="5" t="n">
        <v>43838282</v>
      </c>
    </row>
    <row r="5" spans="1:5">
      <c r="A5" s="3" t="s">
        <v>60</v>
      </c>
      <c r="B5" s="5" t="n">
        <v>69435198</v>
      </c>
      <c r="C5" s="5" t="n">
        <v>67975761</v>
      </c>
      <c r="D5" s="5" t="n">
        <v>51288477</v>
      </c>
      <c r="E5" s="5" t="n">
        <v>43838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s>
  <sheetData>
    <row r="1" spans="1:4">
      <c r="A1" s="1" t="s">
        <v>318</v>
      </c>
      <c r="B1" s="2" t="s">
        <v>62</v>
      </c>
      <c r="C1" s="2" t="s">
        <v>63</v>
      </c>
    </row>
    <row r="2" spans="1:4">
      <c r="B2" s="2" t="s">
        <v>2</v>
      </c>
      <c r="C2" s="2" t="s">
        <v>29</v>
      </c>
      <c r="D2" s="2" t="s">
        <v>30</v>
      </c>
    </row>
    <row r="3" spans="1:4">
      <c r="A3" s="3" t="s">
        <v>319</v>
      </c>
      <c r="B3" s="3" t="s">
        <v>320</v>
      </c>
      <c r="C3" s="3" t="s">
        <v>321</v>
      </c>
      <c r="D3" s="3" t="s">
        <v>32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23</v>
      </c>
      <c r="B1" s="2" t="s">
        <v>62</v>
      </c>
      <c r="C1" s="2" t="s">
        <v>63</v>
      </c>
    </row>
    <row r="2" spans="1:3">
      <c r="B2" s="2" t="s">
        <v>2</v>
      </c>
      <c r="C2" s="2" t="s">
        <v>29</v>
      </c>
    </row>
    <row r="3" spans="1:3">
      <c r="A3" s="3" t="s">
        <v>324</v>
      </c>
      <c r="B3" s="3" t="s">
        <v>325</v>
      </c>
      <c r="C3"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7</v>
      </c>
      <c r="B1" s="2" t="s">
        <v>62</v>
      </c>
      <c r="C1" s="2" t="s">
        <v>63</v>
      </c>
    </row>
    <row r="2" spans="1:3">
      <c r="B2" s="2" t="s">
        <v>2</v>
      </c>
      <c r="C2" s="2" t="s">
        <v>29</v>
      </c>
    </row>
    <row r="3" spans="1:3">
      <c r="A3" s="3" t="s">
        <v>328</v>
      </c>
      <c r="B3" s="3" t="s">
        <v>329</v>
      </c>
      <c r="C3"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31</v>
      </c>
      <c r="B1" s="2" t="s">
        <v>62</v>
      </c>
      <c r="C1" s="2" t="s">
        <v>63</v>
      </c>
    </row>
    <row r="2" spans="1:4">
      <c r="B2" s="2" t="s">
        <v>2</v>
      </c>
      <c r="C2" s="2" t="s">
        <v>29</v>
      </c>
      <c r="D2" s="2" t="s">
        <v>30</v>
      </c>
    </row>
    <row r="3" spans="1:4">
      <c r="A3" s="3" t="s">
        <v>332</v>
      </c>
      <c r="B3" s="3" t="s">
        <v>333</v>
      </c>
      <c r="C3" s="3" t="s">
        <v>334</v>
      </c>
      <c r="D3" s="3" t="s">
        <v>335</v>
      </c>
    </row>
    <row r="4" spans="1:4">
      <c r="A4" s="3" t="s">
        <v>336</v>
      </c>
      <c r="B4" s="3" t="s">
        <v>337</v>
      </c>
      <c r="C4" s="3" t="s">
        <v>338</v>
      </c>
      <c r="D4" s="3" t="s">
        <v>339</v>
      </c>
    </row>
    <row r="5" spans="1:4">
      <c r="A5" s="3" t="s">
        <v>340</v>
      </c>
      <c r="B5" s="3" t="s">
        <v>341</v>
      </c>
      <c r="C5" s="3" t="s">
        <v>342</v>
      </c>
      <c r="D5" s="3" t="s">
        <v>343</v>
      </c>
    </row>
    <row r="6" spans="1:4">
      <c r="A6" s="3" t="s">
        <v>344</v>
      </c>
      <c r="C6" s="3" t="s">
        <v>34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46</v>
      </c>
      <c r="B1" s="2" t="s">
        <v>62</v>
      </c>
      <c r="C1" s="2" t="s">
        <v>63</v>
      </c>
    </row>
    <row r="2" spans="1:4">
      <c r="B2" s="2" t="s">
        <v>2</v>
      </c>
      <c r="C2" s="2" t="s">
        <v>29</v>
      </c>
      <c r="D2" s="2" t="s">
        <v>30</v>
      </c>
    </row>
    <row r="3" spans="1:4">
      <c r="A3" s="3" t="s">
        <v>347</v>
      </c>
      <c r="B3" s="3" t="s">
        <v>348</v>
      </c>
      <c r="C3" s="3" t="s">
        <v>349</v>
      </c>
      <c r="D3" s="3" t="s">
        <v>350</v>
      </c>
    </row>
    <row r="4" spans="1:4">
      <c r="A4" s="3" t="s">
        <v>351</v>
      </c>
      <c r="B4" s="3" t="s">
        <v>352</v>
      </c>
      <c r="C4" s="3" t="s">
        <v>353</v>
      </c>
      <c r="D4" s="3" t="s">
        <v>354</v>
      </c>
    </row>
    <row r="5" spans="1:4">
      <c r="A5" s="3" t="s">
        <v>355</v>
      </c>
      <c r="C5" s="3" t="s">
        <v>356</v>
      </c>
      <c r="D5" s="3" t="s">
        <v>35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s>
  <sheetData>
    <row r="1" spans="1:4">
      <c r="A1" s="1" t="s">
        <v>358</v>
      </c>
      <c r="B1" s="2" t="s">
        <v>62</v>
      </c>
      <c r="C1" s="2" t="s">
        <v>63</v>
      </c>
    </row>
    <row r="2" spans="1:4">
      <c r="B2" s="2" t="s">
        <v>2</v>
      </c>
      <c r="C2" s="2" t="s">
        <v>29</v>
      </c>
      <c r="D2" s="2" t="s">
        <v>30</v>
      </c>
    </row>
    <row r="3" spans="1:4">
      <c r="A3" s="3" t="s">
        <v>359</v>
      </c>
      <c r="B3" s="3" t="s">
        <v>360</v>
      </c>
      <c r="C3" s="3" t="s">
        <v>361</v>
      </c>
      <c r="D3" s="3" t="s">
        <v>36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7"/>
  </cols>
  <sheetData>
    <row r="1" spans="1:2">
      <c r="A1" s="1" t="s">
        <v>363</v>
      </c>
      <c r="B1" s="2" t="s">
        <v>63</v>
      </c>
    </row>
    <row r="2" spans="1:2">
      <c r="B2" s="2" t="s">
        <v>30</v>
      </c>
    </row>
    <row r="3" spans="1:2">
      <c r="A3" s="3" t="s">
        <v>364</v>
      </c>
      <c r="B3"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66</v>
      </c>
      <c r="B1" s="2" t="s">
        <v>62</v>
      </c>
      <c r="C1" s="2" t="s">
        <v>63</v>
      </c>
    </row>
    <row r="2" spans="1:3">
      <c r="B2" s="2" t="s">
        <v>2</v>
      </c>
      <c r="C2" s="2" t="s">
        <v>29</v>
      </c>
    </row>
    <row r="3" spans="1:3">
      <c r="A3" s="3" t="s">
        <v>367</v>
      </c>
      <c r="B3" s="3" t="s">
        <v>368</v>
      </c>
      <c r="C3" s="3" t="s">
        <v>369</v>
      </c>
    </row>
    <row r="4" spans="1:3">
      <c r="A4" s="3" t="s">
        <v>370</v>
      </c>
      <c r="C4" s="3"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s>
  <sheetData>
    <row r="1" spans="1:4">
      <c r="A1" s="1" t="s">
        <v>372</v>
      </c>
      <c r="B1" s="2" t="s">
        <v>62</v>
      </c>
      <c r="C1" s="2" t="s">
        <v>63</v>
      </c>
    </row>
    <row r="2" spans="1:4">
      <c r="B2" s="2" t="s">
        <v>2</v>
      </c>
      <c r="C2" s="2" t="s">
        <v>29</v>
      </c>
      <c r="D2" s="2" t="s">
        <v>30</v>
      </c>
    </row>
    <row r="3" spans="1:4">
      <c r="A3" s="3" t="s">
        <v>373</v>
      </c>
      <c r="B3" s="3" t="s">
        <v>374</v>
      </c>
      <c r="C3" s="3" t="s">
        <v>375</v>
      </c>
      <c r="D3" s="3" t="s">
        <v>37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77</v>
      </c>
      <c r="B1" s="2" t="s">
        <v>62</v>
      </c>
      <c r="C1" s="2" t="s">
        <v>63</v>
      </c>
    </row>
    <row r="2" spans="1:4">
      <c r="B2" s="2" t="s">
        <v>2</v>
      </c>
      <c r="C2" s="2" t="s">
        <v>29</v>
      </c>
      <c r="D2" s="2" t="s">
        <v>30</v>
      </c>
    </row>
    <row r="3" spans="1:4">
      <c r="A3" s="3" t="s">
        <v>378</v>
      </c>
      <c r="B3" s="3" t="s">
        <v>379</v>
      </c>
      <c r="C3" s="3" t="s">
        <v>380</v>
      </c>
    </row>
    <row r="4" spans="1:4">
      <c r="A4" s="3" t="s">
        <v>381</v>
      </c>
      <c r="D4" s="3" t="s">
        <v>38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1</v>
      </c>
      <c r="B1" s="2" t="s">
        <v>62</v>
      </c>
      <c r="D1" s="2" t="s">
        <v>63</v>
      </c>
    </row>
    <row r="2" spans="1:6">
      <c r="B2" s="2" t="s">
        <v>2</v>
      </c>
      <c r="C2" s="2" t="s">
        <v>64</v>
      </c>
      <c r="D2" s="2" t="s">
        <v>29</v>
      </c>
      <c r="E2" s="2" t="s">
        <v>30</v>
      </c>
      <c r="F2" s="2" t="s">
        <v>31</v>
      </c>
    </row>
    <row r="3" spans="1:6">
      <c r="A3" s="3" t="s">
        <v>65</v>
      </c>
      <c r="B3" s="7" t="n">
        <v>8008</v>
      </c>
      <c r="C3" s="7" t="n">
        <v>864</v>
      </c>
      <c r="D3" s="7" t="n">
        <v>63639</v>
      </c>
      <c r="E3" s="7" t="n">
        <v>40718</v>
      </c>
      <c r="F3" s="7" t="n">
        <v>14702</v>
      </c>
    </row>
    <row r="4" spans="1:6">
      <c r="A4" s="3" t="s">
        <v>66</v>
      </c>
      <c r="B4" s="5" t="n">
        <v>24635</v>
      </c>
      <c r="C4" s="5" t="n">
        <v>9225</v>
      </c>
    </row>
    <row r="5" spans="1:6">
      <c r="A5" s="3" t="s">
        <v>67</v>
      </c>
      <c r="B5" s="5" t="n">
        <v>-6099</v>
      </c>
      <c r="C5" s="5" t="n">
        <v>-888</v>
      </c>
      <c r="D5" s="5" t="n">
        <v>-29750</v>
      </c>
      <c r="E5" s="5" t="n">
        <v>-45615</v>
      </c>
      <c r="F5" s="5" t="n">
        <v>-29883</v>
      </c>
    </row>
    <row r="6" spans="1:6">
      <c r="A6" s="3" t="s">
        <v>68</v>
      </c>
      <c r="B6" s="5" t="n">
        <v>18536</v>
      </c>
      <c r="C6" s="5" t="n">
        <v>8337</v>
      </c>
      <c r="D6" s="5" t="n">
        <v>33889</v>
      </c>
      <c r="E6" s="5" t="n">
        <v>-4897</v>
      </c>
      <c r="F6" s="5" t="n">
        <v>-15181</v>
      </c>
    </row>
    <row r="7" spans="1:6">
      <c r="A7" s="6" t="s">
        <v>69</v>
      </c>
    </row>
    <row r="8" spans="1:6">
      <c r="A8" s="3" t="s">
        <v>70</v>
      </c>
      <c r="B8" s="5" t="n">
        <v>17691</v>
      </c>
      <c r="C8" s="5" t="n">
        <v>6099</v>
      </c>
      <c r="D8" s="5" t="n">
        <v>74087</v>
      </c>
      <c r="E8" s="5" t="n">
        <v>95921</v>
      </c>
      <c r="F8" s="5" t="n">
        <v>52823</v>
      </c>
    </row>
    <row r="9" spans="1:6">
      <c r="A9" s="3" t="s">
        <v>71</v>
      </c>
      <c r="B9" s="5" t="n">
        <v>375</v>
      </c>
      <c r="C9" s="5" t="n">
        <v>372</v>
      </c>
      <c r="D9" s="5" t="n">
        <v>1488</v>
      </c>
      <c r="E9" s="5" t="n">
        <v>619</v>
      </c>
      <c r="F9" s="5" t="n">
        <v>0</v>
      </c>
    </row>
    <row r="10" spans="1:6">
      <c r="A10" s="3" t="s">
        <v>72</v>
      </c>
      <c r="B10" s="5" t="n">
        <v>4645</v>
      </c>
      <c r="C10" s="5" t="n">
        <v>5180</v>
      </c>
      <c r="D10" s="5" t="n">
        <v>19652</v>
      </c>
      <c r="E10" s="5" t="n">
        <v>17237</v>
      </c>
      <c r="F10" s="5" t="n">
        <v>10095</v>
      </c>
    </row>
    <row r="11" spans="1:6">
      <c r="A11" s="3" t="s">
        <v>73</v>
      </c>
      <c r="B11" s="5" t="n">
        <v>188999</v>
      </c>
      <c r="C11" s="5" t="n">
        <v>11928</v>
      </c>
      <c r="D11" s="5" t="n">
        <v>209034</v>
      </c>
      <c r="E11" s="5" t="n">
        <v>185459</v>
      </c>
      <c r="F11" s="5" t="n">
        <v>276560</v>
      </c>
    </row>
    <row r="12" spans="1:6">
      <c r="A12" s="3" t="s">
        <v>74</v>
      </c>
      <c r="B12" s="5" t="n">
        <v>5691</v>
      </c>
      <c r="C12" s="5" t="n">
        <v>75</v>
      </c>
      <c r="D12" s="5" t="n">
        <v>-6415</v>
      </c>
      <c r="E12" s="5" t="n">
        <v>15382</v>
      </c>
      <c r="F12" s="5" t="n">
        <v>850</v>
      </c>
    </row>
    <row r="13" spans="1:6">
      <c r="A13" s="3" t="s">
        <v>75</v>
      </c>
      <c r="B13" s="5" t="n">
        <v>142166</v>
      </c>
      <c r="C13" s="5" t="n">
        <v>296267</v>
      </c>
      <c r="D13" s="5" t="n">
        <v>1130916</v>
      </c>
      <c r="E13" s="5" t="n">
        <v>657813</v>
      </c>
      <c r="F13" s="5" t="n">
        <v>1091706</v>
      </c>
    </row>
    <row r="14" spans="1:6">
      <c r="A14" s="3" t="s">
        <v>76</v>
      </c>
      <c r="B14" s="5" t="n">
        <v>0</v>
      </c>
      <c r="C14" s="5" t="n">
        <v>1355</v>
      </c>
      <c r="D14" s="5" t="n">
        <v>6015</v>
      </c>
      <c r="E14" s="5" t="n">
        <v>2250</v>
      </c>
      <c r="F14" s="5" t="n">
        <v>31544</v>
      </c>
    </row>
    <row r="15" spans="1:6">
      <c r="A15" s="3" t="s">
        <v>77</v>
      </c>
      <c r="B15" s="5" t="n">
        <v>188</v>
      </c>
      <c r="C15" s="5" t="n">
        <v>23717</v>
      </c>
      <c r="D15" s="5" t="n">
        <v>91681</v>
      </c>
      <c r="E15" s="5" t="n">
        <v>61574</v>
      </c>
      <c r="F15" s="5" t="n">
        <v>18000</v>
      </c>
    </row>
    <row r="16" spans="1:6">
      <c r="A16" s="3" t="s">
        <v>78</v>
      </c>
      <c r="B16" s="5" t="n">
        <v>59903</v>
      </c>
      <c r="C16" s="5" t="n">
        <v>9996</v>
      </c>
      <c r="D16" s="5" t="n">
        <v>136210</v>
      </c>
      <c r="E16" s="5" t="n">
        <v>37939</v>
      </c>
      <c r="F16" s="5" t="n">
        <v>45928</v>
      </c>
    </row>
    <row r="17" spans="1:6">
      <c r="A17" s="3" t="s">
        <v>79</v>
      </c>
      <c r="B17" s="5" t="n">
        <v>35820</v>
      </c>
      <c r="C17" s="5" t="n">
        <v>23376</v>
      </c>
      <c r="D17" s="5" t="n">
        <v>118863</v>
      </c>
      <c r="E17" s="5" t="n">
        <v>97077</v>
      </c>
      <c r="F17" s="5" t="n">
        <v>166692</v>
      </c>
    </row>
    <row r="18" spans="1:6">
      <c r="A18" s="3" t="s">
        <v>80</v>
      </c>
      <c r="B18" s="5" t="n">
        <v>110392</v>
      </c>
      <c r="C18" s="5" t="n">
        <v>7261</v>
      </c>
      <c r="D18" s="5" t="n">
        <v>54185</v>
      </c>
      <c r="E18" s="5" t="n">
        <v>9024</v>
      </c>
      <c r="F18" s="5" t="n">
        <v>146466</v>
      </c>
    </row>
    <row r="19" spans="1:6">
      <c r="A19" s="3" t="s">
        <v>81</v>
      </c>
      <c r="D19" s="5" t="n">
        <v>-2374</v>
      </c>
      <c r="E19" s="5" t="n">
        <v>3983</v>
      </c>
      <c r="F19" s="5" t="n">
        <v>3578</v>
      </c>
    </row>
    <row r="20" spans="1:6">
      <c r="A20" s="3" t="s">
        <v>82</v>
      </c>
      <c r="B20" s="5" t="n">
        <v>27833</v>
      </c>
      <c r="C20" s="5" t="n">
        <v>19840</v>
      </c>
      <c r="D20" s="5" t="n">
        <v>61401</v>
      </c>
      <c r="E20" s="5" t="n">
        <v>44034</v>
      </c>
      <c r="F20" s="5" t="n">
        <v>101183</v>
      </c>
    </row>
    <row r="21" spans="1:6">
      <c r="A21" s="3" t="s">
        <v>83</v>
      </c>
      <c r="E21" s="5" t="n">
        <v>0</v>
      </c>
      <c r="F21" s="5" t="n">
        <v>22664</v>
      </c>
    </row>
    <row r="22" spans="1:6">
      <c r="A22" s="3" t="s">
        <v>84</v>
      </c>
      <c r="B22" s="5" t="n">
        <v>3546</v>
      </c>
      <c r="C22" s="5" t="n">
        <v>3424</v>
      </c>
      <c r="D22" s="5" t="n">
        <v>68611</v>
      </c>
      <c r="E22" s="5" t="n">
        <v>44040</v>
      </c>
      <c r="F22" s="5" t="n">
        <v>0</v>
      </c>
    </row>
    <row r="23" spans="1:6">
      <c r="A23" s="3" t="s">
        <v>85</v>
      </c>
      <c r="B23" s="5" t="n">
        <v>597249</v>
      </c>
      <c r="C23" s="5" t="n">
        <v>408890</v>
      </c>
      <c r="D23" s="5" t="n">
        <v>1963354</v>
      </c>
      <c r="E23" s="5" t="n">
        <v>1272352</v>
      </c>
      <c r="F23" s="5" t="n">
        <v>1968089</v>
      </c>
    </row>
    <row r="24" spans="1:6">
      <c r="A24" s="3" t="s">
        <v>86</v>
      </c>
      <c r="B24" s="5" t="n">
        <v>-578713</v>
      </c>
      <c r="C24" s="5" t="n">
        <v>-400553</v>
      </c>
      <c r="D24" s="5" t="n">
        <v>-1929465</v>
      </c>
      <c r="E24" s="5" t="n">
        <v>-1277249</v>
      </c>
      <c r="F24" s="5" t="n">
        <v>-1983270</v>
      </c>
    </row>
    <row r="25" spans="1:6">
      <c r="A25" s="3" t="s">
        <v>87</v>
      </c>
      <c r="E25" s="5" t="n">
        <v>0</v>
      </c>
      <c r="F25" s="5" t="n">
        <v>48918</v>
      </c>
    </row>
    <row r="26" spans="1:6">
      <c r="A26" s="3" t="s">
        <v>88</v>
      </c>
      <c r="B26" s="5" t="n">
        <v>-578713</v>
      </c>
      <c r="C26" s="5" t="n">
        <v>-400553</v>
      </c>
      <c r="D26" s="5" t="n">
        <v>-1929465</v>
      </c>
      <c r="E26" s="5" t="n">
        <v>-1277249</v>
      </c>
      <c r="F26" s="5" t="n">
        <v>-1934352</v>
      </c>
    </row>
    <row r="27" spans="1:6">
      <c r="A27" s="6" t="s">
        <v>89</v>
      </c>
    </row>
    <row r="28" spans="1:6">
      <c r="A28" s="3" t="s">
        <v>90</v>
      </c>
      <c r="B28" s="5" t="n">
        <v>-578713</v>
      </c>
      <c r="C28" s="5" t="n">
        <v>-395445</v>
      </c>
      <c r="D28" s="5" t="n">
        <v>-1869277</v>
      </c>
      <c r="E28" s="5" t="n">
        <v>-1214773</v>
      </c>
      <c r="F28" s="5" t="n">
        <v>-1770500</v>
      </c>
    </row>
    <row r="29" spans="1:6">
      <c r="A29" s="3" t="s">
        <v>91</v>
      </c>
      <c r="B29" s="7" t="n">
        <v>0</v>
      </c>
      <c r="C29" s="7" t="n">
        <v>-5108</v>
      </c>
      <c r="D29" s="7" t="n">
        <v>-60188</v>
      </c>
      <c r="E29" s="7" t="n">
        <v>-62476</v>
      </c>
      <c r="F29" s="7" t="n">
        <v>-163852</v>
      </c>
    </row>
    <row r="30" spans="1:6">
      <c r="A30" s="3" t="s">
        <v>92</v>
      </c>
      <c r="B30" s="9" t="n">
        <v>-0.01</v>
      </c>
      <c r="C30" s="9" t="n">
        <v>-0.01</v>
      </c>
      <c r="D30" s="9" t="n">
        <v>-0.03</v>
      </c>
      <c r="E30" s="9" t="n">
        <v>-0.03</v>
      </c>
      <c r="F30" s="9" t="n">
        <v>-0.04</v>
      </c>
    </row>
    <row r="31" spans="1:6">
      <c r="A31" s="3" t="s">
        <v>93</v>
      </c>
      <c r="E31" s="7" t="n">
        <v>0</v>
      </c>
      <c r="F31" s="7" t="n">
        <v>0</v>
      </c>
    </row>
    <row r="32" spans="1:6">
      <c r="A32" s="6" t="s">
        <v>94</v>
      </c>
    </row>
    <row r="33" spans="1:6">
      <c r="A33" s="3" t="s">
        <v>95</v>
      </c>
      <c r="B33" s="5" t="n">
        <v>68635596</v>
      </c>
      <c r="C33" s="5" t="n">
        <v>51690855</v>
      </c>
      <c r="D33" s="5" t="n">
        <v>58765806</v>
      </c>
      <c r="E33" s="5" t="n">
        <v>43840378</v>
      </c>
      <c r="F33" s="5" t="n">
        <v>39700841</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83</v>
      </c>
      <c r="B1" s="2" t="s">
        <v>63</v>
      </c>
    </row>
    <row r="2" spans="1:3">
      <c r="B2" s="2" t="s">
        <v>29</v>
      </c>
      <c r="C2" s="2" t="s">
        <v>30</v>
      </c>
    </row>
    <row r="3" spans="1:3">
      <c r="A3" s="3" t="s">
        <v>384</v>
      </c>
      <c r="B3" s="3" t="s">
        <v>385</v>
      </c>
      <c r="C3" s="3" t="s">
        <v>386</v>
      </c>
    </row>
    <row r="4" spans="1:3">
      <c r="A4" s="3" t="s">
        <v>387</v>
      </c>
      <c r="B4" s="3" t="s">
        <v>388</v>
      </c>
      <c r="C4" s="3" t="s">
        <v>389</v>
      </c>
    </row>
    <row r="5" spans="1:3">
      <c r="A5" s="3" t="s">
        <v>390</v>
      </c>
      <c r="B5" s="3" t="s">
        <v>391</v>
      </c>
      <c r="C5" s="3" t="s">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s>
  <sheetData>
    <row r="1" spans="1:4">
      <c r="A1" s="1" t="s">
        <v>393</v>
      </c>
      <c r="B1" s="2" t="s">
        <v>62</v>
      </c>
      <c r="C1" s="2" t="s">
        <v>63</v>
      </c>
    </row>
    <row r="2" spans="1:4">
      <c r="B2" s="2" t="s">
        <v>394</v>
      </c>
      <c r="C2" s="2" t="s">
        <v>395</v>
      </c>
      <c r="D2" s="2" t="s">
        <v>396</v>
      </c>
    </row>
    <row r="3" spans="1:4">
      <c r="A3" s="3" t="s">
        <v>397</v>
      </c>
      <c r="D3" s="5" t="n">
        <v>1</v>
      </c>
    </row>
    <row r="4" spans="1:4">
      <c r="A4" s="3" t="s">
        <v>398</v>
      </c>
      <c r="D4" s="10" t="n">
        <v>1.1</v>
      </c>
    </row>
    <row r="5" spans="1:4">
      <c r="A5" s="3" t="s">
        <v>399</v>
      </c>
      <c r="D5" s="5" t="n">
        <v>220000000</v>
      </c>
    </row>
    <row r="6" spans="1:4">
      <c r="A6" s="3" t="s">
        <v>400</v>
      </c>
      <c r="D6" s="8" t="n">
        <v>0.001</v>
      </c>
    </row>
    <row r="7" spans="1:4">
      <c r="A7" s="3" t="s">
        <v>401</v>
      </c>
      <c r="D7" s="5" t="n">
        <v>39952984</v>
      </c>
    </row>
    <row r="8" spans="1:4">
      <c r="A8" s="3" t="s">
        <v>402</v>
      </c>
      <c r="D8" s="5" t="n">
        <v>43948282</v>
      </c>
    </row>
    <row r="9" spans="1:4">
      <c r="A9" s="3" t="s">
        <v>403</v>
      </c>
      <c r="D9" s="8" t="n">
        <v>0.001</v>
      </c>
    </row>
    <row r="10" spans="1:4">
      <c r="A10" s="3" t="s">
        <v>404</v>
      </c>
      <c r="D10" s="5" t="n">
        <v>1214773</v>
      </c>
    </row>
    <row r="11" spans="1:4">
      <c r="A11" s="3" t="s">
        <v>405</v>
      </c>
      <c r="D11" s="5" t="n">
        <v>1770500</v>
      </c>
    </row>
    <row r="12" spans="1:4">
      <c r="A12" s="3" t="s">
        <v>406</v>
      </c>
      <c r="D12" s="5" t="n">
        <v>11300662</v>
      </c>
    </row>
    <row r="13" spans="1:4">
      <c r="A13" s="3" t="s">
        <v>407</v>
      </c>
      <c r="D13" s="5" t="n">
        <v>10085889</v>
      </c>
    </row>
    <row r="14" spans="1:4">
      <c r="A14" s="3" t="s">
        <v>408</v>
      </c>
      <c r="D14" s="5" t="n">
        <v>76285</v>
      </c>
    </row>
    <row r="15" spans="1:4">
      <c r="A15" s="3" t="s">
        <v>409</v>
      </c>
      <c r="D15" s="7" t="n">
        <v>619608</v>
      </c>
    </row>
    <row r="16" spans="1:4">
      <c r="A16" s="3" t="s">
        <v>397</v>
      </c>
      <c r="C16" s="7" t="n">
        <v>1869277</v>
      </c>
    </row>
    <row r="17" spans="1:4">
      <c r="A17" s="3" t="s">
        <v>410</v>
      </c>
      <c r="C17" s="5" t="n">
        <v>1214773</v>
      </c>
    </row>
    <row r="18" spans="1:4">
      <c r="A18" s="3" t="s">
        <v>411</v>
      </c>
      <c r="C18" s="5" t="n">
        <v>13169939</v>
      </c>
    </row>
    <row r="19" spans="1:4">
      <c r="A19" s="3" t="s">
        <v>400</v>
      </c>
      <c r="C19" s="5" t="n">
        <v>11300662</v>
      </c>
    </row>
    <row r="20" spans="1:4">
      <c r="A20" s="3" t="s">
        <v>401</v>
      </c>
      <c r="C20" s="5" t="n">
        <v>2703148</v>
      </c>
    </row>
    <row r="21" spans="1:4">
      <c r="A21" s="3" t="s">
        <v>412</v>
      </c>
      <c r="C21" s="7" t="n">
        <v>76285</v>
      </c>
    </row>
    <row r="22" spans="1:4">
      <c r="A22" s="3" t="s">
        <v>397</v>
      </c>
      <c r="B22" s="3" t="s">
        <v>413</v>
      </c>
    </row>
    <row r="23" spans="1:4">
      <c r="A23" s="3" t="s">
        <v>410</v>
      </c>
      <c r="B23" s="3" t="s">
        <v>414</v>
      </c>
    </row>
    <row r="24" spans="1:4">
      <c r="A24" s="3" t="s">
        <v>411</v>
      </c>
      <c r="B24" s="3" t="s">
        <v>415</v>
      </c>
    </row>
    <row r="25" spans="1:4">
      <c r="A25" s="3" t="s">
        <v>400</v>
      </c>
      <c r="B25" s="7" t="n">
        <v>70000</v>
      </c>
    </row>
    <row r="26" spans="1:4">
      <c r="A26" s="3" t="s">
        <v>401</v>
      </c>
      <c r="B26" s="3" t="s">
        <v>416</v>
      </c>
    </row>
    <row r="27" spans="1:4">
      <c r="A27" s="3" t="s">
        <v>412</v>
      </c>
      <c r="B27" s="5" t="n">
        <v>20</v>
      </c>
    </row>
    <row r="28" spans="1:4">
      <c r="A28" s="3" t="s">
        <v>403</v>
      </c>
      <c r="B28" s="5" t="n">
        <v>20</v>
      </c>
    </row>
    <row r="29" spans="1:4">
      <c r="A29" s="3" t="s">
        <v>404</v>
      </c>
      <c r="B29" s="7" t="n">
        <v>0</v>
      </c>
    </row>
    <row r="30" spans="1:4">
      <c r="A30" s="3" t="s">
        <v>405</v>
      </c>
      <c r="B30" s="5" t="n">
        <v>578713</v>
      </c>
    </row>
    <row r="31" spans="1:4">
      <c r="A31" s="3" t="s">
        <v>406</v>
      </c>
      <c r="B31" s="5" t="n">
        <v>400553</v>
      </c>
    </row>
    <row r="32" spans="1:4">
      <c r="A32" s="3" t="s">
        <v>407</v>
      </c>
      <c r="B32" s="5" t="n">
        <v>13748652</v>
      </c>
    </row>
    <row r="33" spans="1:4">
      <c r="A33" s="3" t="s">
        <v>408</v>
      </c>
      <c r="B33" s="5" t="n">
        <v>13169939</v>
      </c>
    </row>
    <row r="34" spans="1:4">
      <c r="A34" s="3" t="s">
        <v>409</v>
      </c>
      <c r="B34" s="5" t="n">
        <v>2321497</v>
      </c>
    </row>
    <row r="35" spans="1:4">
      <c r="A35" s="3" t="s">
        <v>417</v>
      </c>
      <c r="B35" s="7" t="n">
        <v>52032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418</v>
      </c>
      <c r="B1" s="2" t="s">
        <v>62</v>
      </c>
    </row>
    <row r="2" spans="1:2">
      <c r="B2" s="2" t="s">
        <v>2</v>
      </c>
    </row>
    <row r="3" spans="1:2">
      <c r="A3" s="3" t="s">
        <v>419</v>
      </c>
      <c r="B3" s="3" t="s">
        <v>414</v>
      </c>
    </row>
    <row r="4" spans="1:2">
      <c r="A4" s="3" t="s">
        <v>420</v>
      </c>
      <c r="B4" s="3"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422</v>
      </c>
      <c r="B1" s="2" t="s">
        <v>63</v>
      </c>
    </row>
    <row r="2" spans="1:3">
      <c r="B2" s="2" t="s">
        <v>423</v>
      </c>
      <c r="C2" s="2" t="s">
        <v>424</v>
      </c>
    </row>
    <row r="3" spans="1:3">
      <c r="A3" s="3" t="s">
        <v>425</v>
      </c>
      <c r="C3" s="5" t="n">
        <v>1</v>
      </c>
    </row>
    <row r="4" spans="1:3">
      <c r="A4" s="3" t="s">
        <v>426</v>
      </c>
      <c r="C4" s="10" t="n">
        <v>1.1</v>
      </c>
    </row>
    <row r="5" spans="1:3">
      <c r="A5" s="3" t="s">
        <v>427</v>
      </c>
      <c r="C5" s="3" t="s">
        <v>414</v>
      </c>
    </row>
    <row r="6" spans="1:3">
      <c r="A6" s="3" t="s">
        <v>428</v>
      </c>
      <c r="C6" s="5" t="n">
        <v>20</v>
      </c>
    </row>
    <row r="7" spans="1:3">
      <c r="A7" s="3" t="s">
        <v>429</v>
      </c>
      <c r="C7" s="7" t="n">
        <v>93000</v>
      </c>
    </row>
    <row r="8" spans="1:3">
      <c r="A8" s="3" t="s">
        <v>430</v>
      </c>
      <c r="C8" s="5" t="n">
        <v>260000</v>
      </c>
    </row>
    <row r="9" spans="1:3">
      <c r="A9" s="3" t="s">
        <v>431</v>
      </c>
      <c r="C9" s="5" t="n">
        <v>93500</v>
      </c>
    </row>
    <row r="10" spans="1:3">
      <c r="A10" s="3" t="s">
        <v>432</v>
      </c>
      <c r="C10" s="5" t="n">
        <v>27583</v>
      </c>
    </row>
    <row r="11" spans="1:3">
      <c r="A11" s="3" t="s">
        <v>433</v>
      </c>
      <c r="C11" s="5" t="n">
        <v>31382</v>
      </c>
    </row>
    <row r="12" spans="1:3">
      <c r="A12" s="3" t="s">
        <v>434</v>
      </c>
      <c r="C12" s="5" t="n">
        <v>10000</v>
      </c>
    </row>
    <row r="13" spans="1:3">
      <c r="A13" s="3" t="s">
        <v>435</v>
      </c>
      <c r="C13" s="5" t="n">
        <v>185459</v>
      </c>
    </row>
    <row r="14" spans="1:3">
      <c r="A14" s="3" t="s">
        <v>436</v>
      </c>
      <c r="C14" s="7" t="n">
        <v>276560</v>
      </c>
    </row>
    <row r="15" spans="1:3">
      <c r="A15" s="3" t="s">
        <v>425</v>
      </c>
      <c r="B15" s="5" t="n">
        <v>1</v>
      </c>
    </row>
    <row r="16" spans="1:3">
      <c r="A16" s="3" t="s">
        <v>426</v>
      </c>
      <c r="B16" s="10" t="n">
        <v>1.1</v>
      </c>
    </row>
    <row r="17" spans="1:3">
      <c r="A17" s="3" t="s">
        <v>427</v>
      </c>
      <c r="B17" s="5" t="n">
        <v>220000000</v>
      </c>
    </row>
    <row r="18" spans="1:3">
      <c r="A18" s="3" t="s">
        <v>437</v>
      </c>
      <c r="B18" s="8" t="n">
        <v>0.001</v>
      </c>
    </row>
    <row r="19" spans="1:3">
      <c r="A19" s="3" t="s">
        <v>429</v>
      </c>
      <c r="B19" s="3" t="s">
        <v>414</v>
      </c>
    </row>
    <row r="20" spans="1:3">
      <c r="A20" s="3" t="s">
        <v>430</v>
      </c>
      <c r="B20" s="3" t="s">
        <v>421</v>
      </c>
    </row>
    <row r="21" spans="1:3">
      <c r="A21" s="3" t="s">
        <v>438</v>
      </c>
      <c r="B21" s="5" t="n">
        <v>20</v>
      </c>
    </row>
    <row r="22" spans="1:3">
      <c r="A22" s="3" t="s">
        <v>432</v>
      </c>
      <c r="B22" s="7" t="n">
        <v>2533000</v>
      </c>
    </row>
    <row r="23" spans="1:3">
      <c r="A23" s="3" t="s">
        <v>433</v>
      </c>
      <c r="B23" s="5" t="n">
        <v>93000</v>
      </c>
    </row>
    <row r="24" spans="1:3">
      <c r="A24" s="3" t="s">
        <v>434</v>
      </c>
      <c r="B24" s="5" t="n">
        <v>43515</v>
      </c>
    </row>
    <row r="25" spans="1:3">
      <c r="A25" s="3" t="s">
        <v>435</v>
      </c>
      <c r="B25" s="5" t="n">
        <v>27583</v>
      </c>
    </row>
    <row r="26" spans="1:3">
      <c r="A26" s="3" t="s">
        <v>436</v>
      </c>
      <c r="B26" s="5" t="n">
        <v>209034</v>
      </c>
    </row>
    <row r="27" spans="1:3">
      <c r="A27" s="3" t="s">
        <v>439</v>
      </c>
      <c r="B27" s="7" t="n">
        <v>1854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440</v>
      </c>
      <c r="B1" s="2" t="s">
        <v>62</v>
      </c>
      <c r="C1" s="2" t="s">
        <v>63</v>
      </c>
    </row>
    <row r="2" spans="1:4">
      <c r="B2" s="2" t="s">
        <v>2</v>
      </c>
      <c r="C2" s="2" t="s">
        <v>29</v>
      </c>
      <c r="D2" s="2" t="s">
        <v>30</v>
      </c>
    </row>
    <row r="3" spans="1:4">
      <c r="A3" s="11" t="n">
        <v>1</v>
      </c>
      <c r="D3" s="7" t="n">
        <v>44040</v>
      </c>
    </row>
    <row r="4" spans="1:4">
      <c r="A4" s="11" t="n">
        <v>2</v>
      </c>
      <c r="D4" s="7" t="n">
        <v>0</v>
      </c>
    </row>
    <row r="5" spans="1:4">
      <c r="A5" s="11" t="n">
        <v>1</v>
      </c>
      <c r="C5" s="7" t="n">
        <v>68611</v>
      </c>
    </row>
    <row r="6" spans="1:4">
      <c r="A6" s="11" t="n">
        <v>2</v>
      </c>
      <c r="C6" s="7" t="n">
        <v>44040</v>
      </c>
    </row>
    <row r="7" spans="1:4">
      <c r="A7" s="11" t="n">
        <v>1</v>
      </c>
      <c r="B7" s="7" t="n">
        <v>3546</v>
      </c>
    </row>
    <row r="8" spans="1:4">
      <c r="A8" s="11" t="n">
        <v>2</v>
      </c>
      <c r="B8" s="7" t="n">
        <v>342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0"/>
    <col customWidth="1" max="2" min="2" width="23"/>
    <col customWidth="1" max="3" min="3" width="21"/>
    <col customWidth="1" max="4" min="4" width="23"/>
  </cols>
  <sheetData>
    <row r="1" spans="1:4">
      <c r="A1" s="1" t="s">
        <v>441</v>
      </c>
      <c r="B1" s="2" t="s">
        <v>62</v>
      </c>
      <c r="C1" s="2" t="s">
        <v>63</v>
      </c>
    </row>
    <row r="2" spans="1:4">
      <c r="B2" s="2" t="s">
        <v>442</v>
      </c>
      <c r="C2" s="2" t="s">
        <v>395</v>
      </c>
      <c r="D2" s="2" t="s">
        <v>443</v>
      </c>
    </row>
    <row r="3" spans="1:4">
      <c r="A3" s="3" t="s">
        <v>444</v>
      </c>
      <c r="D3" s="3" t="s">
        <v>414</v>
      </c>
    </row>
    <row r="4" spans="1:4">
      <c r="A4" s="3" t="s">
        <v>445</v>
      </c>
      <c r="D4" s="7" t="n">
        <v>50000</v>
      </c>
    </row>
    <row r="5" spans="1:4">
      <c r="A5" s="3" t="s">
        <v>446</v>
      </c>
      <c r="D5" s="5" t="n">
        <v>75000</v>
      </c>
    </row>
    <row r="6" spans="1:4">
      <c r="A6" s="3" t="s">
        <v>447</v>
      </c>
      <c r="D6" s="5" t="n">
        <v>25000</v>
      </c>
    </row>
    <row r="7" spans="1:4">
      <c r="A7" s="3" t="s">
        <v>448</v>
      </c>
      <c r="D7" s="7" t="n">
        <v>2000</v>
      </c>
    </row>
    <row r="8" spans="1:4">
      <c r="A8" s="3" t="s">
        <v>449</v>
      </c>
      <c r="D8" s="5" t="n">
        <v>12</v>
      </c>
    </row>
    <row r="9" spans="1:4">
      <c r="A9" s="3" t="s">
        <v>450</v>
      </c>
      <c r="D9" s="7" t="n">
        <v>2000</v>
      </c>
    </row>
    <row r="10" spans="1:4">
      <c r="A10" s="3" t="s">
        <v>451</v>
      </c>
      <c r="D10" s="5" t="n">
        <v>12</v>
      </c>
    </row>
    <row r="11" spans="1:4">
      <c r="A11" s="3" t="s">
        <v>452</v>
      </c>
      <c r="D11" s="7" t="n">
        <v>50000</v>
      </c>
    </row>
    <row r="12" spans="1:4">
      <c r="A12" s="3" t="s">
        <v>453</v>
      </c>
      <c r="D12" s="7" t="n">
        <v>300000</v>
      </c>
    </row>
    <row r="13" spans="1:4">
      <c r="A13" s="3" t="s">
        <v>454</v>
      </c>
      <c r="D13" s="5" t="n">
        <v>8</v>
      </c>
    </row>
    <row r="14" spans="1:4">
      <c r="A14" s="3" t="s">
        <v>455</v>
      </c>
      <c r="D14" s="7" t="n">
        <v>100000</v>
      </c>
    </row>
    <row r="15" spans="1:4">
      <c r="A15" s="3" t="s">
        <v>456</v>
      </c>
      <c r="D15" s="3" t="s">
        <v>457</v>
      </c>
    </row>
    <row r="16" spans="1:4">
      <c r="A16" s="3" t="s">
        <v>458</v>
      </c>
      <c r="D16" s="3" t="s">
        <v>459</v>
      </c>
    </row>
    <row r="17" spans="1:4">
      <c r="A17" s="3" t="s">
        <v>460</v>
      </c>
      <c r="D17" s="10" t="n">
        <v>2.5</v>
      </c>
    </row>
    <row r="18" spans="1:4">
      <c r="A18" s="3" t="s">
        <v>461</v>
      </c>
      <c r="D18" s="5" t="n">
        <v>12</v>
      </c>
    </row>
    <row r="19" spans="1:4">
      <c r="A19" s="3" t="s">
        <v>462</v>
      </c>
      <c r="D19" s="3" t="s">
        <v>421</v>
      </c>
    </row>
    <row r="20" spans="1:4">
      <c r="A20" s="3" t="s">
        <v>463</v>
      </c>
      <c r="D20" s="7" t="n">
        <v>48039</v>
      </c>
    </row>
    <row r="21" spans="1:4">
      <c r="A21" s="3" t="s">
        <v>464</v>
      </c>
      <c r="D21" s="5" t="n">
        <v>148</v>
      </c>
    </row>
    <row r="22" spans="1:4">
      <c r="A22" s="3" t="s">
        <v>465</v>
      </c>
      <c r="D22" s="7" t="n">
        <v>53997</v>
      </c>
    </row>
    <row r="23" spans="1:4">
      <c r="A23" s="3" t="s">
        <v>466</v>
      </c>
      <c r="D23" s="7" t="n">
        <v>10000</v>
      </c>
    </row>
    <row r="24" spans="1:4">
      <c r="A24" s="3" t="s">
        <v>467</v>
      </c>
      <c r="D24" s="5" t="n">
        <v>35</v>
      </c>
    </row>
    <row r="25" spans="1:4">
      <c r="A25" s="3" t="s">
        <v>444</v>
      </c>
      <c r="C25" s="3" t="s">
        <v>414</v>
      </c>
    </row>
    <row r="26" spans="1:4">
      <c r="A26" s="3" t="s">
        <v>445</v>
      </c>
      <c r="C26" s="3" t="s">
        <v>457</v>
      </c>
    </row>
    <row r="27" spans="1:4">
      <c r="A27" s="3" t="s">
        <v>446</v>
      </c>
      <c r="C27" s="3" t="s">
        <v>413</v>
      </c>
    </row>
    <row r="28" spans="1:4">
      <c r="A28" s="3" t="s">
        <v>447</v>
      </c>
      <c r="C28" s="7" t="n">
        <v>70000</v>
      </c>
    </row>
    <row r="29" spans="1:4">
      <c r="A29" s="3" t="s">
        <v>448</v>
      </c>
      <c r="C29" s="3" t="s">
        <v>416</v>
      </c>
    </row>
    <row r="30" spans="1:4">
      <c r="A30" s="3" t="s">
        <v>468</v>
      </c>
      <c r="C30" s="5" t="n">
        <v>20</v>
      </c>
    </row>
    <row r="31" spans="1:4">
      <c r="A31" s="3" t="s">
        <v>450</v>
      </c>
      <c r="C31" s="7" t="n">
        <v>10000</v>
      </c>
    </row>
    <row r="32" spans="1:4">
      <c r="A32" s="3" t="s">
        <v>469</v>
      </c>
      <c r="C32" s="5" t="n">
        <v>35</v>
      </c>
    </row>
    <row r="33" spans="1:4">
      <c r="A33" s="3" t="s">
        <v>444</v>
      </c>
      <c r="B33" s="3" t="s">
        <v>414</v>
      </c>
    </row>
    <row r="34" spans="1:4">
      <c r="A34" s="3" t="s">
        <v>445</v>
      </c>
      <c r="B34" s="3" t="s">
        <v>413</v>
      </c>
    </row>
    <row r="35" spans="1:4">
      <c r="A35" s="3" t="s">
        <v>446</v>
      </c>
      <c r="B35" s="7" t="n">
        <v>70000</v>
      </c>
    </row>
    <row r="36" spans="1:4">
      <c r="A36" s="3" t="s">
        <v>447</v>
      </c>
      <c r="B36" s="3" t="s">
        <v>416</v>
      </c>
    </row>
    <row r="37" spans="1:4">
      <c r="A37" s="3" t="s">
        <v>448</v>
      </c>
      <c r="B37" s="5" t="n">
        <v>20</v>
      </c>
    </row>
    <row r="38" spans="1:4">
      <c r="A38" s="3" t="s">
        <v>468</v>
      </c>
      <c r="B38" s="5" t="n">
        <v>20</v>
      </c>
    </row>
    <row r="39" spans="1:4">
      <c r="A39" s="3" t="s">
        <v>450</v>
      </c>
      <c r="B39" s="7" t="n">
        <v>0</v>
      </c>
    </row>
    <row r="40" spans="1:4">
      <c r="A40" s="3" t="s">
        <v>469</v>
      </c>
      <c r="B40" s="7" t="n">
        <v>10000</v>
      </c>
    </row>
    <row r="41" spans="1:4">
      <c r="A41" s="3" t="s">
        <v>452</v>
      </c>
      <c r="B41" s="5" t="n">
        <v>35</v>
      </c>
    </row>
    <row r="42" spans="1:4">
      <c r="A42" s="3" t="s">
        <v>470</v>
      </c>
      <c r="B42" s="5" t="n">
        <v>2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471</v>
      </c>
      <c r="B1" s="2" t="s">
        <v>62</v>
      </c>
      <c r="C1" s="2" t="s">
        <v>63</v>
      </c>
    </row>
    <row r="2" spans="1:4">
      <c r="B2" s="2" t="s">
        <v>2</v>
      </c>
      <c r="C2" s="2" t="s">
        <v>29</v>
      </c>
      <c r="D2" s="2" t="s">
        <v>30</v>
      </c>
    </row>
    <row r="3" spans="1:4">
      <c r="A3" s="3" t="s">
        <v>472</v>
      </c>
      <c r="D3" s="7" t="n">
        <v>10000</v>
      </c>
    </row>
    <row r="4" spans="1:4">
      <c r="A4" s="3" t="s">
        <v>473</v>
      </c>
      <c r="D4" s="5" t="n">
        <v>10000</v>
      </c>
    </row>
    <row r="5" spans="1:4">
      <c r="A5" s="3" t="s">
        <v>474</v>
      </c>
      <c r="D5" s="5" t="n">
        <v>7500</v>
      </c>
    </row>
    <row r="6" spans="1:4">
      <c r="A6" s="3" t="s">
        <v>475</v>
      </c>
      <c r="D6" s="7" t="n">
        <v>12500</v>
      </c>
    </row>
    <row r="7" spans="1:4">
      <c r="A7" s="3" t="s">
        <v>472</v>
      </c>
      <c r="C7" s="7" t="n">
        <v>50000</v>
      </c>
    </row>
    <row r="8" spans="1:4">
      <c r="A8" s="3" t="s">
        <v>473</v>
      </c>
      <c r="C8" s="5" t="n">
        <v>25417</v>
      </c>
    </row>
    <row r="9" spans="1:4">
      <c r="A9" s="3" t="s">
        <v>474</v>
      </c>
      <c r="C9" s="7" t="n">
        <v>17083</v>
      </c>
    </row>
    <row r="10" spans="1:4">
      <c r="A10" s="3" t="s">
        <v>472</v>
      </c>
      <c r="B10" s="7" t="n">
        <v>16250</v>
      </c>
    </row>
    <row r="11" spans="1:4">
      <c r="A11" s="3" t="s">
        <v>473</v>
      </c>
      <c r="B11" s="5" t="n">
        <v>6250</v>
      </c>
    </row>
    <row r="12" spans="1:4">
      <c r="A12" s="3" t="s">
        <v>474</v>
      </c>
      <c r="B12" s="5" t="n">
        <v>10000</v>
      </c>
    </row>
    <row r="13" spans="1:4">
      <c r="A13" s="3" t="s">
        <v>475</v>
      </c>
      <c r="B13" s="5" t="n">
        <v>10000</v>
      </c>
    </row>
    <row r="14" spans="1:4">
      <c r="A14" s="3" t="s">
        <v>476</v>
      </c>
      <c r="B14"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7</v>
      </c>
      <c r="B1" s="2" t="s">
        <v>63</v>
      </c>
    </row>
    <row r="2" spans="1:3">
      <c r="B2" s="2" t="s">
        <v>29</v>
      </c>
      <c r="C2" s="2" t="s">
        <v>30</v>
      </c>
    </row>
    <row r="3" spans="1:3">
      <c r="A3" s="3" t="s">
        <v>478</v>
      </c>
      <c r="C3" s="7" t="n">
        <v>45000</v>
      </c>
    </row>
    <row r="4" spans="1:3">
      <c r="A4" s="3" t="s">
        <v>479</v>
      </c>
      <c r="C4" s="3" t="s">
        <v>480</v>
      </c>
    </row>
    <row r="5" spans="1:3">
      <c r="A5" s="3" t="s">
        <v>481</v>
      </c>
      <c r="C5" s="9" t="n">
        <v>0.12</v>
      </c>
    </row>
    <row r="6" spans="1:3">
      <c r="A6" s="3" t="s">
        <v>482</v>
      </c>
      <c r="C6" s="12" t="n">
        <v>0.15</v>
      </c>
    </row>
    <row r="7" spans="1:3">
      <c r="A7" s="3" t="s">
        <v>483</v>
      </c>
      <c r="C7" s="9" t="n">
        <v>0.2</v>
      </c>
    </row>
    <row r="8" spans="1:3">
      <c r="A8" s="3" t="s">
        <v>484</v>
      </c>
      <c r="C8" s="3" t="s">
        <v>485</v>
      </c>
    </row>
    <row r="9" spans="1:3">
      <c r="A9" s="3" t="s">
        <v>486</v>
      </c>
      <c r="C9" s="5" t="n">
        <v>10</v>
      </c>
    </row>
    <row r="10" spans="1:3">
      <c r="A10" s="3" t="s">
        <v>487</v>
      </c>
      <c r="C10" s="9" t="n">
        <v>0.2</v>
      </c>
    </row>
    <row r="11" spans="1:3">
      <c r="A11" s="3" t="s">
        <v>488</v>
      </c>
      <c r="C11" s="9" t="n">
        <v>0.15</v>
      </c>
    </row>
    <row r="12" spans="1:3">
      <c r="A12" s="3" t="s">
        <v>489</v>
      </c>
      <c r="C12" s="9" t="n">
        <v>0.25</v>
      </c>
    </row>
    <row r="13" spans="1:3">
      <c r="A13" s="3" t="s">
        <v>490</v>
      </c>
      <c r="C13" s="9" t="n">
        <v>0.25</v>
      </c>
    </row>
    <row r="14" spans="1:3">
      <c r="A14" s="3" t="s">
        <v>491</v>
      </c>
      <c r="C14" s="9" t="n">
        <v>0.15</v>
      </c>
    </row>
    <row r="15" spans="1:3">
      <c r="A15" s="3" t="s">
        <v>492</v>
      </c>
      <c r="C15" s="9" t="n">
        <v>0.3</v>
      </c>
    </row>
    <row r="16" spans="1:3">
      <c r="A16" s="3" t="s">
        <v>493</v>
      </c>
      <c r="C16" s="9" t="n">
        <v>0.3</v>
      </c>
    </row>
    <row r="17" spans="1:3">
      <c r="A17" s="3" t="s">
        <v>494</v>
      </c>
      <c r="C17" s="12" t="n">
        <v>0.15</v>
      </c>
    </row>
    <row r="18" spans="1:3">
      <c r="A18" s="3" t="s">
        <v>495</v>
      </c>
      <c r="C18" s="7" t="n">
        <v>2250</v>
      </c>
    </row>
    <row r="19" spans="1:3">
      <c r="A19" s="3" t="s">
        <v>478</v>
      </c>
      <c r="B19" s="7" t="n">
        <v>45000</v>
      </c>
    </row>
    <row r="20" spans="1:3">
      <c r="A20" s="3" t="s">
        <v>479</v>
      </c>
      <c r="B20" s="3" t="s">
        <v>480</v>
      </c>
    </row>
    <row r="21" spans="1:3">
      <c r="A21" s="3" t="s">
        <v>481</v>
      </c>
      <c r="B21" s="7" t="n">
        <v>4500</v>
      </c>
    </row>
    <row r="22" spans="1:3">
      <c r="A22" s="3" t="s">
        <v>482</v>
      </c>
      <c r="B22" s="5" t="n">
        <v>2250</v>
      </c>
    </row>
    <row r="23" spans="1:3">
      <c r="A23" s="3" t="s">
        <v>483</v>
      </c>
      <c r="B23" s="7" t="n">
        <v>45000</v>
      </c>
    </row>
    <row r="24" spans="1:3">
      <c r="A24" s="3" t="s">
        <v>484</v>
      </c>
      <c r="B24" s="9" t="n">
        <v>0.15</v>
      </c>
    </row>
    <row r="25" spans="1:3">
      <c r="A25" s="3" t="s">
        <v>486</v>
      </c>
      <c r="B25" s="5" t="n">
        <v>300000</v>
      </c>
    </row>
    <row r="26" spans="1:3">
      <c r="A26" s="3" t="s">
        <v>487</v>
      </c>
      <c r="B26" s="7" t="n">
        <v>1125</v>
      </c>
    </row>
    <row r="27" spans="1:3">
      <c r="A27" s="3" t="s">
        <v>488</v>
      </c>
      <c r="B27" s="5" t="n">
        <v>7500</v>
      </c>
    </row>
    <row r="28" spans="1:3">
      <c r="A28" s="3" t="s">
        <v>489</v>
      </c>
      <c r="B28" s="5" t="n">
        <v>307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49"/>
    <col customWidth="1" max="2" min="2" width="27"/>
    <col customWidth="1" max="3" min="3" width="39"/>
    <col customWidth="1" max="4" min="4" width="39"/>
  </cols>
  <sheetData>
    <row r="1" spans="1:4">
      <c r="A1" s="1" t="s">
        <v>496</v>
      </c>
      <c r="B1" s="2" t="s">
        <v>62</v>
      </c>
      <c r="C1" s="2" t="s">
        <v>63</v>
      </c>
    </row>
    <row r="2" spans="1:4">
      <c r="B2" s="2" t="s">
        <v>497</v>
      </c>
      <c r="C2" s="2" t="s">
        <v>498</v>
      </c>
      <c r="D2" s="2" t="s">
        <v>499</v>
      </c>
    </row>
    <row r="3" spans="1:4">
      <c r="A3" s="3" t="s">
        <v>500</v>
      </c>
      <c r="D3" s="5" t="n">
        <v>2342878</v>
      </c>
    </row>
    <row r="4" spans="1:4">
      <c r="A4" s="3" t="s">
        <v>501</v>
      </c>
      <c r="D4" s="5" t="n">
        <v>121000</v>
      </c>
    </row>
    <row r="5" spans="1:4">
      <c r="A5" s="3" t="s">
        <v>502</v>
      </c>
      <c r="D5" s="7" t="n">
        <v>35200</v>
      </c>
    </row>
    <row r="6" spans="1:4">
      <c r="A6" s="3" t="s">
        <v>503</v>
      </c>
      <c r="D6" s="5" t="n">
        <v>121000</v>
      </c>
    </row>
    <row r="7" spans="1:4">
      <c r="A7" s="3" t="s">
        <v>504</v>
      </c>
      <c r="D7" s="7" t="n">
        <v>45780</v>
      </c>
    </row>
    <row r="8" spans="1:4">
      <c r="A8" s="3" t="s">
        <v>505</v>
      </c>
      <c r="D8" s="5" t="n">
        <v>335720</v>
      </c>
    </row>
    <row r="9" spans="1:4">
      <c r="A9" s="3" t="s">
        <v>506</v>
      </c>
      <c r="D9" s="5" t="n">
        <v>335720</v>
      </c>
    </row>
    <row r="10" spans="1:4">
      <c r="A10" s="3" t="s">
        <v>507</v>
      </c>
      <c r="D10" s="9" t="n">
        <v>0.23</v>
      </c>
    </row>
    <row r="11" spans="1:4">
      <c r="A11" s="3" t="s">
        <v>508</v>
      </c>
      <c r="D11" s="5" t="n">
        <v>261903</v>
      </c>
    </row>
    <row r="12" spans="1:4">
      <c r="A12" s="3" t="s">
        <v>509</v>
      </c>
      <c r="D12" s="7" t="n">
        <v>25000</v>
      </c>
    </row>
    <row r="13" spans="1:4">
      <c r="A13" s="3" t="s">
        <v>510</v>
      </c>
      <c r="D13" s="5" t="n">
        <v>5500000</v>
      </c>
    </row>
    <row r="14" spans="1:4">
      <c r="A14" s="3" t="s">
        <v>511</v>
      </c>
      <c r="D14" s="7" t="n">
        <v>500000</v>
      </c>
    </row>
    <row r="15" spans="1:4">
      <c r="A15" s="3" t="s">
        <v>512</v>
      </c>
      <c r="D15" s="9" t="n">
        <v>0.23</v>
      </c>
    </row>
    <row r="16" spans="1:4">
      <c r="A16" s="3" t="s">
        <v>513</v>
      </c>
      <c r="D16" s="7" t="n">
        <v>32900</v>
      </c>
    </row>
    <row r="17" spans="1:4">
      <c r="A17" s="3" t="s">
        <v>514</v>
      </c>
      <c r="D17" s="5" t="n">
        <v>361900</v>
      </c>
    </row>
    <row r="18" spans="1:4">
      <c r="A18" s="3" t="s">
        <v>515</v>
      </c>
      <c r="D18" s="9" t="n">
        <v>0.23</v>
      </c>
    </row>
    <row r="19" spans="1:4">
      <c r="A19" s="3" t="s">
        <v>516</v>
      </c>
      <c r="D19" s="7" t="n">
        <v>4899</v>
      </c>
    </row>
    <row r="20" spans="1:4">
      <c r="A20" s="3" t="s">
        <v>517</v>
      </c>
      <c r="D20" s="5" t="n">
        <v>275000</v>
      </c>
    </row>
    <row r="21" spans="1:4">
      <c r="A21" s="3" t="s">
        <v>518</v>
      </c>
      <c r="D21" s="7" t="n">
        <v>47500</v>
      </c>
    </row>
    <row r="22" spans="1:4">
      <c r="A22" s="3" t="s">
        <v>519</v>
      </c>
      <c r="D22" s="5" t="n">
        <v>550000</v>
      </c>
    </row>
    <row r="23" spans="1:4">
      <c r="A23" s="3" t="s">
        <v>520</v>
      </c>
      <c r="D23" s="5" t="n">
        <v>462000</v>
      </c>
    </row>
    <row r="24" spans="1:4">
      <c r="A24" s="3" t="s">
        <v>521</v>
      </c>
      <c r="D24" s="7" t="n">
        <v>83532</v>
      </c>
    </row>
    <row r="25" spans="1:4">
      <c r="A25" s="3" t="s">
        <v>522</v>
      </c>
      <c r="D25" s="5" t="n">
        <v>43838282</v>
      </c>
    </row>
    <row r="26" spans="1:4">
      <c r="A26" s="3" t="s">
        <v>523</v>
      </c>
      <c r="D26" s="5" t="n">
        <v>19840186</v>
      </c>
    </row>
    <row r="27" spans="1:4">
      <c r="A27" s="3" t="s">
        <v>524</v>
      </c>
      <c r="D27" s="5" t="n">
        <v>110000</v>
      </c>
    </row>
    <row r="28" spans="1:4">
      <c r="A28" s="3" t="s">
        <v>525</v>
      </c>
      <c r="D28" s="7" t="n">
        <v>19000</v>
      </c>
    </row>
    <row r="29" spans="1:4">
      <c r="A29" s="3" t="s">
        <v>526</v>
      </c>
      <c r="D29" s="5" t="n">
        <v>550000</v>
      </c>
    </row>
    <row r="30" spans="1:4">
      <c r="A30" s="3" t="s">
        <v>527</v>
      </c>
      <c r="D30" s="7" t="n">
        <v>90000</v>
      </c>
    </row>
    <row r="31" spans="1:4">
      <c r="A31" s="3" t="s">
        <v>528</v>
      </c>
      <c r="D31" s="9" t="n">
        <v>0.27</v>
      </c>
    </row>
    <row r="32" spans="1:4">
      <c r="A32" s="3" t="s">
        <v>529</v>
      </c>
      <c r="D32" s="5" t="n">
        <v>24</v>
      </c>
    </row>
    <row r="33" spans="1:4">
      <c r="A33" s="3" t="s">
        <v>530</v>
      </c>
      <c r="D33" s="7" t="n">
        <v>2520</v>
      </c>
    </row>
    <row r="34" spans="1:4">
      <c r="A34" s="3" t="s">
        <v>531</v>
      </c>
      <c r="D34" s="5" t="n">
        <v>15400</v>
      </c>
    </row>
    <row r="35" spans="1:4">
      <c r="A35" s="3" t="s">
        <v>532</v>
      </c>
      <c r="D35" s="9" t="n">
        <v>0.27</v>
      </c>
    </row>
    <row r="36" spans="1:4">
      <c r="A36" s="3" t="s">
        <v>533</v>
      </c>
      <c r="D36" s="5" t="n">
        <v>2903</v>
      </c>
    </row>
    <row r="37" spans="1:4">
      <c r="A37" s="3" t="s">
        <v>534</v>
      </c>
      <c r="D37" s="7" t="n">
        <v>2500</v>
      </c>
    </row>
    <row r="38" spans="1:4">
      <c r="A38" s="3" t="s">
        <v>535</v>
      </c>
      <c r="D38" s="5" t="n">
        <v>55000</v>
      </c>
    </row>
    <row r="39" spans="1:4">
      <c r="A39" s="3" t="s">
        <v>536</v>
      </c>
      <c r="D39" s="7" t="n">
        <v>9500</v>
      </c>
    </row>
    <row r="40" spans="1:4">
      <c r="A40" s="3" t="s">
        <v>537</v>
      </c>
      <c r="D40" s="5" t="n">
        <v>210000</v>
      </c>
    </row>
    <row r="41" spans="1:4">
      <c r="A41" s="3" t="s">
        <v>538</v>
      </c>
      <c r="D41" s="7" t="n">
        <v>21000</v>
      </c>
    </row>
    <row r="42" spans="1:4">
      <c r="A42" s="3" t="s">
        <v>539</v>
      </c>
      <c r="D42" s="5" t="n">
        <v>750000</v>
      </c>
    </row>
    <row r="43" spans="1:4">
      <c r="A43" s="3" t="s">
        <v>540</v>
      </c>
      <c r="D43" s="9" t="n">
        <v>0.08</v>
      </c>
    </row>
    <row r="44" spans="1:4">
      <c r="A44" s="3" t="s">
        <v>541</v>
      </c>
      <c r="D44" s="7" t="n">
        <v>60000</v>
      </c>
    </row>
    <row r="45" spans="1:4">
      <c r="A45" s="3" t="s">
        <v>542</v>
      </c>
      <c r="D45" s="5" t="n">
        <v>18</v>
      </c>
    </row>
    <row r="46" spans="1:4">
      <c r="A46" s="3" t="s">
        <v>543</v>
      </c>
      <c r="D46" s="9" t="n">
        <v>0.15</v>
      </c>
    </row>
    <row r="47" spans="1:4">
      <c r="A47" s="3" t="s">
        <v>544</v>
      </c>
      <c r="D47" s="5" t="n">
        <v>8750</v>
      </c>
    </row>
    <row r="48" spans="1:4">
      <c r="A48" s="3" t="s">
        <v>545</v>
      </c>
      <c r="D48" s="5" t="n">
        <v>18</v>
      </c>
    </row>
    <row r="49" spans="1:4">
      <c r="A49" s="3" t="s">
        <v>546</v>
      </c>
      <c r="D49" s="9" t="n">
        <v>0.15</v>
      </c>
    </row>
    <row r="50" spans="1:4">
      <c r="A50" s="3" t="s">
        <v>547</v>
      </c>
      <c r="D50" s="7" t="n">
        <v>805</v>
      </c>
    </row>
    <row r="51" spans="1:4">
      <c r="A51" s="3" t="s">
        <v>548</v>
      </c>
      <c r="D51" s="5" t="n">
        <v>700000</v>
      </c>
    </row>
    <row r="52" spans="1:4">
      <c r="A52" s="3" t="s">
        <v>549</v>
      </c>
      <c r="D52" s="9" t="n">
        <v>0.11</v>
      </c>
    </row>
    <row r="53" spans="1:4">
      <c r="A53" s="3" t="s">
        <v>550</v>
      </c>
      <c r="D53" s="7" t="n">
        <v>77000</v>
      </c>
    </row>
    <row r="54" spans="1:4">
      <c r="A54" s="3" t="s">
        <v>551</v>
      </c>
      <c r="D54" s="9" t="n">
        <v>0.14</v>
      </c>
    </row>
    <row r="55" spans="1:4">
      <c r="A55" s="3" t="s">
        <v>552</v>
      </c>
      <c r="D55" s="5" t="n">
        <v>250000</v>
      </c>
    </row>
    <row r="56" spans="1:4">
      <c r="A56" s="3" t="s">
        <v>553</v>
      </c>
      <c r="D56" s="9" t="n">
        <v>0.12</v>
      </c>
    </row>
    <row r="57" spans="1:4">
      <c r="A57" s="3" t="s">
        <v>554</v>
      </c>
      <c r="D57" s="5" t="n">
        <v>1558525</v>
      </c>
    </row>
    <row r="58" spans="1:4">
      <c r="A58" s="3" t="s">
        <v>555</v>
      </c>
      <c r="D58" s="9" t="n">
        <v>0.06</v>
      </c>
    </row>
    <row r="59" spans="1:4">
      <c r="A59" s="3" t="s">
        <v>556</v>
      </c>
      <c r="D59" s="7" t="n">
        <v>93512</v>
      </c>
    </row>
    <row r="60" spans="1:4">
      <c r="A60" s="3" t="s">
        <v>557</v>
      </c>
      <c r="D60" s="5" t="n">
        <v>24</v>
      </c>
    </row>
    <row r="61" spans="1:4">
      <c r="A61" s="3" t="s">
        <v>558</v>
      </c>
      <c r="D61" s="9" t="n">
        <v>0.14</v>
      </c>
    </row>
    <row r="62" spans="1:4">
      <c r="A62" s="3" t="s">
        <v>559</v>
      </c>
      <c r="D62" s="5" t="n">
        <v>3266666</v>
      </c>
    </row>
    <row r="63" spans="1:4">
      <c r="A63" s="3" t="s">
        <v>560</v>
      </c>
      <c r="D63" s="9" t="n">
        <v>0.06</v>
      </c>
    </row>
    <row r="64" spans="1:4">
      <c r="A64" s="3" t="s">
        <v>561</v>
      </c>
      <c r="D64" s="7" t="n">
        <v>196000</v>
      </c>
    </row>
    <row r="65" spans="1:4">
      <c r="A65" s="3" t="s">
        <v>562</v>
      </c>
      <c r="D65" s="7" t="n">
        <v>93500</v>
      </c>
    </row>
    <row r="66" spans="1:4">
      <c r="A66" s="3" t="s">
        <v>563</v>
      </c>
      <c r="D66" s="9" t="n">
        <v>0.14</v>
      </c>
    </row>
    <row r="67" spans="1:4">
      <c r="A67" s="3" t="s">
        <v>564</v>
      </c>
      <c r="D67" s="5" t="n">
        <v>24</v>
      </c>
    </row>
    <row r="68" spans="1:4">
      <c r="A68" s="3" t="s">
        <v>565</v>
      </c>
      <c r="D68" s="7" t="n">
        <v>1200</v>
      </c>
    </row>
    <row r="69" spans="1:4">
      <c r="A69" s="3" t="s">
        <v>566</v>
      </c>
      <c r="D69" s="5" t="n">
        <v>50000</v>
      </c>
    </row>
    <row r="70" spans="1:4">
      <c r="A70" s="3" t="s">
        <v>567</v>
      </c>
      <c r="D70" s="9" t="n">
        <v>0.14</v>
      </c>
    </row>
    <row r="71" spans="1:4">
      <c r="A71" s="3" t="s">
        <v>568</v>
      </c>
      <c r="D71" s="7" t="n">
        <v>5397</v>
      </c>
    </row>
    <row r="72" spans="1:4">
      <c r="A72" s="3" t="s">
        <v>569</v>
      </c>
      <c r="D72" s="5" t="n">
        <v>51288473</v>
      </c>
    </row>
    <row r="73" spans="1:4">
      <c r="A73" s="3" t="s">
        <v>570</v>
      </c>
      <c r="D73" s="5" t="n">
        <v>12136241</v>
      </c>
    </row>
    <row r="74" spans="1:4">
      <c r="A74" s="3" t="s">
        <v>571</v>
      </c>
      <c r="D74" s="5" t="n">
        <v>250000</v>
      </c>
    </row>
    <row r="75" spans="1:4">
      <c r="A75" s="3" t="s">
        <v>572</v>
      </c>
      <c r="D75" s="7" t="n">
        <v>32252</v>
      </c>
    </row>
    <row r="76" spans="1:4">
      <c r="A76" s="3" t="s">
        <v>500</v>
      </c>
      <c r="C76" s="7" t="n">
        <v>93500</v>
      </c>
    </row>
    <row r="77" spans="1:4">
      <c r="A77" s="3" t="s">
        <v>501</v>
      </c>
      <c r="C77" s="5" t="n">
        <v>252000</v>
      </c>
    </row>
    <row r="78" spans="1:4">
      <c r="A78" s="3" t="s">
        <v>502</v>
      </c>
      <c r="C78" s="7" t="n">
        <v>35760</v>
      </c>
    </row>
    <row r="79" spans="1:4">
      <c r="A79" s="3" t="s">
        <v>573</v>
      </c>
      <c r="C79" s="5" t="n">
        <v>750000</v>
      </c>
    </row>
    <row r="80" spans="1:4">
      <c r="A80" s="3" t="s">
        <v>574</v>
      </c>
      <c r="C80" s="9" t="n">
        <v>0.14</v>
      </c>
    </row>
    <row r="81" spans="1:4">
      <c r="A81" s="3" t="s">
        <v>575</v>
      </c>
      <c r="C81" s="7" t="n">
        <v>32252</v>
      </c>
    </row>
    <row r="82" spans="1:4">
      <c r="A82" s="3" t="s">
        <v>576</v>
      </c>
      <c r="C82" s="5" t="n">
        <v>250000</v>
      </c>
    </row>
    <row r="83" spans="1:4">
      <c r="A83" s="3" t="s">
        <v>507</v>
      </c>
      <c r="C83" s="7" t="n">
        <v>59490</v>
      </c>
    </row>
    <row r="84" spans="1:4">
      <c r="A84" s="3" t="s">
        <v>508</v>
      </c>
      <c r="C84" s="5" t="n">
        <v>500000</v>
      </c>
    </row>
    <row r="85" spans="1:4">
      <c r="A85" s="3" t="s">
        <v>509</v>
      </c>
      <c r="C85" s="7" t="n">
        <v>8000</v>
      </c>
    </row>
    <row r="86" spans="1:4">
      <c r="A86" s="3" t="s">
        <v>577</v>
      </c>
      <c r="C86" s="5" t="n">
        <v>16000</v>
      </c>
    </row>
    <row r="87" spans="1:4">
      <c r="A87" s="3" t="s">
        <v>511</v>
      </c>
      <c r="C87" s="7" t="n">
        <v>0</v>
      </c>
    </row>
    <row r="88" spans="1:4">
      <c r="A88" s="3" t="s">
        <v>578</v>
      </c>
      <c r="C88" s="5" t="n">
        <v>56250</v>
      </c>
    </row>
    <row r="89" spans="1:4">
      <c r="A89" s="3" t="s">
        <v>513</v>
      </c>
      <c r="C89" s="7" t="n">
        <v>9000</v>
      </c>
    </row>
    <row r="90" spans="1:4">
      <c r="A90" s="3" t="s">
        <v>514</v>
      </c>
      <c r="C90" s="5" t="n">
        <v>500000</v>
      </c>
    </row>
    <row r="91" spans="1:4">
      <c r="A91" s="3" t="s">
        <v>579</v>
      </c>
      <c r="C91" s="9" t="n">
        <v>0.31</v>
      </c>
    </row>
    <row r="92" spans="1:4">
      <c r="A92" s="3" t="s">
        <v>516</v>
      </c>
      <c r="C92" s="7" t="n">
        <v>48313</v>
      </c>
    </row>
    <row r="93" spans="1:4">
      <c r="A93" s="3" t="s">
        <v>580</v>
      </c>
      <c r="C93" s="7" t="n">
        <v>737508</v>
      </c>
    </row>
    <row r="94" spans="1:4">
      <c r="A94" s="3" t="s">
        <v>581</v>
      </c>
      <c r="C94" s="5" t="n">
        <v>3245000</v>
      </c>
    </row>
    <row r="95" spans="1:4">
      <c r="A95" s="3" t="s">
        <v>582</v>
      </c>
      <c r="C95" s="9" t="n">
        <v>0.23</v>
      </c>
    </row>
    <row r="96" spans="1:4">
      <c r="A96" s="3" t="s">
        <v>520</v>
      </c>
      <c r="C96" s="5" t="n">
        <v>3245000</v>
      </c>
    </row>
    <row r="97" spans="1:4">
      <c r="A97" s="3" t="s">
        <v>583</v>
      </c>
      <c r="C97" s="5" t="n">
        <v>3245000</v>
      </c>
    </row>
    <row r="98" spans="1:4">
      <c r="A98" s="3" t="s">
        <v>584</v>
      </c>
      <c r="C98" s="9" t="n">
        <v>0.23</v>
      </c>
    </row>
    <row r="99" spans="1:4">
      <c r="A99" s="3" t="s">
        <v>585</v>
      </c>
      <c r="C99" s="7" t="n">
        <v>298777</v>
      </c>
    </row>
    <row r="100" spans="1:4">
      <c r="A100" s="3" t="s">
        <v>586</v>
      </c>
      <c r="C100" s="7" t="n">
        <v>0</v>
      </c>
    </row>
    <row r="101" spans="1:4">
      <c r="A101" s="3" t="s">
        <v>587</v>
      </c>
      <c r="C101" s="5" t="n">
        <v>500000</v>
      </c>
    </row>
    <row r="102" spans="1:4">
      <c r="A102" s="3" t="s">
        <v>588</v>
      </c>
      <c r="C102" s="9" t="n">
        <v>0.44</v>
      </c>
    </row>
    <row r="103" spans="1:4">
      <c r="A103" s="3" t="s">
        <v>527</v>
      </c>
      <c r="C103" s="7" t="n">
        <v>112725</v>
      </c>
    </row>
    <row r="104" spans="1:4">
      <c r="A104" s="3" t="s">
        <v>589</v>
      </c>
      <c r="C104" s="5" t="n">
        <v>4104280</v>
      </c>
    </row>
    <row r="105" spans="1:4">
      <c r="A105" s="3" t="s">
        <v>590</v>
      </c>
      <c r="C105" s="9" t="n">
        <v>0.42</v>
      </c>
    </row>
    <row r="106" spans="1:4">
      <c r="A106" s="3" t="s">
        <v>530</v>
      </c>
      <c r="C106" s="7" t="n">
        <v>1723798</v>
      </c>
    </row>
    <row r="107" spans="1:4">
      <c r="A107" s="3" t="s">
        <v>591</v>
      </c>
      <c r="C107" s="5" t="n">
        <v>-2052140</v>
      </c>
    </row>
    <row r="108" spans="1:4">
      <c r="A108" s="3" t="s">
        <v>532</v>
      </c>
      <c r="C108" s="9" t="n">
        <v>0.6</v>
      </c>
    </row>
    <row r="109" spans="1:4">
      <c r="A109" s="3" t="s">
        <v>592</v>
      </c>
      <c r="C109" s="5" t="n">
        <v>24</v>
      </c>
    </row>
    <row r="110" spans="1:4">
      <c r="A110" s="3" t="s">
        <v>534</v>
      </c>
      <c r="C110" s="7" t="n">
        <v>120666</v>
      </c>
    </row>
    <row r="111" spans="1:4">
      <c r="A111" s="3" t="s">
        <v>535</v>
      </c>
      <c r="C111" s="5" t="n">
        <v>287300</v>
      </c>
    </row>
    <row r="112" spans="1:4">
      <c r="A112" s="3" t="s">
        <v>593</v>
      </c>
      <c r="C112" s="5" t="n">
        <v>24</v>
      </c>
    </row>
    <row r="113" spans="1:4">
      <c r="A113" s="3" t="s">
        <v>594</v>
      </c>
      <c r="C113" s="9" t="n">
        <v>0.42</v>
      </c>
    </row>
    <row r="114" spans="1:4">
      <c r="A114" s="3" t="s">
        <v>538</v>
      </c>
      <c r="C114" s="9" t="n">
        <v>0.6</v>
      </c>
    </row>
    <row r="115" spans="1:4">
      <c r="A115" s="3" t="s">
        <v>595</v>
      </c>
      <c r="C115" s="5" t="n">
        <v>24</v>
      </c>
    </row>
    <row r="116" spans="1:4">
      <c r="A116" s="3" t="s">
        <v>596</v>
      </c>
      <c r="C116" s="7" t="n">
        <v>64162</v>
      </c>
    </row>
    <row r="117" spans="1:4">
      <c r="A117" s="3" t="s">
        <v>541</v>
      </c>
      <c r="C117" s="7" t="n">
        <v>61390</v>
      </c>
    </row>
    <row r="118" spans="1:4">
      <c r="A118" s="3" t="s">
        <v>597</v>
      </c>
      <c r="C118" s="5" t="n">
        <v>200000</v>
      </c>
    </row>
    <row r="119" spans="1:4">
      <c r="A119" s="3" t="s">
        <v>598</v>
      </c>
      <c r="C119" s="9" t="n">
        <v>0.29</v>
      </c>
    </row>
    <row r="120" spans="1:4">
      <c r="A120" s="3" t="s">
        <v>599</v>
      </c>
      <c r="C120" s="7" t="n">
        <v>37878</v>
      </c>
    </row>
    <row r="121" spans="1:4">
      <c r="A121" s="3" t="s">
        <v>600</v>
      </c>
      <c r="C121" s="5" t="n">
        <v>210000</v>
      </c>
    </row>
    <row r="122" spans="1:4">
      <c r="A122" s="3" t="s">
        <v>601</v>
      </c>
      <c r="C122" s="8" t="n">
        <v>0.295</v>
      </c>
    </row>
    <row r="123" spans="1:4">
      <c r="A123" s="3" t="s">
        <v>547</v>
      </c>
      <c r="C123" s="7" t="n">
        <v>61950</v>
      </c>
    </row>
    <row r="124" spans="1:4">
      <c r="A124" s="3" t="s">
        <v>548</v>
      </c>
      <c r="C124" s="5" t="n">
        <v>210000</v>
      </c>
    </row>
    <row r="125" spans="1:4">
      <c r="A125" s="3" t="s">
        <v>549</v>
      </c>
      <c r="C125" s="8" t="n">
        <v>0.295</v>
      </c>
    </row>
    <row r="126" spans="1:4">
      <c r="A126" s="3" t="s">
        <v>550</v>
      </c>
      <c r="C126" s="7" t="n">
        <v>61950</v>
      </c>
    </row>
    <row r="127" spans="1:4">
      <c r="A127" s="3" t="s">
        <v>602</v>
      </c>
      <c r="C127" s="5" t="n">
        <v>500000</v>
      </c>
    </row>
    <row r="128" spans="1:4">
      <c r="A128" s="3" t="s">
        <v>603</v>
      </c>
      <c r="C128" s="9" t="n">
        <v>0.44</v>
      </c>
    </row>
    <row r="129" spans="1:4">
      <c r="A129" s="3" t="s">
        <v>604</v>
      </c>
      <c r="C129" s="7" t="n">
        <v>34344</v>
      </c>
    </row>
    <row r="130" spans="1:4">
      <c r="A130" s="3" t="s">
        <v>554</v>
      </c>
      <c r="C130" s="5" t="n">
        <v>307500</v>
      </c>
    </row>
    <row r="131" spans="1:4">
      <c r="A131" s="3" t="s">
        <v>555</v>
      </c>
      <c r="C131" s="9" t="n">
        <v>0.15</v>
      </c>
    </row>
    <row r="132" spans="1:4">
      <c r="A132" s="3" t="s">
        <v>556</v>
      </c>
      <c r="C132" s="7" t="n">
        <v>45000</v>
      </c>
    </row>
    <row r="133" spans="1:4">
      <c r="A133" s="3" t="s">
        <v>605</v>
      </c>
      <c r="C133" s="7" t="n">
        <v>1125</v>
      </c>
    </row>
    <row r="134" spans="1:4">
      <c r="A134" s="3" t="s">
        <v>606</v>
      </c>
      <c r="C134" s="5" t="n">
        <v>1014125</v>
      </c>
    </row>
    <row r="135" spans="1:4">
      <c r="A135" s="3" t="s">
        <v>607</v>
      </c>
      <c r="C135" s="7" t="n">
        <v>177262</v>
      </c>
    </row>
    <row r="136" spans="1:4">
      <c r="A136" s="3" t="s">
        <v>608</v>
      </c>
      <c r="C136" s="5" t="n">
        <v>10322025</v>
      </c>
    </row>
    <row r="137" spans="1:4">
      <c r="A137" s="3" t="s">
        <v>561</v>
      </c>
      <c r="C137" s="7" t="n">
        <v>2233032</v>
      </c>
    </row>
    <row r="138" spans="1:4">
      <c r="A138" s="3" t="s">
        <v>609</v>
      </c>
      <c r="C138" s="5" t="n">
        <v>3245000</v>
      </c>
    </row>
    <row r="139" spans="1:4">
      <c r="A139" s="3" t="s">
        <v>610</v>
      </c>
      <c r="C139" s="5" t="n">
        <v>110000</v>
      </c>
    </row>
    <row r="140" spans="1:4">
      <c r="A140" s="3" t="s">
        <v>611</v>
      </c>
      <c r="C140" s="7" t="n">
        <v>19000</v>
      </c>
    </row>
    <row r="141" spans="1:4">
      <c r="A141" s="3" t="s">
        <v>612</v>
      </c>
      <c r="C141" s="5" t="n">
        <v>550000</v>
      </c>
    </row>
    <row r="142" spans="1:4">
      <c r="A142" s="3" t="s">
        <v>613</v>
      </c>
      <c r="C142" s="7" t="n">
        <v>90000</v>
      </c>
    </row>
    <row r="143" spans="1:4">
      <c r="A143" s="3" t="s">
        <v>614</v>
      </c>
      <c r="C143" s="9" t="n">
        <v>0.27</v>
      </c>
    </row>
    <row r="144" spans="1:4">
      <c r="A144" s="3" t="s">
        <v>615</v>
      </c>
      <c r="C144" s="5" t="n">
        <v>24</v>
      </c>
    </row>
    <row r="145" spans="1:4">
      <c r="A145" s="3" t="s">
        <v>616</v>
      </c>
      <c r="C145" s="7" t="n">
        <v>2520</v>
      </c>
    </row>
    <row r="146" spans="1:4">
      <c r="A146" s="3" t="s">
        <v>570</v>
      </c>
      <c r="C146" s="5" t="n">
        <v>15400</v>
      </c>
    </row>
    <row r="147" spans="1:4">
      <c r="A147" s="3" t="s">
        <v>617</v>
      </c>
      <c r="C147" s="9" t="n">
        <v>0.27</v>
      </c>
    </row>
    <row r="148" spans="1:4">
      <c r="A148" s="3" t="s">
        <v>572</v>
      </c>
      <c r="C148" s="5" t="n">
        <v>2903</v>
      </c>
    </row>
    <row r="149" spans="1:4">
      <c r="A149" s="3" t="s">
        <v>618</v>
      </c>
      <c r="C149" s="7" t="n">
        <v>2500</v>
      </c>
    </row>
    <row r="150" spans="1:4">
      <c r="A150" s="3" t="s">
        <v>619</v>
      </c>
      <c r="C150" s="5" t="n">
        <v>55000</v>
      </c>
    </row>
    <row r="151" spans="1:4">
      <c r="A151" s="3" t="s">
        <v>620</v>
      </c>
      <c r="C151" s="7" t="n">
        <v>9500</v>
      </c>
    </row>
    <row r="152" spans="1:4">
      <c r="A152" s="3" t="s">
        <v>621</v>
      </c>
      <c r="C152" s="5" t="n">
        <v>210000</v>
      </c>
    </row>
    <row r="153" spans="1:4">
      <c r="A153" s="3" t="s">
        <v>622</v>
      </c>
      <c r="C153" s="7" t="n">
        <v>21000</v>
      </c>
    </row>
    <row r="154" spans="1:4">
      <c r="A154" s="3" t="s">
        <v>623</v>
      </c>
      <c r="C154" s="5" t="n">
        <v>750000</v>
      </c>
    </row>
    <row r="155" spans="1:4">
      <c r="A155" s="3" t="s">
        <v>624</v>
      </c>
      <c r="C155" s="9" t="n">
        <v>0.08</v>
      </c>
    </row>
    <row r="156" spans="1:4">
      <c r="A156" s="3" t="s">
        <v>625</v>
      </c>
      <c r="C156" s="7" t="n">
        <v>60000</v>
      </c>
    </row>
    <row r="157" spans="1:4">
      <c r="A157" s="3" t="s">
        <v>626</v>
      </c>
      <c r="C157" s="5" t="n">
        <v>18</v>
      </c>
    </row>
    <row r="158" spans="1:4">
      <c r="A158" s="3" t="s">
        <v>627</v>
      </c>
      <c r="C158" s="9" t="n">
        <v>0.15</v>
      </c>
    </row>
    <row r="159" spans="1:4">
      <c r="A159" s="3" t="s">
        <v>628</v>
      </c>
      <c r="C159" s="5" t="n">
        <v>8750</v>
      </c>
    </row>
    <row r="160" spans="1:4">
      <c r="A160" s="3" t="s">
        <v>629</v>
      </c>
      <c r="C160" s="5" t="n">
        <v>18</v>
      </c>
    </row>
    <row r="161" spans="1:4">
      <c r="A161" s="3" t="s">
        <v>630</v>
      </c>
      <c r="C161" s="9" t="n">
        <v>0.15</v>
      </c>
    </row>
    <row r="162" spans="1:4">
      <c r="A162" s="3" t="s">
        <v>631</v>
      </c>
      <c r="C162" s="7" t="n">
        <v>805</v>
      </c>
    </row>
    <row r="163" spans="1:4">
      <c r="A163" s="3" t="s">
        <v>632</v>
      </c>
      <c r="C163" s="5" t="n">
        <v>700000</v>
      </c>
    </row>
    <row r="164" spans="1:4">
      <c r="A164" s="3" t="s">
        <v>633</v>
      </c>
      <c r="C164" s="9" t="n">
        <v>0.11</v>
      </c>
    </row>
    <row r="165" spans="1:4">
      <c r="A165" s="3" t="s">
        <v>634</v>
      </c>
      <c r="C165" s="7" t="n">
        <v>77000</v>
      </c>
    </row>
    <row r="166" spans="1:4">
      <c r="A166" s="3" t="s">
        <v>635</v>
      </c>
      <c r="C166" s="9" t="n">
        <v>0.14</v>
      </c>
    </row>
    <row r="167" spans="1:4">
      <c r="A167" s="3" t="s">
        <v>636</v>
      </c>
      <c r="C167" s="5" t="n">
        <v>250000</v>
      </c>
    </row>
    <row r="168" spans="1:4">
      <c r="A168" s="3" t="s">
        <v>637</v>
      </c>
      <c r="C168" s="9" t="n">
        <v>0.12</v>
      </c>
    </row>
    <row r="169" spans="1:4">
      <c r="A169" s="3" t="s">
        <v>638</v>
      </c>
      <c r="C169" s="5" t="n">
        <v>1558525</v>
      </c>
    </row>
    <row r="170" spans="1:4">
      <c r="A170" s="3" t="s">
        <v>639</v>
      </c>
      <c r="C170" s="9" t="n">
        <v>0.06</v>
      </c>
    </row>
    <row r="171" spans="1:4">
      <c r="A171" s="3" t="s">
        <v>640</v>
      </c>
      <c r="C171" s="7" t="n">
        <v>93512</v>
      </c>
    </row>
    <row r="172" spans="1:4">
      <c r="A172" s="3" t="s">
        <v>641</v>
      </c>
      <c r="C172" s="5" t="n">
        <v>24</v>
      </c>
    </row>
    <row r="173" spans="1:4">
      <c r="A173" s="3" t="s">
        <v>642</v>
      </c>
      <c r="C173" s="9" t="n">
        <v>0.14</v>
      </c>
    </row>
    <row r="174" spans="1:4">
      <c r="A174" s="3" t="s">
        <v>643</v>
      </c>
      <c r="C174" s="5" t="n">
        <v>3266666</v>
      </c>
    </row>
    <row r="175" spans="1:4">
      <c r="A175" s="3" t="s">
        <v>644</v>
      </c>
      <c r="C175" s="9" t="n">
        <v>0.06</v>
      </c>
    </row>
    <row r="176" spans="1:4">
      <c r="A176" s="3" t="s">
        <v>645</v>
      </c>
      <c r="C176" s="7" t="n">
        <v>196000</v>
      </c>
    </row>
    <row r="177" spans="1:4">
      <c r="A177" s="3" t="s">
        <v>646</v>
      </c>
      <c r="C177" s="7" t="n">
        <v>93500</v>
      </c>
    </row>
    <row r="178" spans="1:4">
      <c r="A178" s="3" t="s">
        <v>647</v>
      </c>
      <c r="C178" s="9" t="n">
        <v>0.14</v>
      </c>
    </row>
    <row r="179" spans="1:4">
      <c r="A179" s="3" t="s">
        <v>648</v>
      </c>
      <c r="C179" s="5" t="n">
        <v>24</v>
      </c>
    </row>
    <row r="180" spans="1:4">
      <c r="A180" s="3" t="s">
        <v>649</v>
      </c>
      <c r="C180" s="7" t="n">
        <v>1200</v>
      </c>
    </row>
    <row r="181" spans="1:4">
      <c r="A181" s="3" t="s">
        <v>650</v>
      </c>
      <c r="C181" s="5" t="n">
        <v>50000</v>
      </c>
    </row>
    <row r="182" spans="1:4">
      <c r="A182" s="3" t="s">
        <v>651</v>
      </c>
      <c r="C182" s="9" t="n">
        <v>0.14</v>
      </c>
    </row>
    <row r="183" spans="1:4">
      <c r="A183" s="3" t="s">
        <v>652</v>
      </c>
      <c r="C183" s="7" t="n">
        <v>5397</v>
      </c>
    </row>
    <row r="184" spans="1:4">
      <c r="A184" s="3" t="s">
        <v>500</v>
      </c>
      <c r="B184" s="7" t="n">
        <v>93750</v>
      </c>
    </row>
    <row r="185" spans="1:4">
      <c r="A185" s="3" t="s">
        <v>653</v>
      </c>
      <c r="B185" s="9" t="n">
        <v>0.15</v>
      </c>
    </row>
    <row r="186" spans="1:4">
      <c r="A186" s="3" t="s">
        <v>654</v>
      </c>
      <c r="B186" s="5" t="n">
        <v>625000</v>
      </c>
    </row>
    <row r="187" spans="1:4">
      <c r="A187" s="3" t="s">
        <v>573</v>
      </c>
      <c r="B187" s="5" t="n">
        <v>500000</v>
      </c>
    </row>
    <row r="188" spans="1:4">
      <c r="A188" s="3" t="s">
        <v>504</v>
      </c>
      <c r="B188" s="9" t="n">
        <v>0.44</v>
      </c>
    </row>
    <row r="189" spans="1:4">
      <c r="A189" s="3" t="s">
        <v>575</v>
      </c>
      <c r="B189" s="7" t="n">
        <v>69736</v>
      </c>
    </row>
    <row r="190" spans="1:4">
      <c r="A190" s="3" t="s">
        <v>506</v>
      </c>
      <c r="B190" s="5" t="n">
        <v>364250</v>
      </c>
    </row>
    <row r="191" spans="1:4">
      <c r="A191" s="3" t="s">
        <v>507</v>
      </c>
      <c r="B191" s="9" t="n">
        <v>0.14</v>
      </c>
    </row>
    <row r="192" spans="1:4">
      <c r="A192" s="3" t="s">
        <v>655</v>
      </c>
      <c r="B192" s="12" t="n">
        <v>0.42</v>
      </c>
    </row>
    <row r="193" spans="1:4">
      <c r="A193" s="3" t="s">
        <v>509</v>
      </c>
      <c r="B193" s="9" t="n">
        <v>0.6</v>
      </c>
    </row>
    <row r="194" spans="1:4">
      <c r="A194" s="3" t="s">
        <v>510</v>
      </c>
      <c r="B194" s="5" t="n">
        <v>55000</v>
      </c>
    </row>
    <row r="195" spans="1:4">
      <c r="A195" s="3" t="s">
        <v>511</v>
      </c>
      <c r="B195" s="13" t="n">
        <v>0.2273</v>
      </c>
    </row>
    <row r="196" spans="1:4">
      <c r="A196" s="3" t="s">
        <v>656</v>
      </c>
      <c r="B196" s="7" t="n">
        <v>12501</v>
      </c>
    </row>
    <row r="197" spans="1:4">
      <c r="A197" s="3" t="s">
        <v>657</v>
      </c>
      <c r="B197" s="5" t="n">
        <v>419250</v>
      </c>
    </row>
    <row r="198" spans="1:4">
      <c r="A198" s="3" t="s">
        <v>514</v>
      </c>
      <c r="B198" s="5" t="n">
        <v>875</v>
      </c>
    </row>
    <row r="199" spans="1:4">
      <c r="A199" s="3" t="s">
        <v>515</v>
      </c>
      <c r="B199" s="9" t="n">
        <v>0.6</v>
      </c>
    </row>
    <row r="200" spans="1:4">
      <c r="A200" s="3" t="s">
        <v>516</v>
      </c>
      <c r="B200" s="5" t="n">
        <v>347</v>
      </c>
    </row>
    <row r="201" spans="1:4">
      <c r="A201" s="3" t="s">
        <v>580</v>
      </c>
      <c r="B201" s="5" t="n">
        <v>0</v>
      </c>
    </row>
    <row r="202" spans="1:4">
      <c r="A202" s="3" t="s">
        <v>518</v>
      </c>
      <c r="B202" s="5" t="n">
        <v>118915</v>
      </c>
    </row>
    <row r="203" spans="1:4">
      <c r="A203" s="3" t="s">
        <v>582</v>
      </c>
      <c r="B203" s="12" t="n">
        <v>0.42</v>
      </c>
    </row>
    <row r="204" spans="1:4">
      <c r="A204" s="3" t="s">
        <v>658</v>
      </c>
      <c r="B204" s="12" t="n">
        <v>0.14</v>
      </c>
    </row>
    <row r="205" spans="1:4">
      <c r="A205" s="3" t="s">
        <v>521</v>
      </c>
      <c r="B205" s="14" t="n">
        <v>0.273</v>
      </c>
    </row>
    <row r="206" spans="1:4">
      <c r="A206" s="3" t="s">
        <v>659</v>
      </c>
      <c r="B206" s="9" t="n">
        <v>0.6</v>
      </c>
    </row>
    <row r="207" spans="1:4">
      <c r="A207" s="3" t="s">
        <v>523</v>
      </c>
      <c r="B207" s="5" t="n">
        <v>415187</v>
      </c>
    </row>
    <row r="208" spans="1:4">
      <c r="A208" s="3" t="s">
        <v>524</v>
      </c>
      <c r="B208" s="5" t="n">
        <v>20156</v>
      </c>
    </row>
    <row r="209" spans="1:4">
      <c r="A209" s="3" t="s">
        <v>525</v>
      </c>
      <c r="B209" s="9" t="n">
        <v>0.6</v>
      </c>
    </row>
    <row r="210" spans="1:4">
      <c r="A210" s="3" t="s">
        <v>660</v>
      </c>
      <c r="B210" s="5" t="n">
        <v>7990</v>
      </c>
    </row>
    <row r="211" spans="1:4">
      <c r="A211" s="3" t="s">
        <v>527</v>
      </c>
      <c r="B211"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36"/>
    <col customWidth="1" max="2" min="2" width="20"/>
    <col customWidth="1" max="3" min="3" width="39"/>
    <col customWidth="1" max="4" min="4" width="39"/>
  </cols>
  <sheetData>
    <row r="1" spans="1:4">
      <c r="A1" s="1" t="s">
        <v>661</v>
      </c>
      <c r="B1" s="2" t="s">
        <v>62</v>
      </c>
      <c r="C1" s="2" t="s">
        <v>63</v>
      </c>
    </row>
    <row r="2" spans="1:4">
      <c r="B2" s="2" t="s">
        <v>662</v>
      </c>
      <c r="C2" s="2" t="s">
        <v>663</v>
      </c>
      <c r="D2" s="2" t="s">
        <v>499</v>
      </c>
    </row>
    <row r="3" spans="1:4">
      <c r="A3" s="3" t="s">
        <v>664</v>
      </c>
      <c r="D3" s="5" t="n">
        <v>3850000</v>
      </c>
    </row>
    <row r="4" spans="1:4">
      <c r="A4" s="3" t="s">
        <v>665</v>
      </c>
      <c r="D4" s="5" t="n">
        <v>1567500</v>
      </c>
    </row>
    <row r="5" spans="1:4">
      <c r="A5" s="3" t="s">
        <v>666</v>
      </c>
      <c r="D5" s="5" t="n">
        <v>1347500</v>
      </c>
    </row>
    <row r="6" spans="1:4">
      <c r="A6" s="3" t="s">
        <v>667</v>
      </c>
      <c r="D6" s="5" t="n">
        <v>110000</v>
      </c>
    </row>
    <row r="7" spans="1:4">
      <c r="A7" s="3" t="s">
        <v>668</v>
      </c>
      <c r="D7" s="5" t="n">
        <v>110000</v>
      </c>
    </row>
    <row r="8" spans="1:4">
      <c r="A8" s="3" t="s">
        <v>669</v>
      </c>
      <c r="D8" s="5" t="n">
        <v>12</v>
      </c>
    </row>
    <row r="9" spans="1:4">
      <c r="A9" s="3" t="s">
        <v>670</v>
      </c>
      <c r="D9" s="9" t="n">
        <v>0.1</v>
      </c>
    </row>
    <row r="10" spans="1:4">
      <c r="A10" s="3" t="s">
        <v>671</v>
      </c>
      <c r="D10" s="5" t="n">
        <v>275000</v>
      </c>
    </row>
    <row r="11" spans="1:4">
      <c r="A11" s="3" t="s">
        <v>672</v>
      </c>
      <c r="D11" s="9" t="n">
        <v>0.09</v>
      </c>
    </row>
    <row r="12" spans="1:4">
      <c r="A12" s="3" t="s">
        <v>673</v>
      </c>
      <c r="D12" s="5" t="n">
        <v>550000</v>
      </c>
    </row>
    <row r="13" spans="1:4">
      <c r="A13" s="3" t="s">
        <v>674</v>
      </c>
      <c r="D13" s="9" t="n">
        <v>0.09</v>
      </c>
    </row>
    <row r="14" spans="1:4">
      <c r="A14" s="3" t="s">
        <v>675</v>
      </c>
      <c r="D14" s="5" t="n">
        <v>110000</v>
      </c>
    </row>
    <row r="15" spans="1:4">
      <c r="A15" s="3" t="s">
        <v>676</v>
      </c>
      <c r="D15" s="9" t="n">
        <v>0.17</v>
      </c>
    </row>
    <row r="16" spans="1:4">
      <c r="A16" s="3" t="s">
        <v>677</v>
      </c>
      <c r="D16" s="5" t="n">
        <v>300000</v>
      </c>
    </row>
    <row r="17" spans="1:4">
      <c r="A17" s="3" t="s">
        <v>678</v>
      </c>
      <c r="D17" s="9" t="n">
        <v>0.11</v>
      </c>
    </row>
    <row r="18" spans="1:4">
      <c r="A18" s="3" t="s">
        <v>679</v>
      </c>
      <c r="D18" s="5" t="n">
        <v>325000</v>
      </c>
    </row>
    <row r="19" spans="1:4">
      <c r="A19" s="3" t="s">
        <v>680</v>
      </c>
      <c r="D19" s="9" t="n">
        <v>0.14</v>
      </c>
    </row>
    <row r="20" spans="1:4">
      <c r="A20" s="3" t="s">
        <v>681</v>
      </c>
      <c r="D20" s="5" t="n">
        <v>122015</v>
      </c>
    </row>
    <row r="21" spans="1:4">
      <c r="A21" s="3" t="s">
        <v>682</v>
      </c>
      <c r="D21" s="5" t="n">
        <v>256051</v>
      </c>
    </row>
    <row r="22" spans="1:4">
      <c r="A22" s="3" t="s">
        <v>683</v>
      </c>
      <c r="D22" s="5" t="n">
        <v>83865</v>
      </c>
    </row>
    <row r="23" spans="1:4">
      <c r="A23" s="3" t="s">
        <v>684</v>
      </c>
      <c r="D23" s="7" t="n">
        <v>200734</v>
      </c>
    </row>
    <row r="24" spans="1:4">
      <c r="A24" s="3" t="s">
        <v>664</v>
      </c>
      <c r="C24" s="5" t="n">
        <v>3850000</v>
      </c>
    </row>
    <row r="25" spans="1:4">
      <c r="A25" s="3" t="s">
        <v>665</v>
      </c>
      <c r="C25" s="5" t="n">
        <v>250000</v>
      </c>
    </row>
    <row r="26" spans="1:4">
      <c r="A26" s="3" t="s">
        <v>685</v>
      </c>
      <c r="C26" s="9" t="n">
        <v>0.14</v>
      </c>
    </row>
    <row r="27" spans="1:4">
      <c r="A27" s="3" t="s">
        <v>686</v>
      </c>
      <c r="C27" s="5" t="n">
        <v>200000</v>
      </c>
    </row>
    <row r="28" spans="1:4">
      <c r="A28" s="3" t="s">
        <v>687</v>
      </c>
      <c r="C28" s="9" t="n">
        <v>0.37</v>
      </c>
    </row>
    <row r="29" spans="1:4">
      <c r="A29" s="3" t="s">
        <v>688</v>
      </c>
      <c r="C29" s="5" t="n">
        <v>300000</v>
      </c>
    </row>
    <row r="30" spans="1:4">
      <c r="A30" s="3" t="s">
        <v>689</v>
      </c>
      <c r="C30" s="5" t="n">
        <v>100000</v>
      </c>
    </row>
    <row r="31" spans="1:4">
      <c r="A31" s="3" t="s">
        <v>690</v>
      </c>
      <c r="C31" s="5" t="n">
        <v>3</v>
      </c>
    </row>
    <row r="32" spans="1:4">
      <c r="A32" s="3" t="s">
        <v>672</v>
      </c>
      <c r="C32" s="8" t="n">
        <v>0.295</v>
      </c>
    </row>
    <row r="33" spans="1:4">
      <c r="A33" s="3" t="s">
        <v>673</v>
      </c>
      <c r="C33" s="5" t="n">
        <v>100000</v>
      </c>
    </row>
    <row r="34" spans="1:4">
      <c r="A34" s="3" t="s">
        <v>674</v>
      </c>
      <c r="C34" s="8" t="n">
        <v>0.295</v>
      </c>
    </row>
    <row r="35" spans="1:4">
      <c r="A35" s="3" t="s">
        <v>691</v>
      </c>
      <c r="C35" s="5" t="n">
        <v>113044</v>
      </c>
    </row>
    <row r="36" spans="1:4">
      <c r="A36" s="3" t="s">
        <v>676</v>
      </c>
      <c r="C36" s="5" t="n">
        <v>93969</v>
      </c>
    </row>
    <row r="37" spans="1:4">
      <c r="A37" s="3" t="s">
        <v>677</v>
      </c>
      <c r="C37" s="5" t="n">
        <v>19075</v>
      </c>
    </row>
    <row r="38" spans="1:4">
      <c r="A38" s="3" t="s">
        <v>692</v>
      </c>
      <c r="C38" s="5" t="n">
        <v>92270</v>
      </c>
    </row>
    <row r="39" spans="1:4">
      <c r="A39" s="3" t="s">
        <v>693</v>
      </c>
      <c r="C39" s="7" t="n">
        <v>29745</v>
      </c>
    </row>
    <row r="40" spans="1:4">
      <c r="A40" s="3" t="s">
        <v>694</v>
      </c>
      <c r="C40" s="5" t="n">
        <v>110000</v>
      </c>
    </row>
    <row r="41" spans="1:4">
      <c r="A41" s="3" t="s">
        <v>681</v>
      </c>
      <c r="C41" s="9" t="n">
        <v>0.17</v>
      </c>
    </row>
    <row r="42" spans="1:4">
      <c r="A42" s="3" t="s">
        <v>682</v>
      </c>
      <c r="C42" s="5" t="n">
        <v>300000</v>
      </c>
    </row>
    <row r="43" spans="1:4">
      <c r="A43" s="3" t="s">
        <v>695</v>
      </c>
      <c r="C43" s="9" t="n">
        <v>0.11</v>
      </c>
    </row>
    <row r="44" spans="1:4">
      <c r="A44" s="3" t="s">
        <v>696</v>
      </c>
      <c r="C44" s="5" t="n">
        <v>325000</v>
      </c>
    </row>
    <row r="45" spans="1:4">
      <c r="A45" s="3" t="s">
        <v>697</v>
      </c>
      <c r="C45" s="9" t="n">
        <v>0.14</v>
      </c>
    </row>
    <row r="46" spans="1:4">
      <c r="A46" s="3" t="s">
        <v>698</v>
      </c>
      <c r="B46" s="5" t="n">
        <v>38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96</v>
      </c>
      <c r="B1" s="2" t="s">
        <v>62</v>
      </c>
      <c r="D1" s="2" t="s">
        <v>63</v>
      </c>
    </row>
    <row r="2" spans="1:6">
      <c r="B2" s="2" t="s">
        <v>2</v>
      </c>
      <c r="C2" s="2" t="s">
        <v>64</v>
      </c>
      <c r="D2" s="2" t="s">
        <v>29</v>
      </c>
      <c r="E2" s="2" t="s">
        <v>30</v>
      </c>
      <c r="F2" s="2" t="s">
        <v>31</v>
      </c>
    </row>
    <row r="3" spans="1:6">
      <c r="A3" s="6" t="s">
        <v>97</v>
      </c>
    </row>
    <row r="4" spans="1:6">
      <c r="A4" s="3" t="s">
        <v>98</v>
      </c>
      <c r="B4" s="7" t="n">
        <v>-578713</v>
      </c>
      <c r="C4" s="7" t="n">
        <v>-400553</v>
      </c>
      <c r="D4" s="7" t="n">
        <v>-1929465</v>
      </c>
      <c r="E4" s="7" t="n">
        <v>-1277249</v>
      </c>
      <c r="F4" s="7" t="n">
        <v>-1983270</v>
      </c>
    </row>
    <row r="5" spans="1:6">
      <c r="A5" s="3" t="s">
        <v>99</v>
      </c>
      <c r="E5" s="5" t="n">
        <v>0</v>
      </c>
      <c r="F5" s="5" t="n">
        <v>48918</v>
      </c>
    </row>
    <row r="6" spans="1:6">
      <c r="A6" s="6" t="s">
        <v>100</v>
      </c>
    </row>
    <row r="7" spans="1:6">
      <c r="A7" s="3" t="s">
        <v>101</v>
      </c>
      <c r="B7" s="5" t="n">
        <v>0</v>
      </c>
      <c r="C7" s="5" t="n">
        <v>27104</v>
      </c>
      <c r="D7" s="5" t="n">
        <v>113044</v>
      </c>
      <c r="E7" s="5" t="n">
        <v>122015</v>
      </c>
      <c r="F7" s="5" t="n">
        <v>256051</v>
      </c>
    </row>
    <row r="8" spans="1:6">
      <c r="A8" s="3" t="s">
        <v>71</v>
      </c>
      <c r="B8" s="5" t="n">
        <v>375</v>
      </c>
      <c r="C8" s="5" t="n">
        <v>372</v>
      </c>
      <c r="D8" s="5" t="n">
        <v>1488</v>
      </c>
      <c r="E8" s="5" t="n">
        <v>619</v>
      </c>
      <c r="F8" s="5" t="n">
        <v>0</v>
      </c>
    </row>
    <row r="9" spans="1:6">
      <c r="A9" s="3" t="s">
        <v>84</v>
      </c>
      <c r="B9" s="5" t="n">
        <v>3546</v>
      </c>
      <c r="C9" s="5" t="n">
        <v>3424</v>
      </c>
      <c r="D9" s="5" t="n">
        <v>68611</v>
      </c>
      <c r="E9" s="5" t="n">
        <v>44040</v>
      </c>
      <c r="F9" s="5" t="n">
        <v>0</v>
      </c>
    </row>
    <row r="10" spans="1:6">
      <c r="A10" s="3" t="s">
        <v>102</v>
      </c>
      <c r="D10" s="5" t="n">
        <v>1125</v>
      </c>
      <c r="E10" s="5" t="n">
        <v>0</v>
      </c>
    </row>
    <row r="11" spans="1:6">
      <c r="A11" s="3" t="s">
        <v>80</v>
      </c>
      <c r="E11" s="5" t="n">
        <v>0</v>
      </c>
      <c r="F11" s="5" t="n">
        <v>73040</v>
      </c>
    </row>
    <row r="12" spans="1:6">
      <c r="A12" s="3" t="s">
        <v>103</v>
      </c>
      <c r="E12" s="5" t="n">
        <v>0</v>
      </c>
      <c r="F12" s="5" t="n">
        <v>22662</v>
      </c>
    </row>
    <row r="13" spans="1:6">
      <c r="A13" s="3" t="s">
        <v>104</v>
      </c>
      <c r="B13" s="5" t="n">
        <v>0</v>
      </c>
      <c r="C13" s="5" t="n">
        <v>43760</v>
      </c>
      <c r="D13" s="5" t="n">
        <v>207660</v>
      </c>
      <c r="E13" s="5" t="n">
        <v>79500</v>
      </c>
      <c r="F13" s="5" t="n">
        <v>127300</v>
      </c>
    </row>
    <row r="14" spans="1:6">
      <c r="A14" s="3" t="s">
        <v>105</v>
      </c>
      <c r="B14" s="5" t="n">
        <v>0</v>
      </c>
      <c r="C14" s="5" t="n">
        <v>107803</v>
      </c>
      <c r="D14" s="5" t="n">
        <v>292750</v>
      </c>
      <c r="E14" s="5" t="n">
        <v>32252</v>
      </c>
      <c r="F14" s="5" t="n">
        <v>0</v>
      </c>
    </row>
    <row r="15" spans="1:6">
      <c r="A15" s="6" t="s">
        <v>106</v>
      </c>
    </row>
    <row r="16" spans="1:6">
      <c r="A16" s="3" t="s">
        <v>34</v>
      </c>
      <c r="B16" s="5" t="n">
        <v>-26630</v>
      </c>
      <c r="C16" s="5" t="n">
        <v>82028</v>
      </c>
      <c r="D16" s="5" t="n">
        <v>-7710</v>
      </c>
      <c r="E16" s="5" t="n">
        <v>-6201</v>
      </c>
      <c r="F16" s="5" t="n">
        <v>65620</v>
      </c>
    </row>
    <row r="17" spans="1:6">
      <c r="A17" s="3" t="s">
        <v>35</v>
      </c>
      <c r="B17" s="5" t="n">
        <v>-13808</v>
      </c>
      <c r="C17" s="5" t="n">
        <v>-19062</v>
      </c>
      <c r="D17" s="5" t="n">
        <v>-1061</v>
      </c>
      <c r="E17" s="5" t="n">
        <v>-10778</v>
      </c>
      <c r="F17" s="5" t="n">
        <v>-167985</v>
      </c>
    </row>
    <row r="18" spans="1:6">
      <c r="A18" s="3" t="s">
        <v>36</v>
      </c>
      <c r="B18" s="5" t="n">
        <v>91551</v>
      </c>
      <c r="C18" s="5" t="n">
        <v>-2032</v>
      </c>
      <c r="D18" s="5" t="n">
        <v>-17817</v>
      </c>
      <c r="E18" s="5" t="n">
        <v>26190</v>
      </c>
      <c r="F18" s="5" t="n">
        <v>96834</v>
      </c>
    </row>
    <row r="19" spans="1:6">
      <c r="A19" s="3" t="s">
        <v>42</v>
      </c>
      <c r="B19" s="5" t="n">
        <v>27280</v>
      </c>
      <c r="C19" s="5" t="n">
        <v>898</v>
      </c>
      <c r="D19" s="5" t="n">
        <v>-40436</v>
      </c>
      <c r="E19" s="5" t="n">
        <v>56937</v>
      </c>
      <c r="F19" s="5" t="n">
        <v>-60480</v>
      </c>
    </row>
    <row r="20" spans="1:6">
      <c r="A20" s="3" t="s">
        <v>44</v>
      </c>
      <c r="B20" s="5" t="n">
        <v>-17672</v>
      </c>
      <c r="C20" s="5" t="n">
        <v>46621</v>
      </c>
      <c r="D20" s="5" t="n">
        <v>-238681</v>
      </c>
      <c r="E20" s="5" t="n">
        <v>259319</v>
      </c>
      <c r="F20" s="5" t="n">
        <v>20283</v>
      </c>
    </row>
    <row r="21" spans="1:6">
      <c r="A21" s="3" t="s">
        <v>43</v>
      </c>
      <c r="B21" s="5" t="n">
        <v>-6250</v>
      </c>
      <c r="C21" s="5" t="n">
        <v>8650</v>
      </c>
      <c r="D21" s="5" t="n">
        <v>4583</v>
      </c>
      <c r="E21" s="5" t="n">
        <v>12500</v>
      </c>
      <c r="F21" s="5" t="n">
        <v>0</v>
      </c>
    </row>
    <row r="22" spans="1:6">
      <c r="A22" s="3" t="s">
        <v>107</v>
      </c>
      <c r="B22" s="5" t="n">
        <v>-520321</v>
      </c>
      <c r="C22" s="5" t="n">
        <v>-100987</v>
      </c>
      <c r="D22" s="5" t="n">
        <v>-1545909</v>
      </c>
      <c r="E22" s="5" t="n">
        <v>-660856</v>
      </c>
      <c r="F22" s="5" t="n">
        <v>-1501027</v>
      </c>
    </row>
    <row r="23" spans="1:6">
      <c r="A23" s="6" t="s">
        <v>108</v>
      </c>
    </row>
    <row r="24" spans="1:6">
      <c r="A24" s="3" t="s">
        <v>109</v>
      </c>
      <c r="B24" s="5" t="n">
        <v>-70000</v>
      </c>
      <c r="C24" s="5" t="n">
        <v>0</v>
      </c>
    </row>
    <row r="25" spans="1:6">
      <c r="A25" s="3" t="s">
        <v>110</v>
      </c>
      <c r="E25" s="5" t="n">
        <v>0</v>
      </c>
      <c r="F25" s="5" t="n">
        <v>721806</v>
      </c>
    </row>
    <row r="26" spans="1:6">
      <c r="A26" s="3" t="s">
        <v>111</v>
      </c>
      <c r="B26" s="5" t="n">
        <v>-15715</v>
      </c>
      <c r="C26" s="5" t="n">
        <v>-13684</v>
      </c>
      <c r="D26" s="5" t="n">
        <v>-9699</v>
      </c>
      <c r="E26" s="5" t="n">
        <v>-17008</v>
      </c>
      <c r="F26" s="5" t="n">
        <v>-36989</v>
      </c>
    </row>
    <row r="27" spans="1:6">
      <c r="A27" s="3" t="s">
        <v>112</v>
      </c>
      <c r="D27" s="5" t="n">
        <v>0</v>
      </c>
      <c r="E27" s="5" t="n">
        <v>-3094</v>
      </c>
      <c r="F27" s="5" t="n">
        <v>0</v>
      </c>
    </row>
    <row r="28" spans="1:6">
      <c r="A28" s="3" t="s">
        <v>113</v>
      </c>
      <c r="B28" s="5" t="n">
        <v>-85715</v>
      </c>
      <c r="C28" s="5" t="n">
        <v>-13684</v>
      </c>
      <c r="D28" s="5" t="n">
        <v>-9699</v>
      </c>
      <c r="E28" s="5" t="n">
        <v>-20102</v>
      </c>
      <c r="F28" s="5" t="n">
        <v>684817</v>
      </c>
    </row>
    <row r="29" spans="1:6">
      <c r="A29" s="6" t="s">
        <v>114</v>
      </c>
    </row>
    <row r="30" spans="1:6">
      <c r="A30" s="3" t="s">
        <v>115</v>
      </c>
      <c r="D30" s="5" t="n">
        <v>-50000</v>
      </c>
      <c r="E30" s="5" t="n">
        <v>95000</v>
      </c>
      <c r="F30" s="5" t="n">
        <v>-98742</v>
      </c>
    </row>
    <row r="31" spans="1:6">
      <c r="A31" s="3" t="s">
        <v>116</v>
      </c>
      <c r="B31" s="5" t="n">
        <v>0</v>
      </c>
      <c r="C31" s="5" t="n">
        <v>-4500</v>
      </c>
    </row>
    <row r="32" spans="1:6">
      <c r="A32" s="3" t="s">
        <v>117</v>
      </c>
      <c r="B32" s="5" t="n">
        <v>282402</v>
      </c>
      <c r="C32" s="5" t="n">
        <v>150008</v>
      </c>
      <c r="D32" s="5" t="n">
        <v>4045536</v>
      </c>
      <c r="E32" s="5" t="n">
        <v>419292</v>
      </c>
      <c r="F32" s="5" t="n">
        <v>471997</v>
      </c>
    </row>
    <row r="33" spans="1:6">
      <c r="A33" s="3" t="s">
        <v>118</v>
      </c>
      <c r="B33" s="5" t="n">
        <v>282402</v>
      </c>
      <c r="C33" s="5" t="n">
        <v>145508</v>
      </c>
      <c r="D33" s="5" t="n">
        <v>3995536</v>
      </c>
      <c r="E33" s="5" t="n">
        <v>514292</v>
      </c>
      <c r="F33" s="5" t="n">
        <v>373255</v>
      </c>
    </row>
    <row r="34" spans="1:6">
      <c r="A34" s="3" t="s">
        <v>119</v>
      </c>
      <c r="B34" s="5" t="n">
        <v>-323634</v>
      </c>
      <c r="C34" s="5" t="n">
        <v>30837</v>
      </c>
      <c r="D34" s="5" t="n">
        <v>2439928</v>
      </c>
      <c r="E34" s="5" t="n">
        <v>-166666</v>
      </c>
      <c r="F34" s="5" t="n">
        <v>-442955</v>
      </c>
    </row>
    <row r="35" spans="1:6">
      <c r="A35" s="3" t="s">
        <v>120</v>
      </c>
      <c r="B35" s="5" t="n">
        <v>2533337</v>
      </c>
      <c r="C35" s="5" t="n">
        <v>93409</v>
      </c>
      <c r="D35" s="5" t="n">
        <v>93409</v>
      </c>
      <c r="E35" s="5" t="n">
        <v>260075</v>
      </c>
      <c r="F35" s="5" t="n">
        <v>703030</v>
      </c>
    </row>
    <row r="36" spans="1:6">
      <c r="A36" s="3" t="s">
        <v>121</v>
      </c>
      <c r="B36" s="5" t="n">
        <v>2209703</v>
      </c>
      <c r="C36" s="5" t="n">
        <v>124246</v>
      </c>
      <c r="D36" s="5" t="n">
        <v>2533337</v>
      </c>
      <c r="E36" s="5" t="n">
        <v>93409</v>
      </c>
      <c r="F36" s="5" t="n">
        <v>260075</v>
      </c>
    </row>
    <row r="37" spans="1:6">
      <c r="A37" s="6" t="s">
        <v>122</v>
      </c>
    </row>
    <row r="38" spans="1:6">
      <c r="A38" s="3" t="s">
        <v>123</v>
      </c>
      <c r="B38" s="5" t="n">
        <v>0</v>
      </c>
      <c r="C38" s="5" t="n">
        <v>1355</v>
      </c>
      <c r="D38" s="5" t="n">
        <v>4890</v>
      </c>
      <c r="E38" s="5" t="n">
        <v>2250</v>
      </c>
      <c r="F38" s="5" t="n">
        <v>98742</v>
      </c>
    </row>
    <row r="39" spans="1:6">
      <c r="A39" s="3" t="s">
        <v>124</v>
      </c>
      <c r="D39" s="5" t="n">
        <v>0</v>
      </c>
      <c r="E39" s="5" t="n">
        <v>0</v>
      </c>
      <c r="F39" s="5" t="n">
        <v>0</v>
      </c>
    </row>
    <row r="40" spans="1:6">
      <c r="A40" s="3" t="s">
        <v>125</v>
      </c>
      <c r="D40" s="5" t="n">
        <v>45000</v>
      </c>
      <c r="E40" s="5" t="n">
        <v>0</v>
      </c>
    </row>
    <row r="41" spans="1:6">
      <c r="A41" s="3" t="s">
        <v>126</v>
      </c>
      <c r="B41" s="5" t="n">
        <v>0</v>
      </c>
      <c r="C41" s="5" t="n">
        <v>600000</v>
      </c>
      <c r="D41" s="5" t="n">
        <v>0</v>
      </c>
      <c r="E41" s="5" t="n">
        <v>93500</v>
      </c>
      <c r="F41" s="5" t="n">
        <v>0</v>
      </c>
    </row>
    <row r="42" spans="1:6">
      <c r="A42" s="3" t="s">
        <v>127</v>
      </c>
      <c r="B42" s="5" t="n">
        <v>0</v>
      </c>
      <c r="C42" s="5" t="n">
        <v>17000</v>
      </c>
    </row>
    <row r="43" spans="1:6">
      <c r="A43" s="3" t="s">
        <v>128</v>
      </c>
      <c r="B43" s="5" t="n">
        <v>0</v>
      </c>
      <c r="C43" s="5" t="n">
        <v>9537</v>
      </c>
      <c r="D43" s="5" t="n">
        <v>19076</v>
      </c>
      <c r="E43" s="5" t="n">
        <v>38150</v>
      </c>
      <c r="F43" s="7" t="n">
        <v>55317</v>
      </c>
    </row>
    <row r="44" spans="1:6">
      <c r="A44" s="3" t="s">
        <v>129</v>
      </c>
      <c r="D44" s="7" t="n">
        <v>17000</v>
      </c>
      <c r="E44" s="7" t="n">
        <v>0</v>
      </c>
    </row>
    <row r="45" spans="1:6">
      <c r="A45" s="3" t="s">
        <v>130</v>
      </c>
      <c r="B45" s="7" t="n">
        <v>238476</v>
      </c>
      <c r="C45" s="7" t="n">
        <v>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699</v>
      </c>
      <c r="B1" s="2" t="s">
        <v>62</v>
      </c>
      <c r="C1" s="2" t="s">
        <v>63</v>
      </c>
    </row>
    <row r="2" spans="1:3">
      <c r="B2" s="2" t="s">
        <v>2</v>
      </c>
      <c r="C2" s="2" t="s">
        <v>29</v>
      </c>
    </row>
    <row r="3" spans="1:3">
      <c r="A3" s="15" t="n">
        <v>1</v>
      </c>
      <c r="C3" s="7" t="n">
        <v>50000</v>
      </c>
    </row>
    <row r="4" spans="1:3">
      <c r="A4" s="15" t="n">
        <v>2</v>
      </c>
      <c r="C4" s="5" t="n">
        <v>20392</v>
      </c>
    </row>
    <row r="5" spans="1:3">
      <c r="A5" s="15" t="n">
        <v>3</v>
      </c>
      <c r="C5" s="5" t="n">
        <v>25417</v>
      </c>
    </row>
    <row r="6" spans="1:3">
      <c r="A6" s="15" t="n">
        <v>4</v>
      </c>
      <c r="C6" s="5" t="n">
        <v>50000</v>
      </c>
    </row>
    <row r="7" spans="1:3">
      <c r="A7" s="15" t="n">
        <v>5</v>
      </c>
      <c r="C7" s="5" t="n">
        <v>7500</v>
      </c>
    </row>
    <row r="8" spans="1:3">
      <c r="A8" s="15" t="n">
        <v>6</v>
      </c>
      <c r="C8" s="5" t="n">
        <v>20392</v>
      </c>
    </row>
    <row r="9" spans="1:3">
      <c r="A9" s="15" t="n">
        <v>7</v>
      </c>
      <c r="C9" s="7" t="n">
        <v>0</v>
      </c>
    </row>
    <row r="10" spans="1:3">
      <c r="A10" s="15" t="n">
        <v>1</v>
      </c>
      <c r="B10" s="7" t="n">
        <v>6250</v>
      </c>
    </row>
    <row r="11" spans="1:3">
      <c r="A11" s="15" t="n">
        <v>2</v>
      </c>
      <c r="B11" s="5" t="n">
        <v>50000</v>
      </c>
    </row>
    <row r="12" spans="1:3">
      <c r="A12" s="15" t="n">
        <v>3</v>
      </c>
      <c r="B12" s="5" t="n">
        <v>10000</v>
      </c>
    </row>
    <row r="13" spans="1:3">
      <c r="A13" s="15" t="n">
        <v>4</v>
      </c>
      <c r="B13" s="5" t="n">
        <v>39167</v>
      </c>
    </row>
    <row r="14" spans="1:3">
      <c r="A14" s="15" t="n">
        <v>5</v>
      </c>
      <c r="B14" s="7" t="n">
        <v>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700</v>
      </c>
      <c r="B1" s="2" t="s">
        <v>63</v>
      </c>
    </row>
    <row r="2" spans="1:2">
      <c r="B2" s="2" t="s">
        <v>701</v>
      </c>
    </row>
    <row r="3" spans="1:2">
      <c r="A3" s="3" t="s">
        <v>702</v>
      </c>
      <c r="B3" s="7" t="n">
        <v>1400000</v>
      </c>
    </row>
    <row r="4" spans="1:2">
      <c r="A4" s="3" t="s">
        <v>703</v>
      </c>
      <c r="B4" s="7" t="n">
        <v>7218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9"/>
    <col customWidth="1" max="2" min="2" width="21"/>
    <col customWidth="1" max="3" min="3" width="27"/>
    <col customWidth="1" max="4" min="4" width="39"/>
    <col customWidth="1" max="5" min="5" width="25"/>
  </cols>
  <sheetData>
    <row r="1" spans="1:5">
      <c r="A1" s="1" t="s">
        <v>704</v>
      </c>
      <c r="B1" s="2" t="s">
        <v>62</v>
      </c>
      <c r="C1" s="2" t="s">
        <v>63</v>
      </c>
    </row>
    <row r="2" spans="1:5">
      <c r="B2" s="2" t="s">
        <v>394</v>
      </c>
      <c r="C2" s="2" t="s">
        <v>705</v>
      </c>
      <c r="D2" s="2" t="s">
        <v>706</v>
      </c>
      <c r="E2" s="2" t="s">
        <v>707</v>
      </c>
    </row>
    <row r="3" spans="1:5">
      <c r="A3" s="3" t="s">
        <v>708</v>
      </c>
      <c r="D3" s="7" t="n">
        <v>120000</v>
      </c>
    </row>
    <row r="4" spans="1:5">
      <c r="A4" s="3" t="s">
        <v>709</v>
      </c>
      <c r="D4" s="5" t="n">
        <v>119700</v>
      </c>
    </row>
    <row r="5" spans="1:5">
      <c r="A5" s="3" t="s">
        <v>710</v>
      </c>
      <c r="D5" s="5" t="n">
        <v>44767</v>
      </c>
    </row>
    <row r="6" spans="1:5">
      <c r="A6" s="3" t="s">
        <v>711</v>
      </c>
      <c r="D6" s="5" t="n">
        <v>69543</v>
      </c>
    </row>
    <row r="7" spans="1:5">
      <c r="A7" s="3" t="s">
        <v>712</v>
      </c>
      <c r="D7" s="5" t="n">
        <v>18000</v>
      </c>
    </row>
    <row r="8" spans="1:5">
      <c r="A8" s="3" t="s">
        <v>713</v>
      </c>
      <c r="D8" s="5" t="n">
        <v>42000</v>
      </c>
    </row>
    <row r="9" spans="1:5">
      <c r="A9" s="3" t="s">
        <v>714</v>
      </c>
      <c r="D9" s="5" t="n">
        <v>117213</v>
      </c>
    </row>
    <row r="10" spans="1:5">
      <c r="A10" s="3" t="s">
        <v>715</v>
      </c>
      <c r="D10" s="7" t="n">
        <v>60965</v>
      </c>
    </row>
    <row r="11" spans="1:5">
      <c r="A11" s="3" t="s">
        <v>716</v>
      </c>
      <c r="D11" s="5" t="n">
        <v>210000</v>
      </c>
      <c r="E11" s="5" t="n">
        <v>210000</v>
      </c>
    </row>
    <row r="12" spans="1:5">
      <c r="A12" s="3" t="s">
        <v>717</v>
      </c>
      <c r="D12" s="5" t="n">
        <v>462000</v>
      </c>
      <c r="E12" s="5" t="n">
        <v>462000</v>
      </c>
    </row>
    <row r="13" spans="1:5">
      <c r="A13" s="3" t="s">
        <v>718</v>
      </c>
      <c r="D13" s="7" t="n">
        <v>21000</v>
      </c>
    </row>
    <row r="14" spans="1:5">
      <c r="A14" s="3" t="s">
        <v>719</v>
      </c>
      <c r="D14" s="7" t="n">
        <v>83532</v>
      </c>
    </row>
    <row r="15" spans="1:5">
      <c r="A15" s="3" t="s">
        <v>720</v>
      </c>
      <c r="D15" s="5" t="n">
        <v>410000</v>
      </c>
      <c r="E15" s="5" t="n">
        <v>410000</v>
      </c>
    </row>
    <row r="16" spans="1:5">
      <c r="A16" s="3" t="s">
        <v>721</v>
      </c>
      <c r="D16" s="5" t="n">
        <v>1870000</v>
      </c>
      <c r="E16" s="5" t="n">
        <v>1870000</v>
      </c>
    </row>
    <row r="17" spans="1:5">
      <c r="A17" s="3" t="s">
        <v>722</v>
      </c>
      <c r="D17" s="7" t="n">
        <v>51642</v>
      </c>
    </row>
    <row r="18" spans="1:5">
      <c r="A18" s="3" t="s">
        <v>723</v>
      </c>
      <c r="D18" s="5" t="n">
        <v>159082</v>
      </c>
    </row>
    <row r="19" spans="1:5">
      <c r="A19" s="3" t="s">
        <v>724</v>
      </c>
      <c r="D19" s="7" t="n">
        <v>50000</v>
      </c>
    </row>
    <row r="20" spans="1:5">
      <c r="A20" s="3" t="s">
        <v>725</v>
      </c>
      <c r="D20" s="5" t="n">
        <v>15</v>
      </c>
      <c r="E20" s="5" t="n">
        <v>15</v>
      </c>
    </row>
    <row r="21" spans="1:5">
      <c r="A21" s="3" t="s">
        <v>726</v>
      </c>
      <c r="D21" s="5" t="n">
        <v>12</v>
      </c>
      <c r="E21" s="5" t="n">
        <v>12</v>
      </c>
    </row>
    <row r="22" spans="1:5">
      <c r="A22" s="3" t="s">
        <v>727</v>
      </c>
      <c r="D22" s="3" t="s">
        <v>728</v>
      </c>
      <c r="E22" s="3" t="s">
        <v>728</v>
      </c>
    </row>
    <row r="23" spans="1:5">
      <c r="A23" s="3" t="s">
        <v>729</v>
      </c>
      <c r="E23" s="16" t="n">
        <v>24720</v>
      </c>
    </row>
    <row r="24" spans="1:5">
      <c r="A24" s="3" t="s">
        <v>730</v>
      </c>
      <c r="D24" s="7" t="n">
        <v>10333</v>
      </c>
    </row>
    <row r="25" spans="1:5">
      <c r="A25" s="3" t="s">
        <v>731</v>
      </c>
      <c r="D25" s="5" t="n">
        <v>4000</v>
      </c>
      <c r="E25" s="5" t="n">
        <v>4000</v>
      </c>
    </row>
    <row r="26" spans="1:5">
      <c r="A26" s="3" t="s">
        <v>732</v>
      </c>
      <c r="D26" s="7" t="n">
        <v>8000</v>
      </c>
    </row>
    <row r="27" spans="1:5">
      <c r="A27" s="3" t="s">
        <v>733</v>
      </c>
      <c r="D27" s="5" t="n">
        <v>331371</v>
      </c>
    </row>
    <row r="28" spans="1:5">
      <c r="A28" s="3" t="s">
        <v>734</v>
      </c>
      <c r="D28" s="7" t="n">
        <v>22052</v>
      </c>
    </row>
    <row r="29" spans="1:5">
      <c r="A29" s="3" t="s">
        <v>735</v>
      </c>
      <c r="C29" s="5" t="n">
        <v>300000</v>
      </c>
    </row>
    <row r="30" spans="1:5">
      <c r="A30" s="3" t="s">
        <v>736</v>
      </c>
      <c r="C30" s="5" t="n">
        <v>250000</v>
      </c>
    </row>
    <row r="31" spans="1:5">
      <c r="A31" s="3" t="s">
        <v>710</v>
      </c>
      <c r="C31" s="7" t="n">
        <v>50000</v>
      </c>
    </row>
    <row r="32" spans="1:5">
      <c r="A32" s="3" t="s">
        <v>711</v>
      </c>
      <c r="C32" s="5" t="n">
        <v>50000</v>
      </c>
    </row>
    <row r="33" spans="1:5">
      <c r="A33" s="3" t="s">
        <v>712</v>
      </c>
      <c r="C33" s="5" t="n">
        <v>1515</v>
      </c>
    </row>
    <row r="34" spans="1:5">
      <c r="A34" s="3" t="s">
        <v>713</v>
      </c>
      <c r="C34" s="5" t="n">
        <v>5058</v>
      </c>
    </row>
    <row r="35" spans="1:5">
      <c r="A35" s="3" t="s">
        <v>714</v>
      </c>
      <c r="C35" s="5" t="n">
        <v>0</v>
      </c>
    </row>
    <row r="36" spans="1:5">
      <c r="A36" s="3" t="s">
        <v>715</v>
      </c>
      <c r="C36" s="5" t="n">
        <v>1341</v>
      </c>
    </row>
    <row r="37" spans="1:5">
      <c r="A37" s="3" t="s">
        <v>716</v>
      </c>
      <c r="C37" s="5" t="n">
        <v>42690</v>
      </c>
    </row>
    <row r="38" spans="1:5">
      <c r="A38" s="3" t="s">
        <v>717</v>
      </c>
      <c r="C38" s="7" t="n">
        <v>331371</v>
      </c>
    </row>
    <row r="39" spans="1:5">
      <c r="A39" s="3" t="s">
        <v>708</v>
      </c>
      <c r="B39" s="7" t="n">
        <v>25018</v>
      </c>
    </row>
    <row r="40" spans="1:5">
      <c r="A40" s="3" t="s">
        <v>709</v>
      </c>
      <c r="B40" s="7" t="n">
        <v>4269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48"/>
    <col customWidth="1" max="5" min="5" width="34"/>
  </cols>
  <sheetData>
    <row r="1" spans="1:5">
      <c r="A1" s="1" t="s">
        <v>737</v>
      </c>
      <c r="B1" s="2" t="s">
        <v>62</v>
      </c>
      <c r="C1" s="2" t="s">
        <v>63</v>
      </c>
    </row>
    <row r="2" spans="1:5">
      <c r="B2" s="2" t="s">
        <v>738</v>
      </c>
      <c r="C2" s="2" t="s">
        <v>739</v>
      </c>
      <c r="D2" s="2" t="s">
        <v>740</v>
      </c>
      <c r="E2" s="2" t="s">
        <v>741</v>
      </c>
    </row>
    <row r="3" spans="1:5">
      <c r="A3" s="3" t="s">
        <v>742</v>
      </c>
      <c r="E3" s="16" t="n">
        <v>12500</v>
      </c>
    </row>
    <row r="4" spans="1:5">
      <c r="A4" s="3" t="s">
        <v>743</v>
      </c>
      <c r="D4" s="5" t="n">
        <v>15000</v>
      </c>
      <c r="E4" s="5" t="n">
        <v>15000</v>
      </c>
    </row>
    <row r="5" spans="1:5">
      <c r="A5" s="3" t="s">
        <v>744</v>
      </c>
      <c r="D5" s="7" t="n">
        <v>1000000</v>
      </c>
    </row>
    <row r="6" spans="1:5">
      <c r="A6" s="3" t="s">
        <v>745</v>
      </c>
      <c r="D6" s="5" t="n">
        <v>15000</v>
      </c>
      <c r="E6" s="5" t="n">
        <v>15000</v>
      </c>
    </row>
    <row r="7" spans="1:5">
      <c r="A7" s="3" t="s">
        <v>746</v>
      </c>
      <c r="D7" s="5" t="n">
        <v>550000</v>
      </c>
      <c r="E7" s="5" t="n">
        <v>550000</v>
      </c>
    </row>
    <row r="8" spans="1:5">
      <c r="A8" s="3" t="s">
        <v>747</v>
      </c>
      <c r="D8" s="5" t="n">
        <v>90</v>
      </c>
      <c r="E8" s="5" t="n">
        <v>90</v>
      </c>
    </row>
    <row r="9" spans="1:5">
      <c r="A9" s="3" t="s">
        <v>748</v>
      </c>
      <c r="D9" s="5" t="n">
        <v>500000</v>
      </c>
      <c r="E9" s="5" t="n">
        <v>500000</v>
      </c>
    </row>
    <row r="10" spans="1:5">
      <c r="A10" s="3" t="s">
        <v>749</v>
      </c>
      <c r="D10" s="5" t="n">
        <v>462000</v>
      </c>
      <c r="E10" s="5" t="n">
        <v>462000</v>
      </c>
    </row>
    <row r="11" spans="1:5">
      <c r="A11" s="3" t="s">
        <v>750</v>
      </c>
      <c r="D11" s="7" t="n">
        <v>16000</v>
      </c>
    </row>
    <row r="12" spans="1:5">
      <c r="A12" s="3" t="s">
        <v>751</v>
      </c>
      <c r="D12" s="5" t="n">
        <v>300000</v>
      </c>
      <c r="E12" s="5" t="n">
        <v>300000</v>
      </c>
    </row>
    <row r="13" spans="1:5">
      <c r="A13" s="3" t="s">
        <v>752</v>
      </c>
      <c r="D13" s="5" t="n">
        <v>18</v>
      </c>
      <c r="E13" s="5" t="n">
        <v>18</v>
      </c>
    </row>
    <row r="14" spans="1:5">
      <c r="A14" s="3" t="s">
        <v>753</v>
      </c>
      <c r="D14" s="5" t="n">
        <v>300000</v>
      </c>
      <c r="E14" s="5" t="n">
        <v>300000</v>
      </c>
    </row>
    <row r="15" spans="1:5">
      <c r="A15" s="3" t="s">
        <v>754</v>
      </c>
      <c r="D15" s="5" t="n">
        <v>252000</v>
      </c>
      <c r="E15" s="5" t="n">
        <v>252000</v>
      </c>
    </row>
    <row r="16" spans="1:5">
      <c r="A16" s="3" t="s">
        <v>755</v>
      </c>
      <c r="D16" s="7" t="n">
        <v>6240</v>
      </c>
    </row>
    <row r="17" spans="1:5">
      <c r="A17" s="3" t="s">
        <v>756</v>
      </c>
      <c r="D17" s="7" t="n">
        <v>200000</v>
      </c>
    </row>
    <row r="18" spans="1:5">
      <c r="A18" s="3" t="s">
        <v>757</v>
      </c>
      <c r="D18" s="5" t="n">
        <v>60</v>
      </c>
      <c r="E18" s="5" t="n">
        <v>60</v>
      </c>
    </row>
    <row r="19" spans="1:5">
      <c r="A19" s="3" t="s">
        <v>758</v>
      </c>
      <c r="D19" s="5" t="n">
        <v>100000</v>
      </c>
      <c r="E19" s="5" t="n">
        <v>100000</v>
      </c>
    </row>
    <row r="20" spans="1:5">
      <c r="A20" s="3" t="s">
        <v>759</v>
      </c>
      <c r="D20" s="5" t="n">
        <v>24</v>
      </c>
      <c r="E20" s="5" t="n">
        <v>24</v>
      </c>
    </row>
    <row r="21" spans="1:5">
      <c r="A21" s="3" t="s">
        <v>760</v>
      </c>
      <c r="D21" s="7" t="n">
        <v>200000</v>
      </c>
    </row>
    <row r="22" spans="1:5">
      <c r="A22" s="3" t="s">
        <v>761</v>
      </c>
      <c r="D22" s="5" t="n">
        <v>60</v>
      </c>
      <c r="E22" s="5" t="n">
        <v>60</v>
      </c>
    </row>
    <row r="23" spans="1:5">
      <c r="A23" s="3" t="s">
        <v>762</v>
      </c>
      <c r="D23" s="5" t="n">
        <v>50000</v>
      </c>
      <c r="E23" s="5" t="n">
        <v>50000</v>
      </c>
    </row>
    <row r="24" spans="1:5">
      <c r="A24" s="3" t="s">
        <v>763</v>
      </c>
      <c r="D24" s="5" t="n">
        <v>24</v>
      </c>
      <c r="E24" s="5" t="n">
        <v>24</v>
      </c>
    </row>
    <row r="25" spans="1:5">
      <c r="A25" s="3" t="s">
        <v>764</v>
      </c>
      <c r="D25" s="5" t="n">
        <v>12</v>
      </c>
      <c r="E25" s="5" t="n">
        <v>12</v>
      </c>
    </row>
    <row r="26" spans="1:5">
      <c r="A26" s="3" t="s">
        <v>765</v>
      </c>
      <c r="D26" s="7" t="n">
        <v>500000</v>
      </c>
    </row>
    <row r="27" spans="1:5">
      <c r="A27" s="3" t="s">
        <v>766</v>
      </c>
      <c r="D27" s="5" t="n">
        <v>200000</v>
      </c>
      <c r="E27" s="5" t="n">
        <v>200000</v>
      </c>
    </row>
    <row r="28" spans="1:5">
      <c r="A28" s="3" t="s">
        <v>767</v>
      </c>
      <c r="D28" s="5" t="n">
        <v>12</v>
      </c>
      <c r="E28" s="5" t="n">
        <v>12</v>
      </c>
    </row>
    <row r="29" spans="1:5">
      <c r="A29" s="3" t="s">
        <v>768</v>
      </c>
      <c r="D29" s="5" t="n">
        <v>24</v>
      </c>
      <c r="E29" s="5" t="n">
        <v>24</v>
      </c>
    </row>
    <row r="30" spans="1:5">
      <c r="A30" s="3" t="s">
        <v>769</v>
      </c>
      <c r="D30" s="7" t="n">
        <v>500000</v>
      </c>
    </row>
    <row r="31" spans="1:5">
      <c r="A31" s="3" t="s">
        <v>770</v>
      </c>
      <c r="D31" s="5" t="n">
        <v>100000</v>
      </c>
      <c r="E31" s="5" t="n">
        <v>100000</v>
      </c>
    </row>
    <row r="32" spans="1:5">
      <c r="A32" s="3" t="s">
        <v>771</v>
      </c>
      <c r="D32" s="5" t="n">
        <v>250000</v>
      </c>
      <c r="E32" s="5" t="n">
        <v>250000</v>
      </c>
    </row>
    <row r="33" spans="1:5">
      <c r="A33" s="3" t="s">
        <v>772</v>
      </c>
      <c r="D33" s="5" t="n">
        <v>210000</v>
      </c>
      <c r="E33" s="5" t="n">
        <v>210000</v>
      </c>
    </row>
    <row r="34" spans="1:5">
      <c r="A34" s="3" t="s">
        <v>773</v>
      </c>
      <c r="D34" s="7" t="n">
        <v>4000</v>
      </c>
    </row>
    <row r="35" spans="1:5">
      <c r="A35" s="3" t="s">
        <v>774</v>
      </c>
      <c r="D35" s="5" t="n">
        <v>250000</v>
      </c>
      <c r="E35" s="5" t="n">
        <v>250000</v>
      </c>
    </row>
    <row r="36" spans="1:5">
      <c r="A36" s="3" t="s">
        <v>775</v>
      </c>
      <c r="D36" s="5" t="n">
        <v>826</v>
      </c>
      <c r="E36" s="5" t="n">
        <v>826</v>
      </c>
    </row>
    <row r="37" spans="1:5">
      <c r="A37" s="3" t="s">
        <v>776</v>
      </c>
      <c r="D37" s="5" t="n">
        <v>90</v>
      </c>
      <c r="E37" s="5" t="n">
        <v>90</v>
      </c>
    </row>
    <row r="38" spans="1:5">
      <c r="A38" s="3" t="s">
        <v>777</v>
      </c>
      <c r="D38" s="7" t="n">
        <v>45000</v>
      </c>
    </row>
    <row r="39" spans="1:5">
      <c r="A39" s="3" t="s">
        <v>778</v>
      </c>
      <c r="D39" s="3" t="s">
        <v>480</v>
      </c>
      <c r="E39" s="3" t="s">
        <v>480</v>
      </c>
    </row>
    <row r="40" spans="1:5">
      <c r="A40" s="3" t="s">
        <v>779</v>
      </c>
      <c r="D40" s="5" t="n">
        <v>30</v>
      </c>
      <c r="E40" s="5" t="n">
        <v>30</v>
      </c>
    </row>
    <row r="41" spans="1:5">
      <c r="A41" s="3" t="s">
        <v>780</v>
      </c>
      <c r="D41" s="5" t="n">
        <v>250000</v>
      </c>
      <c r="E41" s="5" t="n">
        <v>250000</v>
      </c>
    </row>
    <row r="42" spans="1:5">
      <c r="A42" s="3" t="s">
        <v>781</v>
      </c>
      <c r="D42" s="5" t="n">
        <v>250000</v>
      </c>
      <c r="E42" s="5" t="n">
        <v>250000</v>
      </c>
    </row>
    <row r="43" spans="1:5">
      <c r="A43" s="3" t="s">
        <v>782</v>
      </c>
      <c r="D43" s="9" t="n">
        <v>0.08</v>
      </c>
    </row>
    <row r="44" spans="1:5">
      <c r="A44" s="3" t="s">
        <v>783</v>
      </c>
      <c r="D44" s="5" t="n">
        <v>250000</v>
      </c>
      <c r="E44" s="5" t="n">
        <v>250000</v>
      </c>
    </row>
    <row r="45" spans="1:5">
      <c r="A45" s="3" t="s">
        <v>784</v>
      </c>
      <c r="D45" s="3" t="s">
        <v>785</v>
      </c>
      <c r="E45" s="3" t="s">
        <v>785</v>
      </c>
    </row>
    <row r="46" spans="1:5">
      <c r="A46" s="3" t="s">
        <v>786</v>
      </c>
      <c r="C46" s="5" t="n">
        <v>100000</v>
      </c>
    </row>
    <row r="47" spans="1:5">
      <c r="A47" s="3" t="s">
        <v>787</v>
      </c>
      <c r="C47" s="7" t="n">
        <v>200000</v>
      </c>
    </row>
    <row r="48" spans="1:5">
      <c r="A48" s="3" t="s">
        <v>788</v>
      </c>
      <c r="C48" s="5" t="n">
        <v>60</v>
      </c>
    </row>
    <row r="49" spans="1:5">
      <c r="A49" s="3" t="s">
        <v>789</v>
      </c>
      <c r="C49" s="5" t="n">
        <v>12</v>
      </c>
    </row>
    <row r="50" spans="1:5">
      <c r="A50" s="3" t="s">
        <v>746</v>
      </c>
      <c r="C50" s="5" t="n">
        <v>50000</v>
      </c>
    </row>
    <row r="51" spans="1:5">
      <c r="A51" s="3" t="s">
        <v>790</v>
      </c>
      <c r="C51" s="7" t="n">
        <v>200000</v>
      </c>
    </row>
    <row r="52" spans="1:5">
      <c r="A52" s="3" t="s">
        <v>748</v>
      </c>
      <c r="C52" s="5" t="n">
        <v>60</v>
      </c>
    </row>
    <row r="53" spans="1:5">
      <c r="A53" s="3" t="s">
        <v>791</v>
      </c>
      <c r="C53" s="7" t="n">
        <v>500000</v>
      </c>
    </row>
    <row r="54" spans="1:5">
      <c r="A54" s="3" t="s">
        <v>792</v>
      </c>
      <c r="C54" s="5" t="n">
        <v>200000</v>
      </c>
    </row>
    <row r="55" spans="1:5">
      <c r="A55" s="3" t="s">
        <v>793</v>
      </c>
      <c r="C55" s="5" t="n">
        <v>12</v>
      </c>
    </row>
    <row r="56" spans="1:5">
      <c r="A56" s="3" t="s">
        <v>794</v>
      </c>
      <c r="C56" s="5" t="n">
        <v>100000</v>
      </c>
    </row>
    <row r="57" spans="1:5">
      <c r="A57" s="3" t="s">
        <v>753</v>
      </c>
      <c r="C57" s="5" t="n">
        <v>250000</v>
      </c>
    </row>
    <row r="58" spans="1:5">
      <c r="A58" s="3" t="s">
        <v>795</v>
      </c>
      <c r="C58" s="7" t="n">
        <v>200000</v>
      </c>
    </row>
    <row r="59" spans="1:5">
      <c r="A59" s="3" t="s">
        <v>796</v>
      </c>
      <c r="C59" s="5" t="n">
        <v>60</v>
      </c>
    </row>
    <row r="60" spans="1:5">
      <c r="A60" s="3" t="s">
        <v>797</v>
      </c>
      <c r="C60" s="5" t="n">
        <v>100000</v>
      </c>
    </row>
    <row r="61" spans="1:5">
      <c r="A61" s="3" t="s">
        <v>757</v>
      </c>
      <c r="C61" s="5" t="n">
        <v>50000</v>
      </c>
    </row>
    <row r="62" spans="1:5">
      <c r="A62" s="3" t="s">
        <v>758</v>
      </c>
      <c r="C62" s="5" t="n">
        <v>12</v>
      </c>
    </row>
    <row r="63" spans="1:5">
      <c r="A63" s="3" t="s">
        <v>798</v>
      </c>
      <c r="C63" s="7" t="n">
        <v>500000</v>
      </c>
    </row>
    <row r="64" spans="1:5">
      <c r="A64" s="3" t="s">
        <v>799</v>
      </c>
      <c r="C64" s="5" t="n">
        <v>200000</v>
      </c>
    </row>
    <row r="65" spans="1:5">
      <c r="A65" s="3" t="s">
        <v>800</v>
      </c>
      <c r="C65" s="7" t="n">
        <v>500000</v>
      </c>
    </row>
    <row r="66" spans="1:5">
      <c r="A66" s="3" t="s">
        <v>762</v>
      </c>
      <c r="C66" s="5" t="n">
        <v>100000</v>
      </c>
    </row>
    <row r="67" spans="1:5">
      <c r="A67" s="3" t="s">
        <v>786</v>
      </c>
      <c r="B67" s="5" t="n">
        <v>100000</v>
      </c>
    </row>
    <row r="68" spans="1:5">
      <c r="A68" s="3" t="s">
        <v>787</v>
      </c>
      <c r="B68" s="7" t="n">
        <v>200000</v>
      </c>
    </row>
    <row r="69" spans="1:5">
      <c r="A69" s="3" t="s">
        <v>788</v>
      </c>
      <c r="B69" s="5" t="n">
        <v>60</v>
      </c>
    </row>
    <row r="70" spans="1:5">
      <c r="A70" s="3" t="s">
        <v>789</v>
      </c>
      <c r="B70" s="5" t="n">
        <v>12</v>
      </c>
    </row>
    <row r="71" spans="1:5">
      <c r="A71" s="3" t="s">
        <v>746</v>
      </c>
      <c r="B71" s="5" t="n">
        <v>50000</v>
      </c>
    </row>
    <row r="72" spans="1:5">
      <c r="A72" s="3" t="s">
        <v>790</v>
      </c>
      <c r="B72" s="7" t="n">
        <v>200000</v>
      </c>
    </row>
    <row r="73" spans="1:5">
      <c r="A73" s="3" t="s">
        <v>748</v>
      </c>
      <c r="B73" s="5" t="n">
        <v>60</v>
      </c>
    </row>
    <row r="74" spans="1:5">
      <c r="A74" s="3" t="s">
        <v>791</v>
      </c>
      <c r="B74" s="7" t="n">
        <v>500000</v>
      </c>
    </row>
    <row r="75" spans="1:5">
      <c r="A75" s="3" t="s">
        <v>792</v>
      </c>
      <c r="B75" s="5" t="n">
        <v>200000</v>
      </c>
    </row>
    <row r="76" spans="1:5">
      <c r="A76" s="3" t="s">
        <v>793</v>
      </c>
      <c r="B76" s="5" t="n">
        <v>12</v>
      </c>
    </row>
    <row r="77" spans="1:5">
      <c r="A77" s="3" t="s">
        <v>794</v>
      </c>
      <c r="B77" s="5" t="n">
        <v>100000</v>
      </c>
    </row>
    <row r="78" spans="1:5">
      <c r="A78" s="3" t="s">
        <v>753</v>
      </c>
      <c r="B78" s="5" t="n">
        <v>250000</v>
      </c>
    </row>
    <row r="79" spans="1:5">
      <c r="A79" s="3" t="s">
        <v>795</v>
      </c>
      <c r="B79" s="7" t="n">
        <v>200000</v>
      </c>
    </row>
    <row r="80" spans="1:5">
      <c r="A80" s="3" t="s">
        <v>796</v>
      </c>
      <c r="B80" s="5" t="n">
        <v>60</v>
      </c>
    </row>
    <row r="81" spans="1:5">
      <c r="A81" s="3" t="s">
        <v>797</v>
      </c>
      <c r="B81" s="5" t="n">
        <v>100000</v>
      </c>
    </row>
    <row r="82" spans="1:5">
      <c r="A82" s="3" t="s">
        <v>757</v>
      </c>
      <c r="B82" s="5" t="n">
        <v>50000</v>
      </c>
    </row>
    <row r="83" spans="1:5">
      <c r="A83" s="3" t="s">
        <v>758</v>
      </c>
      <c r="B83" s="5" t="n">
        <v>12</v>
      </c>
    </row>
    <row r="84" spans="1:5">
      <c r="A84" s="3" t="s">
        <v>798</v>
      </c>
      <c r="B84" s="7" t="n">
        <v>500000</v>
      </c>
    </row>
    <row r="85" spans="1:5">
      <c r="A85" s="3" t="s">
        <v>799</v>
      </c>
      <c r="B85" s="5" t="n">
        <v>200000</v>
      </c>
    </row>
    <row r="86" spans="1:5">
      <c r="A86" s="3" t="s">
        <v>800</v>
      </c>
      <c r="B86" s="7" t="n">
        <v>500000</v>
      </c>
    </row>
    <row r="87" spans="1:5">
      <c r="A87" s="3" t="s">
        <v>762</v>
      </c>
      <c r="B87" s="5" t="n">
        <v>1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01</v>
      </c>
      <c r="B1" s="2" t="s">
        <v>63</v>
      </c>
    </row>
    <row r="2" spans="1:3">
      <c r="B2" s="2" t="s">
        <v>29</v>
      </c>
      <c r="C2" s="2" t="s">
        <v>30</v>
      </c>
    </row>
    <row r="3" spans="1:3">
      <c r="A3" s="3" t="s">
        <v>802</v>
      </c>
      <c r="C3" s="7" t="n">
        <v>11313000</v>
      </c>
    </row>
    <row r="4" spans="1:3">
      <c r="A4" s="3" t="s">
        <v>802</v>
      </c>
      <c r="B4" s="7" t="n">
        <v>1305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0"/>
    <col customWidth="1" max="2" min="2" width="37"/>
    <col customWidth="1" max="3" min="3" width="27"/>
    <col customWidth="1" max="4" min="4" width="37"/>
  </cols>
  <sheetData>
    <row r="1" spans="1:4">
      <c r="A1" s="1" t="s">
        <v>803</v>
      </c>
      <c r="B1" s="2" t="s">
        <v>62</v>
      </c>
      <c r="C1" s="2" t="s">
        <v>63</v>
      </c>
    </row>
    <row r="2" spans="1:4">
      <c r="B2" s="2" t="s">
        <v>804</v>
      </c>
      <c r="C2" s="2" t="s">
        <v>705</v>
      </c>
      <c r="D2" s="2" t="s">
        <v>805</v>
      </c>
    </row>
    <row r="3" spans="1:4">
      <c r="A3" s="3" t="s">
        <v>806</v>
      </c>
      <c r="D3" s="5" t="n">
        <v>250000</v>
      </c>
    </row>
    <row r="4" spans="1:4">
      <c r="A4" s="3" t="s">
        <v>807</v>
      </c>
      <c r="D4" s="9" t="n">
        <v>0.14</v>
      </c>
    </row>
    <row r="5" spans="1:4">
      <c r="A5" s="3" t="s">
        <v>808</v>
      </c>
      <c r="D5" s="5" t="n">
        <v>252000</v>
      </c>
    </row>
    <row r="6" spans="1:4">
      <c r="A6" s="3" t="s">
        <v>809</v>
      </c>
      <c r="D6" s="7" t="n">
        <v>6240</v>
      </c>
    </row>
    <row r="7" spans="1:4">
      <c r="A7" s="3" t="s">
        <v>810</v>
      </c>
      <c r="D7" s="5" t="n">
        <v>750000</v>
      </c>
    </row>
    <row r="8" spans="1:4">
      <c r="A8" s="3" t="s">
        <v>811</v>
      </c>
      <c r="D8" s="9" t="n">
        <v>0.14</v>
      </c>
    </row>
    <row r="9" spans="1:4">
      <c r="A9" s="3" t="s">
        <v>812</v>
      </c>
      <c r="D9" s="5" t="n">
        <v>250000</v>
      </c>
    </row>
    <row r="10" spans="1:4">
      <c r="A10" s="3" t="s">
        <v>813</v>
      </c>
      <c r="D10" s="7" t="n">
        <v>16000</v>
      </c>
    </row>
    <row r="11" spans="1:4">
      <c r="A11" s="3" t="s">
        <v>814</v>
      </c>
      <c r="D11" s="5" t="n">
        <v>114286</v>
      </c>
    </row>
    <row r="12" spans="1:4">
      <c r="A12" s="3" t="s">
        <v>815</v>
      </c>
      <c r="D12" s="9" t="n">
        <v>0.14</v>
      </c>
    </row>
    <row r="13" spans="1:4">
      <c r="A13" s="3" t="s">
        <v>816</v>
      </c>
      <c r="D13" s="5" t="n">
        <v>56250</v>
      </c>
    </row>
    <row r="14" spans="1:4">
      <c r="A14" s="3" t="s">
        <v>817</v>
      </c>
      <c r="D14" s="7" t="n">
        <v>9000</v>
      </c>
    </row>
    <row r="15" spans="1:4">
      <c r="A15" s="3" t="s">
        <v>818</v>
      </c>
      <c r="D15" s="5" t="n">
        <v>55000</v>
      </c>
    </row>
    <row r="16" spans="1:4">
      <c r="A16" s="3" t="s">
        <v>819</v>
      </c>
      <c r="D16" s="7" t="n">
        <v>12500</v>
      </c>
    </row>
    <row r="17" spans="1:4">
      <c r="A17" s="3" t="s">
        <v>820</v>
      </c>
      <c r="D17" s="5" t="n">
        <v>605000</v>
      </c>
    </row>
    <row r="18" spans="1:4">
      <c r="A18" s="3" t="s">
        <v>821</v>
      </c>
      <c r="D18" s="7" t="n">
        <v>137508</v>
      </c>
    </row>
    <row r="19" spans="1:4">
      <c r="A19" s="3" t="s">
        <v>806</v>
      </c>
      <c r="C19" s="5" t="n">
        <v>625000</v>
      </c>
    </row>
    <row r="20" spans="1:4">
      <c r="A20" s="3" t="s">
        <v>822</v>
      </c>
      <c r="C20" s="7" t="n">
        <v>93750</v>
      </c>
    </row>
    <row r="21" spans="1:4">
      <c r="A21" s="3" t="s">
        <v>808</v>
      </c>
      <c r="C21" s="3" t="s">
        <v>413</v>
      </c>
    </row>
    <row r="22" spans="1:4">
      <c r="A22" s="3" t="s">
        <v>809</v>
      </c>
      <c r="C22" s="3" t="s">
        <v>414</v>
      </c>
    </row>
    <row r="23" spans="1:4">
      <c r="A23" s="3" t="s">
        <v>823</v>
      </c>
      <c r="C23" s="3" t="s">
        <v>415</v>
      </c>
    </row>
    <row r="24" spans="1:4">
      <c r="A24" s="3" t="s">
        <v>824</v>
      </c>
      <c r="C24" s="7" t="n">
        <v>70000</v>
      </c>
    </row>
    <row r="25" spans="1:4">
      <c r="A25" s="3" t="s">
        <v>812</v>
      </c>
      <c r="C25" s="3" t="s">
        <v>416</v>
      </c>
    </row>
    <row r="26" spans="1:4">
      <c r="A26" s="3" t="s">
        <v>813</v>
      </c>
      <c r="C26" s="5" t="n">
        <v>20</v>
      </c>
    </row>
    <row r="27" spans="1:4">
      <c r="A27" s="3" t="s">
        <v>814</v>
      </c>
      <c r="C27" s="5" t="n">
        <v>419250</v>
      </c>
    </row>
    <row r="28" spans="1:4">
      <c r="A28" s="3" t="s">
        <v>825</v>
      </c>
      <c r="C28" s="7" t="n">
        <v>69736</v>
      </c>
    </row>
    <row r="29" spans="1:4">
      <c r="A29" s="3" t="s">
        <v>816</v>
      </c>
      <c r="C29" s="5" t="n">
        <v>427687</v>
      </c>
    </row>
    <row r="30" spans="1:4">
      <c r="A30" s="3" t="s">
        <v>817</v>
      </c>
      <c r="C30" s="7" t="n">
        <v>129416</v>
      </c>
    </row>
    <row r="31" spans="1:4">
      <c r="A31" s="3" t="s">
        <v>826</v>
      </c>
      <c r="B31" s="7" t="n">
        <v>6733</v>
      </c>
    </row>
    <row r="32" spans="1:4">
      <c r="A32" s="3" t="s">
        <v>822</v>
      </c>
      <c r="B32" s="9" t="n">
        <v>0.42</v>
      </c>
    </row>
    <row r="33" spans="1:4">
      <c r="A33" s="3" t="s">
        <v>827</v>
      </c>
      <c r="B33" s="5" t="n">
        <v>16031</v>
      </c>
    </row>
    <row r="34" spans="1:4">
      <c r="A34" s="3" t="s">
        <v>828</v>
      </c>
      <c r="B34" s="5" t="n">
        <v>8016</v>
      </c>
    </row>
    <row r="35" spans="1:4">
      <c r="A35" s="3" t="s">
        <v>823</v>
      </c>
      <c r="B35" s="9" t="n">
        <v>0.6</v>
      </c>
    </row>
    <row r="36" spans="1:4">
      <c r="A36" s="3" t="s">
        <v>824</v>
      </c>
      <c r="B36" s="5" t="n">
        <v>14634</v>
      </c>
    </row>
    <row r="37" spans="1:4">
      <c r="A37" s="3" t="s">
        <v>829</v>
      </c>
      <c r="B37" s="9" t="n">
        <v>0.82</v>
      </c>
    </row>
    <row r="38" spans="1:4">
      <c r="A38" s="3" t="s">
        <v>813</v>
      </c>
      <c r="B38" s="7" t="n">
        <v>12000</v>
      </c>
    </row>
    <row r="39" spans="1:4">
      <c r="A39" s="3" t="s">
        <v>814</v>
      </c>
      <c r="B39" s="5" t="n">
        <v>200000</v>
      </c>
    </row>
    <row r="40" spans="1:4">
      <c r="A40" s="3" t="s">
        <v>825</v>
      </c>
      <c r="B40" s="9" t="n">
        <v>0.83</v>
      </c>
    </row>
    <row r="41" spans="1:4">
      <c r="A41" s="3" t="s">
        <v>816</v>
      </c>
      <c r="B41" s="5" t="n">
        <v>250000</v>
      </c>
    </row>
    <row r="42" spans="1:4">
      <c r="A42" s="3" t="s">
        <v>817</v>
      </c>
      <c r="B42" s="9" t="n">
        <v>0.83</v>
      </c>
    </row>
    <row r="43" spans="1:4">
      <c r="A43" s="3" t="s">
        <v>818</v>
      </c>
      <c r="B43" s="5" t="n">
        <v>209056</v>
      </c>
    </row>
    <row r="44" spans="1:4">
      <c r="A44" s="3" t="s">
        <v>819</v>
      </c>
      <c r="B44" s="9" t="n">
        <v>0.82</v>
      </c>
    </row>
    <row r="45" spans="1:4">
      <c r="A45" s="3" t="s">
        <v>820</v>
      </c>
      <c r="B45" s="12" t="n">
        <v>95857.2</v>
      </c>
    </row>
    <row r="46" spans="1:4">
      <c r="A46" s="3" t="s">
        <v>821</v>
      </c>
      <c r="B46" s="9" t="n">
        <v>0.42</v>
      </c>
    </row>
    <row r="47" spans="1:4">
      <c r="A47" s="3" t="s">
        <v>830</v>
      </c>
      <c r="B47" s="5" t="n">
        <v>7200</v>
      </c>
    </row>
    <row r="48" spans="1:4">
      <c r="A48" s="3" t="s">
        <v>831</v>
      </c>
      <c r="B48" s="5" t="n">
        <v>230062</v>
      </c>
    </row>
    <row r="49" spans="1:4">
      <c r="A49" s="3" t="s">
        <v>832</v>
      </c>
      <c r="B49" s="5" t="n">
        <v>9000</v>
      </c>
    </row>
    <row r="50" spans="1:4">
      <c r="A50" s="3" t="s">
        <v>833</v>
      </c>
      <c r="B50" s="9" t="n">
        <v>0.14</v>
      </c>
    </row>
    <row r="51" spans="1:4">
      <c r="A51" s="3" t="s">
        <v>834</v>
      </c>
      <c r="B51" s="5" t="n">
        <v>125400</v>
      </c>
    </row>
    <row r="52" spans="1:4">
      <c r="A52" s="3" t="s">
        <v>835</v>
      </c>
      <c r="B52" s="8" t="n">
        <v>0.273</v>
      </c>
    </row>
    <row r="53" spans="1:4">
      <c r="A53" s="3" t="s">
        <v>836</v>
      </c>
      <c r="B53" s="5" t="n">
        <v>95662</v>
      </c>
    </row>
    <row r="54" spans="1:4">
      <c r="A54" s="3" t="s">
        <v>837</v>
      </c>
      <c r="B54" s="9" t="n">
        <v>0.6</v>
      </c>
    </row>
    <row r="55" spans="1:4">
      <c r="A55" s="3" t="s">
        <v>838</v>
      </c>
      <c r="B55" s="7" t="n">
        <v>216851</v>
      </c>
    </row>
    <row r="56" spans="1:4">
      <c r="A56" s="3" t="s">
        <v>839</v>
      </c>
      <c r="B56" s="5" t="n">
        <v>33375</v>
      </c>
    </row>
    <row r="57" spans="1:4">
      <c r="A57" s="3" t="s">
        <v>840</v>
      </c>
      <c r="B57" s="13" t="n">
        <v>0.2273</v>
      </c>
    </row>
    <row r="58" spans="1:4">
      <c r="A58" s="3" t="s">
        <v>841</v>
      </c>
      <c r="B58" s="5" t="n">
        <v>50000</v>
      </c>
    </row>
    <row r="59" spans="1:4">
      <c r="A59" s="3" t="s">
        <v>842</v>
      </c>
      <c r="B59" s="8" t="n">
        <v>0.295</v>
      </c>
    </row>
    <row r="60" spans="1:4">
      <c r="A60" s="3" t="s">
        <v>843</v>
      </c>
      <c r="B60" s="5" t="n">
        <v>324191</v>
      </c>
    </row>
    <row r="61" spans="1:4">
      <c r="A61" s="3" t="s">
        <v>844</v>
      </c>
      <c r="B61" s="9" t="n">
        <v>0.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63</v>
      </c>
    </row>
    <row r="2" spans="1:4">
      <c r="B2" s="2" t="s">
        <v>29</v>
      </c>
      <c r="C2" s="2" t="s">
        <v>30</v>
      </c>
      <c r="D2" s="2" t="s">
        <v>2</v>
      </c>
    </row>
    <row r="3" spans="1:4">
      <c r="A3" s="3" t="s">
        <v>846</v>
      </c>
      <c r="B3" s="7" t="n">
        <v>1778</v>
      </c>
      <c r="D3" s="7" t="n">
        <v>1553</v>
      </c>
    </row>
    <row r="4" spans="1:4">
      <c r="A4" s="3" t="s">
        <v>847</v>
      </c>
      <c r="C4" s="7" t="n">
        <v>10000</v>
      </c>
    </row>
    <row r="5" spans="1:4">
      <c r="A5" s="3" t="s">
        <v>848</v>
      </c>
      <c r="B5" s="5" t="n">
        <v>0</v>
      </c>
      <c r="D5" s="5" t="n">
        <v>10000</v>
      </c>
    </row>
    <row r="6" spans="1:4">
      <c r="A6" s="3" t="s">
        <v>849</v>
      </c>
      <c r="C6" s="5" t="n">
        <v>0</v>
      </c>
    </row>
    <row r="7" spans="1:4">
      <c r="A7" s="3" t="s">
        <v>850</v>
      </c>
      <c r="B7" s="5" t="n">
        <v>43515</v>
      </c>
      <c r="D7" s="5" t="n">
        <v>60370</v>
      </c>
    </row>
    <row r="8" spans="1:4">
      <c r="A8" s="3" t="s">
        <v>851</v>
      </c>
      <c r="C8" s="5" t="n">
        <v>27583</v>
      </c>
    </row>
    <row r="9" spans="1:4">
      <c r="A9" s="3" t="s">
        <v>852</v>
      </c>
      <c r="B9" s="5" t="n">
        <v>45293</v>
      </c>
      <c r="C9" s="5" t="n">
        <v>131083</v>
      </c>
      <c r="D9" s="7" t="n">
        <v>71923</v>
      </c>
    </row>
    <row r="10" spans="1:4">
      <c r="A10" s="3" t="s">
        <v>853</v>
      </c>
      <c r="C10" s="5" t="n">
        <v>31382</v>
      </c>
    </row>
    <row r="11" spans="1:4">
      <c r="A11" s="3" t="s">
        <v>854</v>
      </c>
      <c r="C11" s="5" t="n">
        <v>93500</v>
      </c>
    </row>
    <row r="12" spans="1:4">
      <c r="A12" s="3" t="s">
        <v>855</v>
      </c>
      <c r="C12" s="5" t="n">
        <v>0</v>
      </c>
    </row>
    <row r="13" spans="1:4">
      <c r="A13" s="3" t="s">
        <v>856</v>
      </c>
      <c r="C13" s="5" t="n">
        <v>131083</v>
      </c>
    </row>
    <row r="14" spans="1:4">
      <c r="A14" s="3" t="s">
        <v>857</v>
      </c>
      <c r="C14" s="7" t="n">
        <v>31382</v>
      </c>
    </row>
    <row r="15" spans="1:4">
      <c r="A15" s="3" t="s">
        <v>847</v>
      </c>
      <c r="B15" s="5" t="n">
        <v>1778</v>
      </c>
    </row>
    <row r="16" spans="1:4">
      <c r="A16" s="3" t="s">
        <v>849</v>
      </c>
      <c r="B16" s="5" t="n">
        <v>0</v>
      </c>
    </row>
    <row r="17" spans="1:4">
      <c r="A17" s="3" t="s">
        <v>851</v>
      </c>
      <c r="B17" s="5" t="n">
        <v>0</v>
      </c>
    </row>
    <row r="18" spans="1:4">
      <c r="A18" s="3" t="s">
        <v>853</v>
      </c>
      <c r="B18" s="5" t="n">
        <v>10000</v>
      </c>
    </row>
    <row r="19" spans="1:4">
      <c r="A19" s="3" t="s">
        <v>854</v>
      </c>
      <c r="B19" s="5" t="n">
        <v>43515</v>
      </c>
    </row>
    <row r="20" spans="1:4">
      <c r="A20" s="3" t="s">
        <v>855</v>
      </c>
      <c r="B20" s="5" t="n">
        <v>27583</v>
      </c>
    </row>
    <row r="21" spans="1:4">
      <c r="A21" s="3" t="s">
        <v>856</v>
      </c>
      <c r="B21" s="5" t="n">
        <v>0</v>
      </c>
    </row>
    <row r="22" spans="1:4">
      <c r="A22" s="3" t="s">
        <v>857</v>
      </c>
      <c r="B22" s="5" t="n">
        <v>93500</v>
      </c>
    </row>
    <row r="23" spans="1:4">
      <c r="A23" s="3" t="s">
        <v>858</v>
      </c>
      <c r="B23" s="5" t="n">
        <v>45293</v>
      </c>
    </row>
    <row r="24" spans="1:4">
      <c r="A24" s="3" t="s">
        <v>859</v>
      </c>
      <c r="B24" s="7" t="n">
        <v>1310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60</v>
      </c>
      <c r="B1" s="2" t="s">
        <v>63</v>
      </c>
    </row>
    <row r="2" spans="1:4">
      <c r="B2" s="2" t="s">
        <v>29</v>
      </c>
      <c r="C2" s="2" t="s">
        <v>30</v>
      </c>
      <c r="D2" s="2" t="s">
        <v>2</v>
      </c>
    </row>
    <row r="3" spans="1:4">
      <c r="A3" s="3" t="s">
        <v>861</v>
      </c>
      <c r="B3" s="7" t="n">
        <v>14220</v>
      </c>
      <c r="D3" s="7" t="n">
        <v>36040</v>
      </c>
    </row>
    <row r="4" spans="1:4">
      <c r="A4" s="3" t="s">
        <v>862</v>
      </c>
      <c r="C4" s="7" t="n">
        <v>27358</v>
      </c>
    </row>
    <row r="5" spans="1:4">
      <c r="A5" s="3" t="s">
        <v>863</v>
      </c>
      <c r="B5" s="5" t="n">
        <v>42266</v>
      </c>
      <c r="D5" s="5" t="n">
        <v>30708</v>
      </c>
    </row>
    <row r="6" spans="1:4">
      <c r="A6" s="3" t="s">
        <v>864</v>
      </c>
      <c r="C6" s="5" t="n">
        <v>0</v>
      </c>
    </row>
    <row r="7" spans="1:4">
      <c r="A7" s="3" t="s">
        <v>865</v>
      </c>
      <c r="B7" s="5" t="n">
        <v>10688</v>
      </c>
      <c r="D7" s="5" t="n">
        <v>10688</v>
      </c>
    </row>
    <row r="8" spans="1:4">
      <c r="A8" s="3" t="s">
        <v>866</v>
      </c>
      <c r="C8" s="5" t="n">
        <v>94349</v>
      </c>
    </row>
    <row r="9" spans="1:4">
      <c r="A9" s="3" t="s">
        <v>35</v>
      </c>
      <c r="B9" s="5" t="n">
        <v>67174</v>
      </c>
      <c r="C9" s="5" t="n">
        <v>134724</v>
      </c>
      <c r="D9" s="7" t="n">
        <v>77436</v>
      </c>
    </row>
    <row r="10" spans="1:4">
      <c r="A10" s="3" t="s">
        <v>867</v>
      </c>
      <c r="C10" s="5" t="n">
        <v>119944</v>
      </c>
    </row>
    <row r="11" spans="1:4">
      <c r="A11" s="3" t="s">
        <v>868</v>
      </c>
      <c r="C11" s="5" t="n">
        <v>13017</v>
      </c>
    </row>
    <row r="12" spans="1:4">
      <c r="A12" s="3" t="s">
        <v>869</v>
      </c>
      <c r="C12" s="5" t="n">
        <v>48042</v>
      </c>
    </row>
    <row r="13" spans="1:4">
      <c r="A13" s="3" t="s">
        <v>870</v>
      </c>
      <c r="C13" s="5" t="n">
        <v>134724</v>
      </c>
    </row>
    <row r="14" spans="1:4">
      <c r="A14" s="3" t="s">
        <v>871</v>
      </c>
      <c r="C14" s="7" t="n">
        <v>167986</v>
      </c>
    </row>
    <row r="15" spans="1:4">
      <c r="A15" s="3" t="s">
        <v>862</v>
      </c>
      <c r="B15" s="5" t="n">
        <v>14220</v>
      </c>
    </row>
    <row r="16" spans="1:4">
      <c r="A16" s="3" t="s">
        <v>864</v>
      </c>
      <c r="B16" s="5" t="n">
        <v>27358</v>
      </c>
    </row>
    <row r="17" spans="1:4">
      <c r="A17" s="3" t="s">
        <v>866</v>
      </c>
      <c r="B17" s="5" t="n">
        <v>42266</v>
      </c>
    </row>
    <row r="18" spans="1:4">
      <c r="A18" s="3" t="s">
        <v>867</v>
      </c>
      <c r="B18" s="5" t="n">
        <v>94349</v>
      </c>
    </row>
    <row r="19" spans="1:4">
      <c r="A19" s="3" t="s">
        <v>868</v>
      </c>
      <c r="B19" s="5" t="n">
        <v>10688</v>
      </c>
    </row>
    <row r="20" spans="1:4">
      <c r="A20" s="3" t="s">
        <v>869</v>
      </c>
      <c r="B20" s="5" t="n">
        <v>13017</v>
      </c>
    </row>
    <row r="21" spans="1:4">
      <c r="A21" s="3" t="s">
        <v>870</v>
      </c>
      <c r="B21" s="5" t="n">
        <v>67174</v>
      </c>
    </row>
    <row r="22" spans="1:4">
      <c r="A22" s="3" t="s">
        <v>871</v>
      </c>
      <c r="B22" s="7" t="n">
        <v>1347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872</v>
      </c>
      <c r="B1" s="2" t="s">
        <v>62</v>
      </c>
      <c r="C1" s="2" t="s">
        <v>63</v>
      </c>
    </row>
    <row r="2" spans="1:3">
      <c r="B2" s="2" t="s">
        <v>2</v>
      </c>
      <c r="C2" s="2" t="s">
        <v>29</v>
      </c>
    </row>
    <row r="3" spans="1:3">
      <c r="A3" s="3" t="s">
        <v>873</v>
      </c>
      <c r="B3" s="7" t="n">
        <v>62827</v>
      </c>
      <c r="C3" s="7" t="n">
        <v>53997</v>
      </c>
    </row>
    <row r="4" spans="1:3">
      <c r="A4" s="3" t="s">
        <v>874</v>
      </c>
      <c r="C4" s="5" t="n">
        <v>53997</v>
      </c>
    </row>
    <row r="5" spans="1:3">
      <c r="A5" s="3" t="s">
        <v>875</v>
      </c>
      <c r="B5" s="5" t="n">
        <v>15715</v>
      </c>
      <c r="C5" s="5" t="n">
        <v>9699</v>
      </c>
    </row>
    <row r="6" spans="1:3">
      <c r="A6" s="3" t="s">
        <v>876</v>
      </c>
      <c r="C6" s="5" t="n">
        <v>36989</v>
      </c>
    </row>
    <row r="7" spans="1:3">
      <c r="A7" s="3" t="s">
        <v>877</v>
      </c>
      <c r="B7" s="5" t="n">
        <v>-221</v>
      </c>
      <c r="C7" s="5" t="n">
        <v>-869</v>
      </c>
    </row>
    <row r="8" spans="1:3">
      <c r="A8" s="3" t="s">
        <v>878</v>
      </c>
      <c r="C8" s="5" t="n">
        <v>9699</v>
      </c>
    </row>
    <row r="9" spans="1:3">
      <c r="A9" s="3" t="s">
        <v>879</v>
      </c>
      <c r="B9" s="7" t="n">
        <v>78321</v>
      </c>
      <c r="C9" s="5" t="n">
        <v>62827</v>
      </c>
    </row>
    <row r="10" spans="1:3">
      <c r="A10" s="3" t="s">
        <v>880</v>
      </c>
      <c r="C10" s="5" t="n">
        <v>17008</v>
      </c>
    </row>
    <row r="11" spans="1:3">
      <c r="A11" s="3" t="s">
        <v>881</v>
      </c>
      <c r="C11" s="5" t="n">
        <v>-869</v>
      </c>
    </row>
    <row r="12" spans="1:3">
      <c r="A12" s="3" t="s">
        <v>882</v>
      </c>
      <c r="C12" s="5" t="n">
        <v>0</v>
      </c>
    </row>
    <row r="13" spans="1:3">
      <c r="A13" s="3" t="s">
        <v>883</v>
      </c>
      <c r="C13" s="5" t="n">
        <v>62827</v>
      </c>
    </row>
    <row r="14" spans="1:3">
      <c r="A14" s="3" t="s">
        <v>884</v>
      </c>
      <c r="C14" s="7" t="n">
        <v>539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85</v>
      </c>
      <c r="B1" s="2" t="s">
        <v>62</v>
      </c>
      <c r="C1" s="2" t="s">
        <v>63</v>
      </c>
    </row>
    <row r="2" spans="1:3">
      <c r="B2" s="2" t="s">
        <v>2</v>
      </c>
      <c r="C2" s="2" t="s">
        <v>29</v>
      </c>
    </row>
    <row r="3" spans="1:3">
      <c r="A3" s="3" t="s">
        <v>873</v>
      </c>
      <c r="B3" s="7" t="n">
        <v>17083</v>
      </c>
      <c r="C3" s="7" t="n">
        <v>12500</v>
      </c>
    </row>
    <row r="4" spans="1:3">
      <c r="A4" s="3" t="s">
        <v>886</v>
      </c>
      <c r="C4" s="5" t="n">
        <v>12500</v>
      </c>
    </row>
    <row r="5" spans="1:3">
      <c r="A5" s="3" t="s">
        <v>887</v>
      </c>
      <c r="B5" s="5" t="n">
        <v>0</v>
      </c>
      <c r="C5" s="5" t="n">
        <v>30000</v>
      </c>
    </row>
    <row r="6" spans="1:3">
      <c r="A6" s="3" t="s">
        <v>888</v>
      </c>
      <c r="C6" s="5" t="n">
        <v>0</v>
      </c>
    </row>
    <row r="7" spans="1:3">
      <c r="A7" s="3" t="s">
        <v>889</v>
      </c>
      <c r="B7" s="5" t="n">
        <v>0</v>
      </c>
      <c r="C7" s="5" t="n">
        <v>4900</v>
      </c>
    </row>
    <row r="8" spans="1:3">
      <c r="A8" s="3" t="s">
        <v>890</v>
      </c>
      <c r="C8" s="5" t="n">
        <v>30000</v>
      </c>
    </row>
    <row r="9" spans="1:3">
      <c r="A9" s="3" t="s">
        <v>891</v>
      </c>
      <c r="B9" s="5" t="n">
        <v>-6250</v>
      </c>
      <c r="C9" s="5" t="n">
        <v>-30317</v>
      </c>
    </row>
    <row r="10" spans="1:3">
      <c r="A10" s="3" t="s">
        <v>892</v>
      </c>
      <c r="C10" s="5" t="n">
        <v>20000</v>
      </c>
    </row>
    <row r="11" spans="1:3">
      <c r="A11" s="3" t="s">
        <v>893</v>
      </c>
      <c r="B11" s="7" t="n">
        <v>10833</v>
      </c>
      <c r="C11" s="5" t="n">
        <v>17083</v>
      </c>
    </row>
    <row r="12" spans="1:3">
      <c r="A12" s="3" t="s">
        <v>894</v>
      </c>
      <c r="C12" s="5" t="n">
        <v>4900</v>
      </c>
    </row>
    <row r="13" spans="1:3">
      <c r="A13" s="3" t="s">
        <v>895</v>
      </c>
      <c r="C13" s="5" t="n">
        <v>0</v>
      </c>
    </row>
    <row r="14" spans="1:3">
      <c r="A14" s="3" t="s">
        <v>896</v>
      </c>
      <c r="C14" s="5" t="n">
        <v>-30317</v>
      </c>
    </row>
    <row r="15" spans="1:3">
      <c r="A15" s="3" t="s">
        <v>897</v>
      </c>
      <c r="C15" s="5" t="n">
        <v>-7500</v>
      </c>
    </row>
    <row r="16" spans="1:3">
      <c r="A16" s="3" t="s">
        <v>898</v>
      </c>
      <c r="C16" s="5" t="n">
        <v>17083</v>
      </c>
    </row>
    <row r="17" spans="1:3">
      <c r="A17" s="3" t="s">
        <v>899</v>
      </c>
      <c r="C17" s="7" t="n">
        <v>1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33"/>
    <col customWidth="1" max="5" min="5" width="17"/>
    <col customWidth="1" max="6" min="6" width="13"/>
    <col customWidth="1" max="7" min="7" width="12"/>
  </cols>
  <sheetData>
    <row r="1" spans="1:7">
      <c r="A1" s="1" t="s">
        <v>131</v>
      </c>
      <c r="B1" s="2" t="s">
        <v>132</v>
      </c>
      <c r="C1" s="2" t="s">
        <v>133</v>
      </c>
      <c r="D1" s="2" t="s">
        <v>134</v>
      </c>
      <c r="E1" s="2" t="s">
        <v>135</v>
      </c>
      <c r="F1" s="2" t="s">
        <v>136</v>
      </c>
      <c r="G1" s="2" t="s">
        <v>137</v>
      </c>
    </row>
    <row r="2" spans="1:7">
      <c r="A2" s="3" t="s">
        <v>138</v>
      </c>
      <c r="B2" s="7" t="n">
        <v>37674</v>
      </c>
      <c r="C2" s="7" t="n">
        <v>10030013</v>
      </c>
      <c r="D2" s="7" t="n">
        <v>-35200</v>
      </c>
      <c r="E2" s="7" t="n">
        <v>-8315389</v>
      </c>
      <c r="G2" s="7" t="n">
        <v>1717098</v>
      </c>
    </row>
    <row r="3" spans="1:7">
      <c r="A3" s="3" t="s">
        <v>139</v>
      </c>
      <c r="B3" s="5" t="n">
        <v>37674659</v>
      </c>
    </row>
    <row r="4" spans="1:7">
      <c r="A4" s="3" t="s">
        <v>140</v>
      </c>
      <c r="B4" s="7" t="n">
        <v>-671</v>
      </c>
      <c r="C4" s="5" t="n">
        <v>-79529</v>
      </c>
      <c r="D4" s="7" t="n">
        <v>35200</v>
      </c>
      <c r="G4" s="5" t="n">
        <v>-45000</v>
      </c>
    </row>
    <row r="5" spans="1:7">
      <c r="A5" s="3" t="s">
        <v>141</v>
      </c>
      <c r="B5" s="5" t="n">
        <v>-671000</v>
      </c>
    </row>
    <row r="6" spans="1:7">
      <c r="A6" s="3" t="s">
        <v>104</v>
      </c>
      <c r="B6" s="7" t="n">
        <v>999</v>
      </c>
      <c r="C6" s="5" t="n">
        <v>155033</v>
      </c>
      <c r="G6" s="5" t="n">
        <v>156032</v>
      </c>
    </row>
    <row r="7" spans="1:7">
      <c r="A7" s="3" t="s">
        <v>142</v>
      </c>
      <c r="B7" s="5" t="n">
        <v>998903</v>
      </c>
    </row>
    <row r="8" spans="1:7">
      <c r="A8" s="3" t="s">
        <v>143</v>
      </c>
      <c r="F8" s="7" t="n">
        <v>-115812</v>
      </c>
      <c r="G8" s="5" t="n">
        <v>-115812</v>
      </c>
    </row>
    <row r="9" spans="1:7">
      <c r="A9" s="3" t="s">
        <v>101</v>
      </c>
      <c r="C9" s="5" t="n">
        <v>197000</v>
      </c>
      <c r="G9" s="5" t="n">
        <v>197000</v>
      </c>
    </row>
    <row r="10" spans="1:7">
      <c r="A10" s="3" t="s">
        <v>144</v>
      </c>
      <c r="B10" s="7" t="n">
        <v>5836</v>
      </c>
      <c r="C10" s="5" t="n">
        <v>507044</v>
      </c>
      <c r="G10" s="5" t="n">
        <v>512880</v>
      </c>
    </row>
    <row r="11" spans="1:7">
      <c r="A11" s="3" t="s">
        <v>145</v>
      </c>
      <c r="B11" s="5" t="n">
        <v>5835720</v>
      </c>
    </row>
    <row r="12" spans="1:7">
      <c r="A12" s="3" t="s">
        <v>146</v>
      </c>
      <c r="C12" s="5" t="n">
        <v>4899</v>
      </c>
      <c r="G12" s="5" t="n">
        <v>4899</v>
      </c>
    </row>
    <row r="13" spans="1:7">
      <c r="A13" s="3" t="s">
        <v>147</v>
      </c>
      <c r="G13" s="5" t="n">
        <v>0</v>
      </c>
    </row>
    <row r="14" spans="1:7">
      <c r="A14" s="3" t="s">
        <v>148</v>
      </c>
      <c r="E14" s="5" t="n">
        <v>-1770500</v>
      </c>
      <c r="G14" s="5" t="n">
        <v>-1770500</v>
      </c>
    </row>
    <row r="15" spans="1:7">
      <c r="A15" s="3" t="s">
        <v>149</v>
      </c>
      <c r="B15" s="7" t="n">
        <v>43838</v>
      </c>
      <c r="C15" s="5" t="n">
        <v>10814460</v>
      </c>
      <c r="E15" s="5" t="n">
        <v>-10085889</v>
      </c>
      <c r="F15" s="5" t="n">
        <v>-115812</v>
      </c>
      <c r="G15" s="5" t="n">
        <v>656597</v>
      </c>
    </row>
    <row r="16" spans="1:7">
      <c r="A16" s="3" t="s">
        <v>150</v>
      </c>
      <c r="B16" s="5" t="n">
        <v>43838286</v>
      </c>
    </row>
    <row r="17" spans="1:7">
      <c r="A17" s="3" t="s">
        <v>104</v>
      </c>
      <c r="B17" s="7" t="n">
        <v>625</v>
      </c>
      <c r="C17" s="5" t="n">
        <v>78875</v>
      </c>
      <c r="G17" s="5" t="n">
        <v>79500</v>
      </c>
    </row>
    <row r="18" spans="1:7">
      <c r="A18" s="3" t="s">
        <v>142</v>
      </c>
      <c r="B18" s="5" t="n">
        <v>625000</v>
      </c>
    </row>
    <row r="19" spans="1:7">
      <c r="A19" s="3" t="s">
        <v>143</v>
      </c>
      <c r="F19" s="5" t="n">
        <v>-62476</v>
      </c>
      <c r="G19" s="5" t="n">
        <v>-62476</v>
      </c>
    </row>
    <row r="20" spans="1:7">
      <c r="A20" s="3" t="s">
        <v>101</v>
      </c>
      <c r="C20" s="5" t="n">
        <v>83865</v>
      </c>
      <c r="G20" s="5" t="n">
        <v>83865</v>
      </c>
    </row>
    <row r="21" spans="1:7">
      <c r="A21" s="3" t="s">
        <v>144</v>
      </c>
      <c r="B21" s="7" t="n">
        <v>5267</v>
      </c>
      <c r="C21" s="5" t="n">
        <v>414025</v>
      </c>
      <c r="G21" s="5" t="n">
        <v>419292</v>
      </c>
    </row>
    <row r="22" spans="1:7">
      <c r="A22" s="3" t="s">
        <v>145</v>
      </c>
      <c r="B22" s="5" t="n">
        <v>5266858</v>
      </c>
    </row>
    <row r="23" spans="1:7">
      <c r="A23" s="3" t="s">
        <v>151</v>
      </c>
      <c r="B23" s="7" t="n">
        <v>1558</v>
      </c>
      <c r="C23" s="5" t="n">
        <v>91942</v>
      </c>
      <c r="G23" s="5" t="n">
        <v>93500</v>
      </c>
    </row>
    <row r="24" spans="1:7">
      <c r="A24" s="3" t="s">
        <v>152</v>
      </c>
      <c r="B24" s="5" t="n">
        <v>1558333</v>
      </c>
    </row>
    <row r="25" spans="1:7">
      <c r="A25" s="3" t="s">
        <v>147</v>
      </c>
      <c r="C25" s="5" t="n">
        <v>32252</v>
      </c>
      <c r="G25" s="5" t="n">
        <v>32252</v>
      </c>
    </row>
    <row r="26" spans="1:7">
      <c r="A26" s="3" t="s">
        <v>148</v>
      </c>
      <c r="E26" s="5" t="n">
        <v>-1214773</v>
      </c>
      <c r="G26" s="5" t="n">
        <v>-1214773</v>
      </c>
    </row>
    <row r="27" spans="1:7">
      <c r="A27" s="3" t="s">
        <v>153</v>
      </c>
      <c r="B27" s="7" t="n">
        <v>51288</v>
      </c>
      <c r="C27" s="5" t="n">
        <v>11515419</v>
      </c>
      <c r="E27" s="5" t="n">
        <v>-11300662</v>
      </c>
      <c r="F27" s="5" t="n">
        <v>-178288</v>
      </c>
      <c r="G27" s="5" t="n">
        <v>87757</v>
      </c>
    </row>
    <row r="28" spans="1:7">
      <c r="A28" s="3" t="s">
        <v>154</v>
      </c>
      <c r="B28" s="5" t="n">
        <v>51288477</v>
      </c>
    </row>
    <row r="29" spans="1:7">
      <c r="A29" s="3" t="s">
        <v>104</v>
      </c>
      <c r="B29" s="7" t="n">
        <v>938</v>
      </c>
      <c r="C29" s="5" t="n">
        <v>223722</v>
      </c>
      <c r="G29" s="5" t="n">
        <v>224660</v>
      </c>
    </row>
    <row r="30" spans="1:7">
      <c r="A30" s="3" t="s">
        <v>142</v>
      </c>
      <c r="B30" s="5" t="n">
        <v>939354</v>
      </c>
    </row>
    <row r="31" spans="1:7">
      <c r="A31" s="3" t="s">
        <v>143</v>
      </c>
      <c r="F31" s="5" t="n">
        <v>-60188</v>
      </c>
      <c r="G31" s="5" t="n">
        <v>-60188</v>
      </c>
    </row>
    <row r="32" spans="1:7">
      <c r="A32" s="3" t="s">
        <v>101</v>
      </c>
      <c r="C32" s="5" t="n">
        <v>93968</v>
      </c>
      <c r="G32" s="5" t="n">
        <v>93968</v>
      </c>
    </row>
    <row r="33" spans="1:7">
      <c r="A33" s="3" t="s">
        <v>144</v>
      </c>
      <c r="B33" s="7" t="n">
        <v>4105</v>
      </c>
      <c r="C33" s="5" t="n">
        <v>1537637</v>
      </c>
      <c r="G33" s="5" t="n">
        <v>1541742</v>
      </c>
    </row>
    <row r="34" spans="1:7">
      <c r="A34" s="3" t="s">
        <v>145</v>
      </c>
      <c r="B34" s="5" t="n">
        <v>4104280</v>
      </c>
    </row>
    <row r="35" spans="1:7">
      <c r="A35" s="3" t="s">
        <v>147</v>
      </c>
      <c r="G35" s="5" t="n">
        <v>292750</v>
      </c>
    </row>
    <row r="36" spans="1:7">
      <c r="A36" s="3" t="s">
        <v>105</v>
      </c>
      <c r="C36" s="5" t="n">
        <v>292750</v>
      </c>
      <c r="G36" s="5" t="n">
        <v>292750</v>
      </c>
    </row>
    <row r="37" spans="1:7">
      <c r="A37" s="3" t="s">
        <v>155</v>
      </c>
      <c r="B37" s="7" t="n">
        <v>1015</v>
      </c>
      <c r="C37" s="5" t="n">
        <v>176247</v>
      </c>
      <c r="G37" s="7" t="n">
        <v>177262</v>
      </c>
    </row>
    <row r="38" spans="1:7">
      <c r="A38" s="3" t="s">
        <v>156</v>
      </c>
      <c r="B38" s="5" t="n">
        <v>1014125</v>
      </c>
      <c r="G38" s="5" t="n">
        <v>1014125</v>
      </c>
    </row>
    <row r="39" spans="1:7">
      <c r="A39" s="3" t="s">
        <v>157</v>
      </c>
      <c r="B39" s="7" t="n">
        <v>10322</v>
      </c>
      <c r="C39" s="5" t="n">
        <v>2222710</v>
      </c>
      <c r="G39" s="7" t="n">
        <v>2233032</v>
      </c>
    </row>
    <row r="40" spans="1:7">
      <c r="A40" s="3" t="s">
        <v>158</v>
      </c>
      <c r="B40" s="5" t="n">
        <v>10322025</v>
      </c>
    </row>
    <row r="41" spans="1:7">
      <c r="A41" s="3" t="s">
        <v>159</v>
      </c>
      <c r="B41" s="7" t="n">
        <v>308</v>
      </c>
      <c r="C41" s="5" t="n">
        <v>45817</v>
      </c>
      <c r="G41" s="5" t="n">
        <v>46125</v>
      </c>
    </row>
    <row r="42" spans="1:7">
      <c r="A42" s="3" t="s">
        <v>160</v>
      </c>
      <c r="B42" s="5" t="n">
        <v>307500</v>
      </c>
    </row>
    <row r="43" spans="1:7">
      <c r="A43" s="3" t="s">
        <v>148</v>
      </c>
      <c r="E43" s="5" t="n">
        <v>-1869277</v>
      </c>
      <c r="G43" s="5" t="n">
        <v>-1869277</v>
      </c>
    </row>
    <row r="44" spans="1:7">
      <c r="A44" s="3" t="s">
        <v>161</v>
      </c>
      <c r="B44" s="7" t="n">
        <v>67976</v>
      </c>
      <c r="C44" s="5" t="n">
        <v>16108270</v>
      </c>
      <c r="E44" s="5" t="n">
        <v>-13169939</v>
      </c>
      <c r="F44" s="5" t="n">
        <v>-238476</v>
      </c>
      <c r="G44" s="5" t="n">
        <v>2767831</v>
      </c>
    </row>
    <row r="45" spans="1:7">
      <c r="A45" s="3" t="s">
        <v>162</v>
      </c>
      <c r="B45" s="5" t="n">
        <v>67975761</v>
      </c>
    </row>
    <row r="46" spans="1:7">
      <c r="A46" s="3" t="s">
        <v>143</v>
      </c>
      <c r="C46" s="5" t="n">
        <v>-308476</v>
      </c>
      <c r="F46" s="7" t="n">
        <v>238476</v>
      </c>
      <c r="G46" s="5" t="n">
        <v>-70000</v>
      </c>
    </row>
    <row r="47" spans="1:7">
      <c r="A47" s="3" t="s">
        <v>147</v>
      </c>
      <c r="G47" s="5" t="n">
        <v>0</v>
      </c>
    </row>
    <row r="48" spans="1:7">
      <c r="A48" s="3" t="s">
        <v>155</v>
      </c>
      <c r="B48" s="7" t="n">
        <v>55</v>
      </c>
      <c r="C48" s="5" t="n">
        <v>12446</v>
      </c>
      <c r="G48" s="7" t="n">
        <v>12501</v>
      </c>
    </row>
    <row r="49" spans="1:7">
      <c r="A49" s="3" t="s">
        <v>156</v>
      </c>
      <c r="B49" s="5" t="n">
        <v>55000</v>
      </c>
      <c r="G49" s="5" t="n">
        <v>55000</v>
      </c>
    </row>
    <row r="50" spans="1:7">
      <c r="A50" s="3" t="s">
        <v>157</v>
      </c>
      <c r="B50" s="7" t="n">
        <v>1404</v>
      </c>
      <c r="C50" s="5" t="n">
        <v>268497</v>
      </c>
      <c r="G50" s="7" t="n">
        <v>269901</v>
      </c>
    </row>
    <row r="51" spans="1:7">
      <c r="A51" s="3" t="s">
        <v>158</v>
      </c>
      <c r="B51" s="5" t="n">
        <v>1404437</v>
      </c>
    </row>
    <row r="52" spans="1:7">
      <c r="A52" s="3" t="s">
        <v>148</v>
      </c>
      <c r="E52" s="5" t="n">
        <v>-578713</v>
      </c>
      <c r="G52" s="5" t="n">
        <v>-578713</v>
      </c>
    </row>
    <row r="53" spans="1:7">
      <c r="A53" s="3" t="s">
        <v>163</v>
      </c>
      <c r="B53" s="7" t="n">
        <v>69435</v>
      </c>
      <c r="C53" s="7" t="n">
        <v>16080737</v>
      </c>
      <c r="E53" s="7" t="n">
        <v>-13748652</v>
      </c>
      <c r="G53" s="7" t="n">
        <v>2401520</v>
      </c>
    </row>
    <row r="54" spans="1:7">
      <c r="A54" s="3" t="s">
        <v>164</v>
      </c>
      <c r="B54" s="5" t="n">
        <v>69435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s>
  <sheetData>
    <row r="1" spans="1:4">
      <c r="A1" s="1" t="s">
        <v>900</v>
      </c>
      <c r="B1" s="2" t="s">
        <v>62</v>
      </c>
      <c r="C1" s="2" t="s">
        <v>63</v>
      </c>
    </row>
    <row r="2" spans="1:4">
      <c r="B2" s="2" t="s">
        <v>901</v>
      </c>
      <c r="C2" s="2" t="s">
        <v>902</v>
      </c>
      <c r="D2" s="2" t="s">
        <v>805</v>
      </c>
    </row>
    <row r="3" spans="1:4">
      <c r="A3" s="3" t="s">
        <v>903</v>
      </c>
      <c r="B3" s="5" t="n">
        <v>8844506</v>
      </c>
      <c r="C3" s="5" t="n">
        <v>12136241</v>
      </c>
    </row>
    <row r="4" spans="1:4">
      <c r="A4" s="3" t="s">
        <v>904</v>
      </c>
      <c r="D4" s="7" t="n">
        <v>14250184</v>
      </c>
    </row>
    <row r="5" spans="1:4">
      <c r="A5" s="3" t="s">
        <v>905</v>
      </c>
      <c r="B5" s="9" t="n">
        <v>0.29</v>
      </c>
      <c r="C5" s="9" t="n">
        <v>0.18</v>
      </c>
    </row>
    <row r="6" spans="1:4">
      <c r="A6" s="3" t="s">
        <v>906</v>
      </c>
      <c r="D6" s="12" t="n">
        <v>0.23</v>
      </c>
    </row>
    <row r="7" spans="1:4">
      <c r="A7" s="3" t="s">
        <v>907</v>
      </c>
      <c r="C7" s="5" t="n">
        <v>-1004150</v>
      </c>
    </row>
    <row r="8" spans="1:4">
      <c r="A8" s="3" t="s">
        <v>908</v>
      </c>
      <c r="D8" s="7" t="n">
        <v>-607618</v>
      </c>
    </row>
    <row r="9" spans="1:4">
      <c r="A9" s="3" t="s">
        <v>909</v>
      </c>
      <c r="C9" s="9" t="n">
        <v>0.22</v>
      </c>
    </row>
    <row r="10" spans="1:4">
      <c r="A10" s="3" t="s">
        <v>910</v>
      </c>
      <c r="D10" s="12" t="n">
        <v>0.36</v>
      </c>
    </row>
    <row r="11" spans="1:4">
      <c r="A11" s="3" t="s">
        <v>911</v>
      </c>
      <c r="B11" s="5" t="n">
        <v>-1404437</v>
      </c>
      <c r="C11" s="5" t="n">
        <v>-10322025</v>
      </c>
    </row>
    <row r="12" spans="1:4">
      <c r="A12" s="3" t="s">
        <v>912</v>
      </c>
      <c r="D12" s="7" t="n">
        <v>6197620</v>
      </c>
    </row>
    <row r="13" spans="1:4">
      <c r="A13" s="3" t="s">
        <v>913</v>
      </c>
      <c r="B13" s="9" t="n">
        <v>0.19</v>
      </c>
      <c r="C13" s="9" t="n">
        <v>0.23</v>
      </c>
    </row>
    <row r="14" spans="1:4">
      <c r="A14" s="3" t="s">
        <v>914</v>
      </c>
      <c r="D14" s="12" t="n">
        <v>0.23</v>
      </c>
    </row>
    <row r="15" spans="1:4">
      <c r="A15" s="3" t="s">
        <v>915</v>
      </c>
      <c r="B15" s="5" t="n">
        <v>21031</v>
      </c>
      <c r="C15" s="5" t="n">
        <v>8034440</v>
      </c>
    </row>
    <row r="16" spans="1:4">
      <c r="A16" s="3" t="s">
        <v>916</v>
      </c>
      <c r="D16" s="7" t="n">
        <v>19840186</v>
      </c>
    </row>
    <row r="17" spans="1:4">
      <c r="A17" s="3" t="s">
        <v>917</v>
      </c>
      <c r="B17" s="9" t="n">
        <v>0.6</v>
      </c>
      <c r="C17" s="9" t="n">
        <v>0.36</v>
      </c>
    </row>
    <row r="18" spans="1:4">
      <c r="A18" s="3" t="s">
        <v>918</v>
      </c>
      <c r="D18" s="12" t="n">
        <v>0.23</v>
      </c>
    </row>
    <row r="19" spans="1:4">
      <c r="A19" s="3" t="s">
        <v>919</v>
      </c>
      <c r="B19" s="5" t="n">
        <v>7461100</v>
      </c>
      <c r="C19" s="5" t="n">
        <v>8844506</v>
      </c>
      <c r="D19" s="5" t="n">
        <v>12136241</v>
      </c>
    </row>
    <row r="20" spans="1:4">
      <c r="A20" s="3" t="s">
        <v>920</v>
      </c>
      <c r="D20" s="7" t="n">
        <v>-13978286</v>
      </c>
    </row>
    <row r="21" spans="1:4">
      <c r="A21" s="3" t="s">
        <v>921</v>
      </c>
      <c r="B21" s="9" t="n">
        <v>0.3</v>
      </c>
      <c r="C21" s="9" t="n">
        <v>0.29</v>
      </c>
      <c r="D21" s="9" t="n">
        <v>0.18</v>
      </c>
    </row>
    <row r="22" spans="1:4">
      <c r="A22" s="3" t="s">
        <v>922</v>
      </c>
      <c r="D22" s="12" t="n">
        <v>0.22</v>
      </c>
    </row>
    <row r="23" spans="1:4">
      <c r="A23" s="3" t="s">
        <v>923</v>
      </c>
      <c r="D23" s="7" t="n">
        <v>6274341</v>
      </c>
    </row>
    <row r="24" spans="1:4">
      <c r="A24" s="3" t="s">
        <v>924</v>
      </c>
      <c r="D24" s="12" t="n">
        <v>0.15</v>
      </c>
    </row>
    <row r="25" spans="1:4">
      <c r="A25" s="3" t="s">
        <v>925</v>
      </c>
      <c r="D25" s="7" t="n">
        <v>12136241</v>
      </c>
    </row>
    <row r="26" spans="1:4">
      <c r="A26" s="3" t="s">
        <v>926</v>
      </c>
      <c r="D26" s="12" t="n">
        <v>0.18</v>
      </c>
    </row>
    <row r="27" spans="1:4">
      <c r="A27" s="3" t="s">
        <v>904</v>
      </c>
      <c r="C27" s="7" t="n">
        <v>19840186</v>
      </c>
    </row>
    <row r="28" spans="1:4">
      <c r="A28" s="3" t="s">
        <v>906</v>
      </c>
      <c r="C28" s="12" t="n">
        <v>0.23</v>
      </c>
    </row>
    <row r="29" spans="1:4">
      <c r="A29" s="3" t="s">
        <v>908</v>
      </c>
      <c r="C29" s="7" t="n">
        <v>-13978286</v>
      </c>
    </row>
    <row r="30" spans="1:4">
      <c r="A30" s="3" t="s">
        <v>910</v>
      </c>
      <c r="C30" s="12" t="n">
        <v>0.22</v>
      </c>
    </row>
    <row r="31" spans="1:4">
      <c r="A31" s="3" t="s">
        <v>912</v>
      </c>
      <c r="C31" s="7" t="n">
        <v>6274341</v>
      </c>
    </row>
    <row r="32" spans="1:4">
      <c r="A32" s="3" t="s">
        <v>914</v>
      </c>
      <c r="C32" s="12" t="n">
        <v>0.15</v>
      </c>
    </row>
    <row r="33" spans="1:4">
      <c r="A33" s="3" t="s">
        <v>916</v>
      </c>
      <c r="C33" s="7" t="n">
        <v>12136241</v>
      </c>
    </row>
    <row r="34" spans="1:4">
      <c r="A34" s="3" t="s">
        <v>918</v>
      </c>
      <c r="C34" s="12" t="n">
        <v>0.18</v>
      </c>
    </row>
    <row r="35" spans="1:4">
      <c r="A35" s="3" t="s">
        <v>920</v>
      </c>
      <c r="C35" s="7" t="n">
        <v>-1004150</v>
      </c>
    </row>
    <row r="36" spans="1:4">
      <c r="A36" s="3" t="s">
        <v>922</v>
      </c>
      <c r="C36" s="12" t="n">
        <v>0.22</v>
      </c>
    </row>
    <row r="37" spans="1:4">
      <c r="A37" s="3" t="s">
        <v>923</v>
      </c>
      <c r="C37" s="7" t="n">
        <v>-10322025</v>
      </c>
    </row>
    <row r="38" spans="1:4">
      <c r="A38" s="3" t="s">
        <v>924</v>
      </c>
      <c r="C38" s="12" t="n">
        <v>0.23</v>
      </c>
    </row>
    <row r="39" spans="1:4">
      <c r="A39" s="3" t="s">
        <v>925</v>
      </c>
      <c r="C39" s="7" t="n">
        <v>8034440</v>
      </c>
    </row>
    <row r="40" spans="1:4">
      <c r="A40" s="3" t="s">
        <v>926</v>
      </c>
      <c r="C40" s="12" t="n">
        <v>0.36</v>
      </c>
    </row>
    <row r="41" spans="1:4">
      <c r="A41" s="3" t="s">
        <v>927</v>
      </c>
      <c r="C41" s="7" t="n">
        <v>8844506</v>
      </c>
    </row>
    <row r="42" spans="1:4">
      <c r="A42" s="3" t="s">
        <v>928</v>
      </c>
      <c r="C42" s="12" t="n">
        <v>0.2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929</v>
      </c>
      <c r="B1" s="2" t="s">
        <v>62</v>
      </c>
      <c r="C1" s="2" t="s">
        <v>63</v>
      </c>
    </row>
    <row r="2" spans="1:4">
      <c r="B2" s="2" t="s">
        <v>394</v>
      </c>
      <c r="C2" s="2" t="s">
        <v>930</v>
      </c>
      <c r="D2" s="2" t="s">
        <v>931</v>
      </c>
    </row>
    <row r="3" spans="1:4">
      <c r="A3" s="3" t="s">
        <v>932</v>
      </c>
      <c r="D3" s="3" t="s">
        <v>933</v>
      </c>
    </row>
    <row r="4" spans="1:4">
      <c r="A4" s="3" t="s">
        <v>934</v>
      </c>
      <c r="B4" s="3" t="s">
        <v>935</v>
      </c>
    </row>
    <row r="5" spans="1:4">
      <c r="A5" s="3" t="s">
        <v>936</v>
      </c>
      <c r="D5" s="3" t="s">
        <v>937</v>
      </c>
    </row>
    <row r="6" spans="1:4">
      <c r="A6" s="3" t="s">
        <v>938</v>
      </c>
      <c r="D6" s="3" t="s">
        <v>939</v>
      </c>
    </row>
    <row r="7" spans="1:4">
      <c r="A7" s="3" t="s">
        <v>940</v>
      </c>
      <c r="B7" s="3" t="s">
        <v>941</v>
      </c>
    </row>
    <row r="8" spans="1:4">
      <c r="A8" s="3" t="s">
        <v>942</v>
      </c>
      <c r="D8" s="3" t="s">
        <v>943</v>
      </c>
    </row>
    <row r="9" spans="1:4">
      <c r="A9" s="3" t="s">
        <v>944</v>
      </c>
      <c r="B9" s="9" t="n">
        <v>0.4</v>
      </c>
    </row>
    <row r="10" spans="1:4">
      <c r="A10" s="3" t="s">
        <v>945</v>
      </c>
      <c r="D10" s="10" t="n">
        <v>1.5</v>
      </c>
    </row>
    <row r="11" spans="1:4">
      <c r="A11" s="3" t="s">
        <v>946</v>
      </c>
      <c r="D11" s="5" t="n">
        <v>2</v>
      </c>
    </row>
    <row r="12" spans="1:4">
      <c r="A12" s="3" t="s">
        <v>947</v>
      </c>
      <c r="D12" s="3" t="s">
        <v>941</v>
      </c>
    </row>
    <row r="13" spans="1:4">
      <c r="A13" s="3" t="s">
        <v>948</v>
      </c>
      <c r="D13" s="9" t="n">
        <v>0.09</v>
      </c>
    </row>
    <row r="14" spans="1:4">
      <c r="A14" s="3" t="s">
        <v>949</v>
      </c>
      <c r="D14" s="9" t="n">
        <v>0.19</v>
      </c>
    </row>
    <row r="15" spans="1:4">
      <c r="A15" s="3" t="s">
        <v>932</v>
      </c>
      <c r="C15" s="3" t="s">
        <v>950</v>
      </c>
    </row>
    <row r="16" spans="1:4">
      <c r="A16" s="3" t="s">
        <v>936</v>
      </c>
      <c r="C16" s="3" t="s">
        <v>951</v>
      </c>
    </row>
    <row r="17" spans="1:4">
      <c r="A17" s="3" t="s">
        <v>938</v>
      </c>
      <c r="C17" s="3" t="s">
        <v>933</v>
      </c>
    </row>
    <row r="18" spans="1:4">
      <c r="A18" s="3" t="s">
        <v>942</v>
      </c>
      <c r="C18" s="3" t="s">
        <v>937</v>
      </c>
    </row>
    <row r="19" spans="1:4">
      <c r="A19" s="3" t="s">
        <v>945</v>
      </c>
      <c r="C19" s="3" t="s">
        <v>952</v>
      </c>
    </row>
    <row r="20" spans="1:4">
      <c r="A20" s="3" t="s">
        <v>953</v>
      </c>
      <c r="C20" s="3" t="s">
        <v>954</v>
      </c>
    </row>
    <row r="21" spans="1:4">
      <c r="A21" s="3" t="s">
        <v>947</v>
      </c>
      <c r="C21" s="3" t="s">
        <v>939</v>
      </c>
    </row>
    <row r="22" spans="1:4">
      <c r="A22" s="3" t="s">
        <v>948</v>
      </c>
      <c r="C22" s="3" t="s">
        <v>943</v>
      </c>
    </row>
    <row r="23" spans="1:4">
      <c r="A23" s="3" t="s">
        <v>949</v>
      </c>
      <c r="C23" s="12" t="n">
        <v>0.46</v>
      </c>
    </row>
    <row r="24" spans="1:4">
      <c r="A24" s="3" t="s">
        <v>955</v>
      </c>
      <c r="C24" s="5" t="n">
        <v>2</v>
      </c>
    </row>
    <row r="25" spans="1:4">
      <c r="A25" s="3" t="s">
        <v>956</v>
      </c>
      <c r="C25" s="10" t="n">
        <v>1.5</v>
      </c>
    </row>
    <row r="26" spans="1:4">
      <c r="A26" s="3" t="s">
        <v>957</v>
      </c>
      <c r="C26" s="5" t="n">
        <v>2</v>
      </c>
    </row>
    <row r="27" spans="1:4">
      <c r="A27" s="3" t="s">
        <v>958</v>
      </c>
      <c r="C27" s="3" t="s">
        <v>941</v>
      </c>
    </row>
    <row r="28" spans="1:4">
      <c r="A28" s="3" t="s">
        <v>959</v>
      </c>
      <c r="C28" s="3" t="s">
        <v>941</v>
      </c>
    </row>
    <row r="29" spans="1:4">
      <c r="A29" s="3" t="s">
        <v>960</v>
      </c>
      <c r="C29" s="9" t="n">
        <v>0.09</v>
      </c>
    </row>
    <row r="30" spans="1:4">
      <c r="A30" s="3" t="s">
        <v>961</v>
      </c>
      <c r="C30" s="12" t="n">
        <v>0.2</v>
      </c>
    </row>
    <row r="31" spans="1:4">
      <c r="A31" s="3" t="s">
        <v>962</v>
      </c>
      <c r="C31" s="12" t="n">
        <v>0.09</v>
      </c>
    </row>
    <row r="32" spans="1:4">
      <c r="A32" s="3" t="s">
        <v>963</v>
      </c>
      <c r="C32" s="9" t="n">
        <v>0.19</v>
      </c>
    </row>
    <row r="33" spans="1:4">
      <c r="A33" s="3" t="s">
        <v>964</v>
      </c>
    </row>
    <row r="34" spans="1:4">
      <c r="A34" s="3" t="s">
        <v>965</v>
      </c>
      <c r="B34" s="3" t="s">
        <v>413</v>
      </c>
    </row>
    <row r="35" spans="1:4">
      <c r="A35" s="3" t="s">
        <v>966</v>
      </c>
      <c r="B35" s="3" t="s">
        <v>967</v>
      </c>
    </row>
    <row r="36" spans="1:4">
      <c r="A36" s="3" t="s">
        <v>968</v>
      </c>
    </row>
    <row r="37" spans="1:4">
      <c r="A37" s="3" t="s">
        <v>965</v>
      </c>
      <c r="B37" s="3" t="s">
        <v>969</v>
      </c>
    </row>
    <row r="38" spans="1:4">
      <c r="A38" s="3" t="s">
        <v>966</v>
      </c>
      <c r="B38" s="3" t="s">
        <v>97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9"/>
    <col customWidth="1" max="2" min="2" width="30"/>
    <col customWidth="1" max="3" min="3" width="29"/>
    <col customWidth="1" max="4" min="4" width="29"/>
  </cols>
  <sheetData>
    <row r="1" spans="1:4">
      <c r="A1" s="1" t="s">
        <v>971</v>
      </c>
      <c r="B1" s="2" t="s">
        <v>62</v>
      </c>
      <c r="C1" s="2" t="s">
        <v>63</v>
      </c>
    </row>
    <row r="2" spans="1:4">
      <c r="B2" s="2" t="s">
        <v>901</v>
      </c>
      <c r="C2" s="2" t="s">
        <v>423</v>
      </c>
      <c r="D2" s="2" t="s">
        <v>424</v>
      </c>
    </row>
    <row r="3" spans="1:4">
      <c r="A3" s="3" t="s">
        <v>972</v>
      </c>
      <c r="B3" s="5" t="n">
        <v>7461100</v>
      </c>
      <c r="C3" s="5" t="n">
        <v>8844506</v>
      </c>
      <c r="D3" s="5" t="n">
        <v>12136241</v>
      </c>
    </row>
    <row r="4" spans="1:4">
      <c r="A4" s="3" t="s">
        <v>973</v>
      </c>
      <c r="D4" s="7" t="n">
        <v>5500000</v>
      </c>
    </row>
    <row r="5" spans="1:4">
      <c r="A5" s="3" t="s">
        <v>974</v>
      </c>
      <c r="B5" s="3" t="s">
        <v>975</v>
      </c>
    </row>
    <row r="6" spans="1:4">
      <c r="A6" s="3" t="s">
        <v>976</v>
      </c>
      <c r="D6" s="10" t="n">
        <v>0.7</v>
      </c>
    </row>
    <row r="7" spans="1:4">
      <c r="A7" s="3" t="s">
        <v>977</v>
      </c>
      <c r="B7" s="9" t="n">
        <v>0.3</v>
      </c>
    </row>
    <row r="8" spans="1:4">
      <c r="A8" s="3" t="s">
        <v>978</v>
      </c>
      <c r="D8" s="12" t="n">
        <v>0.23</v>
      </c>
    </row>
    <row r="9" spans="1:4">
      <c r="A9" s="3" t="s">
        <v>979</v>
      </c>
      <c r="D9" s="7" t="n">
        <v>361900</v>
      </c>
    </row>
    <row r="10" spans="1:4">
      <c r="A10" s="3" t="s">
        <v>980</v>
      </c>
      <c r="D10" s="10" t="n">
        <v>0.7</v>
      </c>
    </row>
    <row r="11" spans="1:4">
      <c r="A11" s="3" t="s">
        <v>981</v>
      </c>
      <c r="D11" s="12" t="n">
        <v>0.18</v>
      </c>
    </row>
    <row r="12" spans="1:4">
      <c r="A12" s="3" t="s">
        <v>982</v>
      </c>
      <c r="D12" s="7" t="n">
        <v>758750</v>
      </c>
    </row>
    <row r="13" spans="1:4">
      <c r="A13" s="3" t="s">
        <v>983</v>
      </c>
      <c r="D13" s="12" t="n">
        <v>1.04</v>
      </c>
    </row>
    <row r="14" spans="1:4">
      <c r="A14" s="3" t="s">
        <v>984</v>
      </c>
      <c r="D14" s="12" t="n">
        <v>0.15</v>
      </c>
    </row>
    <row r="15" spans="1:4">
      <c r="A15" s="3" t="s">
        <v>985</v>
      </c>
      <c r="D15" s="7" t="n">
        <v>290400</v>
      </c>
    </row>
    <row r="16" spans="1:4">
      <c r="A16" s="3" t="s">
        <v>986</v>
      </c>
      <c r="D16" s="12" t="n">
        <v>1.28</v>
      </c>
    </row>
    <row r="17" spans="1:4">
      <c r="A17" s="3" t="s">
        <v>987</v>
      </c>
      <c r="D17" s="12" t="n">
        <v>0.27</v>
      </c>
    </row>
    <row r="18" spans="1:4">
      <c r="A18" s="3" t="s">
        <v>988</v>
      </c>
      <c r="D18" s="7" t="n">
        <v>1558525</v>
      </c>
    </row>
    <row r="19" spans="1:4">
      <c r="A19" s="3" t="s">
        <v>989</v>
      </c>
      <c r="D19" s="12" t="n">
        <v>1.95</v>
      </c>
    </row>
    <row r="20" spans="1:4">
      <c r="A20" s="3" t="s">
        <v>990</v>
      </c>
      <c r="D20" s="12" t="n">
        <v>0.14</v>
      </c>
    </row>
    <row r="21" spans="1:4">
      <c r="A21" s="3" t="s">
        <v>991</v>
      </c>
      <c r="D21" s="7" t="n">
        <v>3316666</v>
      </c>
    </row>
    <row r="22" spans="1:4">
      <c r="A22" s="3" t="s">
        <v>992</v>
      </c>
      <c r="D22" s="5" t="n">
        <v>2</v>
      </c>
    </row>
    <row r="23" spans="1:4">
      <c r="A23" s="3" t="s">
        <v>993</v>
      </c>
      <c r="D23" s="12" t="n">
        <v>0.14</v>
      </c>
    </row>
    <row r="24" spans="1:4">
      <c r="A24" s="3" t="s">
        <v>994</v>
      </c>
      <c r="D24" s="7" t="n">
        <v>350000</v>
      </c>
    </row>
    <row r="25" spans="1:4">
      <c r="A25" s="3" t="s">
        <v>995</v>
      </c>
      <c r="D25" s="12" t="n">
        <v>2.76</v>
      </c>
    </row>
    <row r="26" spans="1:4">
      <c r="A26" s="3" t="s">
        <v>996</v>
      </c>
      <c r="D26" s="12" t="n">
        <v>0.14</v>
      </c>
    </row>
    <row r="27" spans="1:4">
      <c r="A27" s="3" t="s">
        <v>997</v>
      </c>
      <c r="D27" s="7" t="n">
        <v>12136241</v>
      </c>
    </row>
    <row r="28" spans="1:4">
      <c r="A28" s="3" t="s">
        <v>998</v>
      </c>
      <c r="D28" s="12" t="n">
        <v>1.31</v>
      </c>
    </row>
    <row r="29" spans="1:4">
      <c r="A29" s="3" t="s">
        <v>999</v>
      </c>
      <c r="D29" s="12" t="n">
        <v>0.18</v>
      </c>
    </row>
    <row r="30" spans="1:4">
      <c r="A30" s="3" t="s">
        <v>973</v>
      </c>
      <c r="C30" s="7" t="n">
        <v>625000</v>
      </c>
    </row>
    <row r="31" spans="1:4">
      <c r="A31" s="3" t="s">
        <v>976</v>
      </c>
      <c r="C31" s="12" t="n">
        <v>0.04</v>
      </c>
    </row>
    <row r="32" spans="1:4">
      <c r="A32" s="3" t="s">
        <v>978</v>
      </c>
      <c r="C32" s="12" t="n">
        <v>0.15</v>
      </c>
    </row>
    <row r="33" spans="1:4">
      <c r="A33" s="3" t="s">
        <v>979</v>
      </c>
      <c r="C33" s="7" t="n">
        <v>290400</v>
      </c>
    </row>
    <row r="34" spans="1:4">
      <c r="A34" s="3" t="s">
        <v>980</v>
      </c>
      <c r="C34" s="12" t="n">
        <v>0.28</v>
      </c>
    </row>
    <row r="35" spans="1:4">
      <c r="A35" s="3" t="s">
        <v>981</v>
      </c>
      <c r="C35" s="12" t="n">
        <v>0.27</v>
      </c>
    </row>
    <row r="36" spans="1:4">
      <c r="A36" s="3" t="s">
        <v>982</v>
      </c>
      <c r="C36" s="7" t="n">
        <v>500000</v>
      </c>
    </row>
    <row r="37" spans="1:4">
      <c r="A37" s="3" t="s">
        <v>983</v>
      </c>
      <c r="C37" s="12" t="n">
        <v>0.36</v>
      </c>
    </row>
    <row r="38" spans="1:4">
      <c r="A38" s="3" t="s">
        <v>984</v>
      </c>
      <c r="C38" s="12" t="n">
        <v>0.23</v>
      </c>
    </row>
    <row r="39" spans="1:4">
      <c r="A39" s="3" t="s">
        <v>985</v>
      </c>
      <c r="C39" s="7" t="n">
        <v>450000</v>
      </c>
    </row>
    <row r="40" spans="1:4">
      <c r="A40" s="3" t="s">
        <v>986</v>
      </c>
      <c r="C40" s="12" t="n">
        <v>0.95</v>
      </c>
    </row>
    <row r="41" spans="1:4">
      <c r="A41" s="3" t="s">
        <v>987</v>
      </c>
      <c r="C41" s="12" t="n">
        <v>0.14</v>
      </c>
    </row>
    <row r="42" spans="1:4">
      <c r="A42" s="3" t="s">
        <v>988</v>
      </c>
      <c r="C42" s="7" t="n">
        <v>2839666</v>
      </c>
    </row>
    <row r="43" spans="1:4">
      <c r="A43" s="3" t="s">
        <v>989</v>
      </c>
      <c r="C43" s="5" t="n">
        <v>1</v>
      </c>
    </row>
    <row r="44" spans="1:4">
      <c r="A44" s="3" t="s">
        <v>990</v>
      </c>
      <c r="C44" s="12" t="n">
        <v>0.14</v>
      </c>
    </row>
    <row r="45" spans="1:4">
      <c r="A45" s="3" t="s">
        <v>991</v>
      </c>
      <c r="C45" s="7" t="n">
        <v>2052140</v>
      </c>
    </row>
    <row r="46" spans="1:4">
      <c r="A46" s="3" t="s">
        <v>992</v>
      </c>
      <c r="C46" s="12" t="n">
        <v>1.59</v>
      </c>
    </row>
    <row r="47" spans="1:4">
      <c r="A47" s="3" t="s">
        <v>993</v>
      </c>
      <c r="C47" s="12" t="n">
        <v>0.6</v>
      </c>
    </row>
    <row r="48" spans="1:4">
      <c r="A48" s="3" t="s">
        <v>994</v>
      </c>
      <c r="C48" s="7" t="n">
        <v>287300</v>
      </c>
    </row>
    <row r="49" spans="1:4">
      <c r="A49" s="3" t="s">
        <v>995</v>
      </c>
      <c r="C49" s="12" t="n">
        <v>1.59</v>
      </c>
    </row>
    <row r="50" spans="1:4">
      <c r="A50" s="3" t="s">
        <v>996</v>
      </c>
      <c r="C50" s="12" t="n">
        <v>0.42</v>
      </c>
    </row>
    <row r="51" spans="1:4">
      <c r="A51" s="3" t="s">
        <v>997</v>
      </c>
      <c r="C51" s="7" t="n">
        <v>350000</v>
      </c>
    </row>
    <row r="52" spans="1:4">
      <c r="A52" s="3" t="s">
        <v>998</v>
      </c>
      <c r="C52" s="12" t="n">
        <v>1.76</v>
      </c>
    </row>
    <row r="53" spans="1:4">
      <c r="A53" s="3" t="s">
        <v>999</v>
      </c>
      <c r="C53" s="12" t="n">
        <v>0.14</v>
      </c>
    </row>
    <row r="54" spans="1:4">
      <c r="A54" s="3" t="s">
        <v>1000</v>
      </c>
      <c r="C54" s="7" t="n">
        <v>750000</v>
      </c>
    </row>
    <row r="55" spans="1:4">
      <c r="A55" s="3" t="s">
        <v>1001</v>
      </c>
      <c r="C55" s="12" t="n">
        <v>4.11</v>
      </c>
    </row>
    <row r="56" spans="1:4">
      <c r="A56" s="3" t="s">
        <v>1002</v>
      </c>
      <c r="C56" s="12" t="n">
        <v>0.14</v>
      </c>
    </row>
    <row r="57" spans="1:4">
      <c r="A57" s="3" t="s">
        <v>1003</v>
      </c>
      <c r="C57" s="7" t="n">
        <v>200000</v>
      </c>
    </row>
    <row r="58" spans="1:4">
      <c r="A58" s="3" t="s">
        <v>1004</v>
      </c>
      <c r="C58" s="10" t="n">
        <v>1.8</v>
      </c>
    </row>
    <row r="59" spans="1:4">
      <c r="A59" s="3" t="s">
        <v>1005</v>
      </c>
      <c r="C59" s="12" t="n">
        <v>0.29</v>
      </c>
    </row>
    <row r="60" spans="1:4">
      <c r="A60" s="3" t="s">
        <v>1006</v>
      </c>
      <c r="C60" s="7" t="n">
        <v>500000</v>
      </c>
    </row>
    <row r="61" spans="1:4">
      <c r="A61" s="3" t="s">
        <v>1007</v>
      </c>
      <c r="C61" s="12" t="n">
        <v>0.95</v>
      </c>
    </row>
    <row r="62" spans="1:4">
      <c r="A62" s="3" t="s">
        <v>1008</v>
      </c>
      <c r="C62" s="12" t="n">
        <v>0.44</v>
      </c>
    </row>
    <row r="63" spans="1:4">
      <c r="A63" s="3" t="s">
        <v>1009</v>
      </c>
      <c r="C63" s="7" t="n">
        <v>8844506</v>
      </c>
    </row>
    <row r="64" spans="1:4">
      <c r="A64" s="3" t="s">
        <v>1010</v>
      </c>
      <c r="C64" s="12" t="n">
        <v>1.34</v>
      </c>
    </row>
    <row r="65" spans="1:4">
      <c r="A65" s="3" t="s">
        <v>1011</v>
      </c>
      <c r="C65" s="12" t="n">
        <v>0.29</v>
      </c>
    </row>
    <row r="66" spans="1:4">
      <c r="A66" s="3" t="s">
        <v>1012</v>
      </c>
    </row>
    <row r="67" spans="1:4">
      <c r="A67" s="3" t="s">
        <v>972</v>
      </c>
      <c r="B67" s="5" t="n">
        <v>180400</v>
      </c>
    </row>
    <row r="68" spans="1:4">
      <c r="A68" s="3" t="s">
        <v>974</v>
      </c>
      <c r="B68" s="3" t="s">
        <v>1013</v>
      </c>
    </row>
    <row r="69" spans="1:4">
      <c r="A69" s="3" t="s">
        <v>977</v>
      </c>
      <c r="B69" s="9" t="n">
        <v>0.27</v>
      </c>
    </row>
    <row r="70" spans="1:4">
      <c r="A70" s="3" t="s">
        <v>1014</v>
      </c>
    </row>
    <row r="71" spans="1:4">
      <c r="A71" s="3" t="s">
        <v>972</v>
      </c>
      <c r="B71" s="5" t="n">
        <v>450000</v>
      </c>
    </row>
    <row r="72" spans="1:4">
      <c r="A72" s="3" t="s">
        <v>974</v>
      </c>
      <c r="B72" s="3" t="s">
        <v>1015</v>
      </c>
    </row>
    <row r="73" spans="1:4">
      <c r="A73" s="3" t="s">
        <v>977</v>
      </c>
      <c r="B73" s="9" t="n">
        <v>0.14</v>
      </c>
    </row>
    <row r="74" spans="1:4">
      <c r="A74" s="3" t="s">
        <v>1016</v>
      </c>
    </row>
    <row r="75" spans="1:4">
      <c r="A75" s="3" t="s">
        <v>972</v>
      </c>
      <c r="B75" s="5" t="n">
        <v>500000</v>
      </c>
    </row>
    <row r="76" spans="1:4">
      <c r="A76" s="3" t="s">
        <v>974</v>
      </c>
      <c r="B76" s="3" t="s">
        <v>1015</v>
      </c>
    </row>
    <row r="77" spans="1:4">
      <c r="A77" s="3" t="s">
        <v>977</v>
      </c>
      <c r="B77" s="9" t="n">
        <v>0.44</v>
      </c>
    </row>
    <row r="78" spans="1:4">
      <c r="A78" s="3" t="s">
        <v>1017</v>
      </c>
    </row>
    <row r="79" spans="1:4">
      <c r="A79" s="3" t="s">
        <v>972</v>
      </c>
      <c r="B79" s="5" t="n">
        <v>2650666</v>
      </c>
    </row>
    <row r="80" spans="1:4">
      <c r="A80" s="3" t="s">
        <v>974</v>
      </c>
      <c r="B80" s="3" t="s">
        <v>1018</v>
      </c>
    </row>
    <row r="81" spans="1:4">
      <c r="A81" s="3" t="s">
        <v>977</v>
      </c>
      <c r="B81" s="9" t="n">
        <v>0.14</v>
      </c>
    </row>
    <row r="82" spans="1:4">
      <c r="A82" s="3" t="s">
        <v>1019</v>
      </c>
    </row>
    <row r="83" spans="1:4">
      <c r="A83" s="3" t="s">
        <v>972</v>
      </c>
      <c r="B83" s="5" t="n">
        <v>500000</v>
      </c>
    </row>
    <row r="84" spans="1:4">
      <c r="A84" s="3" t="s">
        <v>974</v>
      </c>
      <c r="B84" s="3" t="s">
        <v>1020</v>
      </c>
    </row>
    <row r="85" spans="1:4">
      <c r="A85" s="3" t="s">
        <v>977</v>
      </c>
      <c r="B85" s="9" t="n">
        <v>0.23</v>
      </c>
    </row>
    <row r="86" spans="1:4">
      <c r="A86" s="3" t="s">
        <v>1021</v>
      </c>
    </row>
    <row r="87" spans="1:4">
      <c r="A87" s="3" t="s">
        <v>972</v>
      </c>
      <c r="B87" s="5" t="n">
        <v>1984796</v>
      </c>
    </row>
    <row r="88" spans="1:4">
      <c r="A88" s="3" t="s">
        <v>974</v>
      </c>
      <c r="B88" s="3" t="s">
        <v>1022</v>
      </c>
    </row>
    <row r="89" spans="1:4">
      <c r="A89" s="3" t="s">
        <v>977</v>
      </c>
      <c r="B89" s="9" t="n">
        <v>0.6</v>
      </c>
    </row>
    <row r="90" spans="1:4">
      <c r="A90" s="3" t="s">
        <v>1023</v>
      </c>
    </row>
    <row r="91" spans="1:4">
      <c r="A91" s="3" t="s">
        <v>972</v>
      </c>
      <c r="B91" s="5" t="n">
        <v>245238</v>
      </c>
    </row>
    <row r="92" spans="1:4">
      <c r="A92" s="3" t="s">
        <v>974</v>
      </c>
      <c r="B92" s="3" t="s">
        <v>1022</v>
      </c>
    </row>
    <row r="93" spans="1:4">
      <c r="A93" s="3" t="s">
        <v>977</v>
      </c>
      <c r="B93" s="9" t="n">
        <v>0.42</v>
      </c>
    </row>
    <row r="94" spans="1:4">
      <c r="A94" s="3" t="s">
        <v>1024</v>
      </c>
    </row>
    <row r="95" spans="1:4">
      <c r="A95" s="3" t="s">
        <v>972</v>
      </c>
      <c r="B95" s="5" t="n">
        <v>200000</v>
      </c>
    </row>
    <row r="96" spans="1:4">
      <c r="A96" s="3" t="s">
        <v>974</v>
      </c>
      <c r="B96" s="3" t="s">
        <v>1025</v>
      </c>
    </row>
    <row r="97" spans="1:4">
      <c r="A97" s="3" t="s">
        <v>977</v>
      </c>
      <c r="B97" s="9" t="n">
        <v>0.29</v>
      </c>
    </row>
    <row r="98" spans="1:4">
      <c r="A98" s="3" t="s">
        <v>1026</v>
      </c>
    </row>
    <row r="99" spans="1:4">
      <c r="A99" s="3" t="s">
        <v>972</v>
      </c>
      <c r="B99" s="5" t="n">
        <v>750000</v>
      </c>
    </row>
    <row r="100" spans="1:4">
      <c r="A100" s="3" t="s">
        <v>974</v>
      </c>
      <c r="B100" s="3" t="s">
        <v>1027</v>
      </c>
    </row>
    <row r="101" spans="1:4">
      <c r="A101" s="3" t="s">
        <v>977</v>
      </c>
      <c r="B101" s="9" t="n">
        <v>0.1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63</v>
      </c>
    </row>
    <row r="2" spans="1:2">
      <c r="B2" s="2" t="s">
        <v>395</v>
      </c>
    </row>
    <row r="3" spans="1:2">
      <c r="A3" s="3" t="s">
        <v>1029</v>
      </c>
      <c r="B3" s="7" t="n">
        <v>16000</v>
      </c>
    </row>
    <row r="4" spans="1:2">
      <c r="A4" s="3" t="s">
        <v>1030</v>
      </c>
      <c r="B4" s="5" t="n">
        <v>114286</v>
      </c>
    </row>
    <row r="5" spans="1:2">
      <c r="A5" s="3" t="s">
        <v>1031</v>
      </c>
      <c r="B5" s="12" t="n">
        <v>0.14</v>
      </c>
    </row>
    <row r="6" spans="1:2">
      <c r="A6" s="3" t="s">
        <v>1032</v>
      </c>
      <c r="B6" s="5" t="n">
        <v>16000</v>
      </c>
    </row>
    <row r="7" spans="1:2">
      <c r="A7" s="3" t="s">
        <v>1033</v>
      </c>
      <c r="B7" s="5" t="n">
        <v>29091</v>
      </c>
    </row>
    <row r="8" spans="1:2">
      <c r="A8" s="3" t="s">
        <v>1034</v>
      </c>
      <c r="B8" s="12" t="n">
        <v>0.55</v>
      </c>
    </row>
    <row r="9" spans="1:2">
      <c r="A9" s="3" t="s">
        <v>1035</v>
      </c>
      <c r="B9" s="5" t="n">
        <v>12000</v>
      </c>
    </row>
    <row r="10" spans="1:2">
      <c r="A10" s="3" t="s">
        <v>1036</v>
      </c>
      <c r="B10" s="5" t="n">
        <v>35294</v>
      </c>
    </row>
    <row r="11" spans="1:2">
      <c r="A11" s="3" t="s">
        <v>1037</v>
      </c>
      <c r="B11" s="12" t="n">
        <v>0.34</v>
      </c>
    </row>
    <row r="12" spans="1:2">
      <c r="A12" s="3" t="s">
        <v>1038</v>
      </c>
      <c r="B12" s="5" t="n">
        <v>12000</v>
      </c>
    </row>
    <row r="13" spans="1:2">
      <c r="A13" s="3" t="s">
        <v>1039</v>
      </c>
      <c r="B13" s="5" t="n">
        <v>32433</v>
      </c>
    </row>
    <row r="14" spans="1:2">
      <c r="A14" s="3" t="s">
        <v>1040</v>
      </c>
      <c r="B14" s="9" t="n">
        <v>0.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s>
  <sheetData>
    <row r="1" spans="1:4">
      <c r="A1" s="1" t="s">
        <v>1041</v>
      </c>
      <c r="B1" s="2" t="s">
        <v>62</v>
      </c>
      <c r="C1" s="2" t="s">
        <v>63</v>
      </c>
    </row>
    <row r="2" spans="1:4">
      <c r="B2" s="2" t="s">
        <v>901</v>
      </c>
      <c r="C2" s="2" t="s">
        <v>902</v>
      </c>
      <c r="D2" s="2" t="s">
        <v>805</v>
      </c>
    </row>
    <row r="3" spans="1:4">
      <c r="A3" s="3" t="s">
        <v>1042</v>
      </c>
      <c r="B3" s="5" t="n">
        <v>3320875</v>
      </c>
      <c r="C3" s="5" t="n">
        <v>3485000</v>
      </c>
    </row>
    <row r="4" spans="1:4">
      <c r="A4" s="3" t="s">
        <v>1043</v>
      </c>
      <c r="D4" s="7" t="n">
        <v>2887500</v>
      </c>
    </row>
    <row r="5" spans="1:4">
      <c r="A5" s="3" t="s">
        <v>1044</v>
      </c>
      <c r="B5" s="9" t="n">
        <v>0.15</v>
      </c>
      <c r="C5" s="9" t="n">
        <v>0.15</v>
      </c>
    </row>
    <row r="6" spans="1:4">
      <c r="A6" s="3" t="s">
        <v>1045</v>
      </c>
      <c r="D6" s="12" t="n">
        <v>0.22</v>
      </c>
    </row>
    <row r="7" spans="1:4">
      <c r="A7" s="3" t="s">
        <v>1046</v>
      </c>
      <c r="B7" s="5" t="n">
        <v>-55000</v>
      </c>
      <c r="C7" s="5" t="n">
        <v>-1014125</v>
      </c>
    </row>
    <row r="8" spans="1:4">
      <c r="A8" s="3" t="s">
        <v>1047</v>
      </c>
      <c r="D8" s="7" t="n">
        <v>-1210000</v>
      </c>
    </row>
    <row r="9" spans="1:4">
      <c r="A9" s="3" t="s">
        <v>1048</v>
      </c>
      <c r="B9" s="9" t="n">
        <v>0.23</v>
      </c>
      <c r="C9" s="9" t="n">
        <v>0.17</v>
      </c>
    </row>
    <row r="10" spans="1:4">
      <c r="A10" s="3" t="s">
        <v>1049</v>
      </c>
      <c r="D10" s="12" t="n">
        <v>0.21</v>
      </c>
    </row>
    <row r="11" spans="1:4">
      <c r="A11" s="3" t="s">
        <v>1050</v>
      </c>
      <c r="C11" s="5" t="n">
        <v>850000</v>
      </c>
    </row>
    <row r="12" spans="1:4">
      <c r="A12" s="3" t="s">
        <v>1051</v>
      </c>
      <c r="D12" s="7" t="n">
        <v>2392500</v>
      </c>
    </row>
    <row r="13" spans="1:4">
      <c r="A13" s="3" t="s">
        <v>1052</v>
      </c>
      <c r="C13" s="9" t="n">
        <v>0.14</v>
      </c>
    </row>
    <row r="14" spans="1:4">
      <c r="A14" s="3" t="s">
        <v>1053</v>
      </c>
      <c r="D14" s="12" t="n">
        <v>0.1</v>
      </c>
    </row>
    <row r="15" spans="1:4">
      <c r="A15" s="3" t="s">
        <v>1054</v>
      </c>
      <c r="B15" s="5" t="n">
        <v>3265875</v>
      </c>
      <c r="C15" s="5" t="n">
        <v>3320875</v>
      </c>
      <c r="D15" s="5" t="n">
        <v>3485000</v>
      </c>
    </row>
    <row r="16" spans="1:4">
      <c r="A16" s="3" t="s">
        <v>1055</v>
      </c>
      <c r="D16" s="7" t="n">
        <v>4070000</v>
      </c>
    </row>
    <row r="17" spans="1:4">
      <c r="A17" s="3" t="s">
        <v>1056</v>
      </c>
      <c r="B17" s="9" t="n">
        <v>0.15</v>
      </c>
      <c r="C17" s="9" t="n">
        <v>0.15</v>
      </c>
      <c r="D17" s="9" t="n">
        <v>0.15</v>
      </c>
    </row>
    <row r="18" spans="1:4">
      <c r="A18" s="3" t="s">
        <v>1057</v>
      </c>
      <c r="D18" s="12" t="n">
        <v>0.15</v>
      </c>
    </row>
    <row r="19" spans="1:4">
      <c r="A19" s="3" t="s">
        <v>1058</v>
      </c>
      <c r="D19" s="7" t="n">
        <v>-385000</v>
      </c>
    </row>
    <row r="20" spans="1:4">
      <c r="A20" s="3" t="s">
        <v>1059</v>
      </c>
      <c r="D20" s="12" t="n">
        <v>0.32</v>
      </c>
    </row>
    <row r="21" spans="1:4">
      <c r="A21" s="3" t="s">
        <v>1060</v>
      </c>
      <c r="D21" s="7" t="n">
        <v>-935000</v>
      </c>
    </row>
    <row r="22" spans="1:4">
      <c r="A22" s="3" t="s">
        <v>1061</v>
      </c>
      <c r="D22" s="12" t="n">
        <v>0.16</v>
      </c>
    </row>
    <row r="23" spans="1:4">
      <c r="A23" s="3" t="s">
        <v>1062</v>
      </c>
      <c r="D23" s="7" t="n">
        <v>735000</v>
      </c>
    </row>
    <row r="24" spans="1:4">
      <c r="A24" s="3" t="s">
        <v>1063</v>
      </c>
      <c r="D24" s="12" t="n">
        <v>0.13</v>
      </c>
    </row>
    <row r="25" spans="1:4">
      <c r="A25" s="3" t="s">
        <v>1064</v>
      </c>
      <c r="D25" s="7" t="n">
        <v>3485000</v>
      </c>
    </row>
    <row r="26" spans="1:4">
      <c r="A26" s="3" t="s">
        <v>1065</v>
      </c>
      <c r="D26" s="12" t="n">
        <v>0.13</v>
      </c>
    </row>
    <row r="27" spans="1:4">
      <c r="A27" s="3" t="s">
        <v>1043</v>
      </c>
      <c r="C27" s="7" t="n">
        <v>4070000</v>
      </c>
    </row>
    <row r="28" spans="1:4">
      <c r="A28" s="3" t="s">
        <v>1045</v>
      </c>
      <c r="C28" s="12" t="n">
        <v>0.15</v>
      </c>
    </row>
    <row r="29" spans="1:4">
      <c r="A29" s="3" t="s">
        <v>1047</v>
      </c>
      <c r="C29" s="7" t="n">
        <v>-385000</v>
      </c>
    </row>
    <row r="30" spans="1:4">
      <c r="A30" s="3" t="s">
        <v>1049</v>
      </c>
      <c r="C30" s="12" t="n">
        <v>0.32</v>
      </c>
    </row>
    <row r="31" spans="1:4">
      <c r="A31" s="3" t="s">
        <v>1051</v>
      </c>
      <c r="C31" s="7" t="n">
        <v>-935000</v>
      </c>
    </row>
    <row r="32" spans="1:4">
      <c r="A32" s="3" t="s">
        <v>1053</v>
      </c>
      <c r="C32" s="12" t="n">
        <v>0.16</v>
      </c>
    </row>
    <row r="33" spans="1:4">
      <c r="A33" s="3" t="s">
        <v>1055</v>
      </c>
      <c r="C33" s="7" t="n">
        <v>735000</v>
      </c>
    </row>
    <row r="34" spans="1:4">
      <c r="A34" s="3" t="s">
        <v>1057</v>
      </c>
      <c r="C34" s="12" t="n">
        <v>0.13</v>
      </c>
    </row>
    <row r="35" spans="1:4">
      <c r="A35" s="3" t="s">
        <v>1058</v>
      </c>
      <c r="C35" s="7" t="n">
        <v>3485000</v>
      </c>
    </row>
    <row r="36" spans="1:4">
      <c r="A36" s="3" t="s">
        <v>1059</v>
      </c>
      <c r="C36" s="12" t="n">
        <v>0.15</v>
      </c>
    </row>
    <row r="37" spans="1:4">
      <c r="A37" s="3" t="s">
        <v>1060</v>
      </c>
      <c r="C37" s="7" t="n">
        <v>-1014125</v>
      </c>
    </row>
    <row r="38" spans="1:4">
      <c r="A38" s="3" t="s">
        <v>1061</v>
      </c>
      <c r="C38" s="12" t="n">
        <v>0.17</v>
      </c>
    </row>
    <row r="39" spans="1:4">
      <c r="A39" s="3" t="s">
        <v>1062</v>
      </c>
      <c r="C39" s="7" t="n">
        <v>850000</v>
      </c>
    </row>
    <row r="40" spans="1:4">
      <c r="A40" s="3" t="s">
        <v>1063</v>
      </c>
      <c r="C40" s="12" t="n">
        <v>0.14</v>
      </c>
    </row>
    <row r="41" spans="1:4">
      <c r="A41" s="3" t="s">
        <v>1064</v>
      </c>
      <c r="C41" s="7" t="n">
        <v>3320875</v>
      </c>
    </row>
    <row r="42" spans="1:4">
      <c r="A42" s="3" t="s">
        <v>1065</v>
      </c>
      <c r="C42" s="12" t="n">
        <v>0.15</v>
      </c>
    </row>
    <row r="43" spans="1:4">
      <c r="A43" s="3" t="s">
        <v>1066</v>
      </c>
      <c r="C43" s="7" t="n">
        <v>3020875</v>
      </c>
    </row>
    <row r="44" spans="1:4">
      <c r="A44" s="3" t="s">
        <v>1067</v>
      </c>
      <c r="C44" s="12" t="n">
        <v>0.1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9"/>
  </cols>
  <sheetData>
    <row r="1" spans="1:4">
      <c r="A1" s="1" t="s">
        <v>1068</v>
      </c>
      <c r="B1" s="2" t="s">
        <v>62</v>
      </c>
      <c r="C1" s="2" t="s">
        <v>63</v>
      </c>
    </row>
    <row r="2" spans="1:4">
      <c r="B2" s="2" t="s">
        <v>804</v>
      </c>
      <c r="C2" s="2" t="s">
        <v>663</v>
      </c>
      <c r="D2" s="2" t="s">
        <v>1069</v>
      </c>
    </row>
    <row r="3" spans="1:4">
      <c r="A3" s="3" t="s">
        <v>1070</v>
      </c>
      <c r="B3" s="5" t="n">
        <v>3265875</v>
      </c>
      <c r="C3" s="5" t="n">
        <v>3320875</v>
      </c>
      <c r="D3" s="5" t="n">
        <v>3485000</v>
      </c>
    </row>
    <row r="4" spans="1:4">
      <c r="A4" s="3" t="s">
        <v>1071</v>
      </c>
      <c r="D4" s="7" t="n">
        <v>247500</v>
      </c>
    </row>
    <row r="5" spans="1:4">
      <c r="A5" s="3" t="s">
        <v>1072</v>
      </c>
      <c r="B5" s="5" t="n">
        <v>2965875</v>
      </c>
    </row>
    <row r="6" spans="1:4">
      <c r="A6" s="3" t="s">
        <v>1073</v>
      </c>
      <c r="D6" s="10" t="n">
        <v>1.8</v>
      </c>
    </row>
    <row r="7" spans="1:4">
      <c r="A7" s="3" t="s">
        <v>974</v>
      </c>
      <c r="B7" s="3" t="s">
        <v>1074</v>
      </c>
    </row>
    <row r="8" spans="1:4">
      <c r="A8" s="3" t="s">
        <v>1075</v>
      </c>
      <c r="D8" s="12" t="n">
        <v>0.09</v>
      </c>
    </row>
    <row r="9" spans="1:4">
      <c r="A9" s="3" t="s">
        <v>977</v>
      </c>
      <c r="B9" s="9" t="n">
        <v>0.15</v>
      </c>
      <c r="C9" s="9" t="n">
        <v>0.15</v>
      </c>
      <c r="D9" s="9" t="n">
        <v>0.15</v>
      </c>
    </row>
    <row r="10" spans="1:4">
      <c r="A10" s="3" t="s">
        <v>1076</v>
      </c>
      <c r="D10" s="7" t="n">
        <v>4950</v>
      </c>
    </row>
    <row r="11" spans="1:4">
      <c r="A11" s="3" t="s">
        <v>1077</v>
      </c>
      <c r="B11" s="7" t="n">
        <v>2863073</v>
      </c>
    </row>
    <row r="12" spans="1:4">
      <c r="A12" s="3" t="s">
        <v>1078</v>
      </c>
      <c r="D12" s="7" t="n">
        <v>660000</v>
      </c>
    </row>
    <row r="13" spans="1:4">
      <c r="A13" s="3" t="s">
        <v>1079</v>
      </c>
      <c r="D13" s="10" t="n">
        <v>2.9</v>
      </c>
    </row>
    <row r="14" spans="1:4">
      <c r="A14" s="3" t="s">
        <v>1080</v>
      </c>
      <c r="D14" s="12" t="n">
        <v>0.23</v>
      </c>
    </row>
    <row r="15" spans="1:4">
      <c r="A15" s="3" t="s">
        <v>1081</v>
      </c>
      <c r="D15" s="7" t="n">
        <v>-85800</v>
      </c>
    </row>
    <row r="16" spans="1:4">
      <c r="A16" s="3" t="s">
        <v>1082</v>
      </c>
      <c r="D16" s="7" t="n">
        <v>1017500</v>
      </c>
    </row>
    <row r="17" spans="1:4">
      <c r="A17" s="3" t="s">
        <v>1083</v>
      </c>
      <c r="D17" s="12" t="n">
        <v>3.31</v>
      </c>
    </row>
    <row r="18" spans="1:4">
      <c r="A18" s="3" t="s">
        <v>1084</v>
      </c>
      <c r="D18" s="12" t="n">
        <v>0.1</v>
      </c>
    </row>
    <row r="19" spans="1:4">
      <c r="A19" s="3" t="s">
        <v>1085</v>
      </c>
      <c r="D19" s="7" t="n">
        <v>10175</v>
      </c>
    </row>
    <row r="20" spans="1:4">
      <c r="A20" s="3" t="s">
        <v>1086</v>
      </c>
      <c r="D20" s="7" t="n">
        <v>275000</v>
      </c>
    </row>
    <row r="21" spans="1:4">
      <c r="A21" s="3" t="s">
        <v>1087</v>
      </c>
      <c r="D21" s="12" t="n">
        <v>3.43</v>
      </c>
    </row>
    <row r="22" spans="1:4">
      <c r="A22" s="3" t="s">
        <v>1088</v>
      </c>
      <c r="D22" s="12" t="n">
        <v>0.09</v>
      </c>
    </row>
    <row r="23" spans="1:4">
      <c r="A23" s="3" t="s">
        <v>1089</v>
      </c>
      <c r="D23" s="7" t="n">
        <v>5500</v>
      </c>
    </row>
    <row r="24" spans="1:4">
      <c r="A24" s="3" t="s">
        <v>1090</v>
      </c>
      <c r="D24" s="7" t="n">
        <v>550000</v>
      </c>
    </row>
    <row r="25" spans="1:4">
      <c r="A25" s="3" t="s">
        <v>1091</v>
      </c>
      <c r="D25" s="12" t="n">
        <v>3.57</v>
      </c>
    </row>
    <row r="26" spans="1:4">
      <c r="A26" s="3" t="s">
        <v>1092</v>
      </c>
      <c r="D26" s="12" t="n">
        <v>0.09</v>
      </c>
    </row>
    <row r="27" spans="1:4">
      <c r="A27" s="3" t="s">
        <v>1093</v>
      </c>
      <c r="D27" s="7" t="n">
        <v>11000</v>
      </c>
    </row>
    <row r="28" spans="1:4">
      <c r="A28" s="3" t="s">
        <v>1094</v>
      </c>
      <c r="D28" s="7" t="n">
        <v>110000</v>
      </c>
    </row>
    <row r="29" spans="1:4">
      <c r="A29" s="3" t="s">
        <v>1095</v>
      </c>
      <c r="D29" s="12" t="n">
        <v>4.05</v>
      </c>
    </row>
    <row r="30" spans="1:4">
      <c r="A30" s="3" t="s">
        <v>1096</v>
      </c>
      <c r="D30" s="12" t="n">
        <v>0.17</v>
      </c>
    </row>
    <row r="31" spans="1:4">
      <c r="A31" s="3" t="s">
        <v>1097</v>
      </c>
      <c r="D31" s="7" t="n">
        <v>-7700</v>
      </c>
    </row>
    <row r="32" spans="1:4">
      <c r="A32" s="3" t="s">
        <v>1098</v>
      </c>
      <c r="D32" s="7" t="n">
        <v>300000</v>
      </c>
    </row>
    <row r="33" spans="1:4">
      <c r="A33" s="3" t="s">
        <v>1099</v>
      </c>
      <c r="D33" s="12" t="n">
        <v>4.62</v>
      </c>
    </row>
    <row r="34" spans="1:4">
      <c r="A34" s="3" t="s">
        <v>1100</v>
      </c>
      <c r="D34" s="12" t="n">
        <v>0.11</v>
      </c>
    </row>
    <row r="35" spans="1:4">
      <c r="A35" s="3" t="s">
        <v>1101</v>
      </c>
      <c r="D35" s="7" t="n">
        <v>3000</v>
      </c>
    </row>
    <row r="36" spans="1:4">
      <c r="A36" s="3" t="s">
        <v>1102</v>
      </c>
      <c r="D36" s="7" t="n">
        <v>325000</v>
      </c>
    </row>
    <row r="37" spans="1:4">
      <c r="A37" s="3" t="s">
        <v>1103</v>
      </c>
      <c r="D37" s="12" t="n">
        <v>4.76</v>
      </c>
    </row>
    <row r="38" spans="1:4">
      <c r="A38" s="3" t="s">
        <v>1104</v>
      </c>
      <c r="D38" s="12" t="n">
        <v>0.14</v>
      </c>
    </row>
    <row r="39" spans="1:4">
      <c r="A39" s="3" t="s">
        <v>1105</v>
      </c>
      <c r="D39" s="7" t="n">
        <v>-6500</v>
      </c>
    </row>
    <row r="40" spans="1:4">
      <c r="A40" s="3" t="s">
        <v>1106</v>
      </c>
      <c r="D40" s="7" t="n">
        <v>3485000</v>
      </c>
    </row>
    <row r="41" spans="1:4">
      <c r="A41" s="3" t="s">
        <v>1107</v>
      </c>
      <c r="D41" s="12" t="n">
        <v>3.45</v>
      </c>
    </row>
    <row r="42" spans="1:4">
      <c r="A42" s="3" t="s">
        <v>1108</v>
      </c>
      <c r="D42" s="12" t="n">
        <v>0.13</v>
      </c>
    </row>
    <row r="43" spans="1:4">
      <c r="A43" s="3" t="s">
        <v>1109</v>
      </c>
      <c r="D43" s="7" t="n">
        <v>-65375</v>
      </c>
    </row>
    <row r="44" spans="1:4">
      <c r="A44" s="3" t="s">
        <v>1071</v>
      </c>
      <c r="C44" s="7" t="n">
        <v>247500</v>
      </c>
    </row>
    <row r="45" spans="1:4">
      <c r="A45" s="3" t="s">
        <v>1110</v>
      </c>
      <c r="C45" s="7" t="n">
        <v>247500</v>
      </c>
    </row>
    <row r="46" spans="1:4">
      <c r="A46" s="3" t="s">
        <v>1111</v>
      </c>
      <c r="C46" s="10" t="n">
        <v>0.8</v>
      </c>
    </row>
    <row r="47" spans="1:4">
      <c r="A47" s="3" t="s">
        <v>1076</v>
      </c>
      <c r="C47" s="12" t="n">
        <v>0.09</v>
      </c>
    </row>
    <row r="48" spans="1:4">
      <c r="A48" s="3" t="s">
        <v>1078</v>
      </c>
      <c r="C48" s="7" t="n">
        <v>64125</v>
      </c>
    </row>
    <row r="49" spans="1:4">
      <c r="A49" s="3" t="s">
        <v>1112</v>
      </c>
      <c r="C49" s="5" t="n">
        <v>248375</v>
      </c>
    </row>
    <row r="50" spans="1:4">
      <c r="A50" s="3" t="s">
        <v>1080</v>
      </c>
      <c r="C50" s="7" t="n">
        <v>248375</v>
      </c>
    </row>
    <row r="51" spans="1:4">
      <c r="A51" s="3" t="s">
        <v>1113</v>
      </c>
      <c r="C51" s="10" t="n">
        <v>1.9</v>
      </c>
    </row>
    <row r="52" spans="1:4">
      <c r="A52" s="3" t="s">
        <v>1082</v>
      </c>
      <c r="C52" s="12" t="n">
        <v>0.23</v>
      </c>
    </row>
    <row r="53" spans="1:4">
      <c r="A53" s="3" t="s">
        <v>1114</v>
      </c>
      <c r="C53" s="7" t="n">
        <v>30482</v>
      </c>
    </row>
    <row r="54" spans="1:4">
      <c r="A54" s="3" t="s">
        <v>1084</v>
      </c>
      <c r="C54" s="5" t="n">
        <v>990000</v>
      </c>
    </row>
    <row r="55" spans="1:4">
      <c r="A55" s="3" t="s">
        <v>1085</v>
      </c>
      <c r="C55" s="7" t="n">
        <v>990000</v>
      </c>
    </row>
    <row r="56" spans="1:4">
      <c r="A56" s="3" t="s">
        <v>1115</v>
      </c>
      <c r="C56" s="12" t="n">
        <v>2.31</v>
      </c>
    </row>
    <row r="57" spans="1:4">
      <c r="A57" s="3" t="s">
        <v>1116</v>
      </c>
      <c r="C57" s="12" t="n">
        <v>0.1</v>
      </c>
    </row>
    <row r="58" spans="1:4">
      <c r="A58" s="3" t="s">
        <v>1088</v>
      </c>
      <c r="C58" s="7" t="n">
        <v>247500</v>
      </c>
    </row>
    <row r="59" spans="1:4">
      <c r="A59" s="3" t="s">
        <v>1089</v>
      </c>
      <c r="C59" s="5" t="n">
        <v>275000</v>
      </c>
    </row>
    <row r="60" spans="1:4">
      <c r="A60" s="3" t="s">
        <v>1090</v>
      </c>
      <c r="C60" s="7" t="n">
        <v>275000</v>
      </c>
    </row>
    <row r="61" spans="1:4">
      <c r="A61" s="3" t="s">
        <v>1091</v>
      </c>
      <c r="C61" s="12" t="n">
        <v>2.43</v>
      </c>
    </row>
    <row r="62" spans="1:4">
      <c r="A62" s="3" t="s">
        <v>1092</v>
      </c>
      <c r="C62" s="12" t="n">
        <v>0.09</v>
      </c>
    </row>
    <row r="63" spans="1:4">
      <c r="A63" s="3" t="s">
        <v>1093</v>
      </c>
      <c r="C63" s="7" t="n">
        <v>71250</v>
      </c>
    </row>
    <row r="64" spans="1:4">
      <c r="A64" s="3" t="s">
        <v>1094</v>
      </c>
      <c r="C64" s="5" t="n">
        <v>550000</v>
      </c>
    </row>
    <row r="65" spans="1:4">
      <c r="A65" s="3" t="s">
        <v>1117</v>
      </c>
      <c r="C65" s="7" t="n">
        <v>550000</v>
      </c>
    </row>
    <row r="66" spans="1:4">
      <c r="A66" s="3" t="s">
        <v>1118</v>
      </c>
      <c r="C66" s="12" t="n">
        <v>2.57</v>
      </c>
    </row>
    <row r="67" spans="1:4">
      <c r="A67" s="3" t="s">
        <v>1097</v>
      </c>
      <c r="C67" s="12" t="n">
        <v>0.09</v>
      </c>
    </row>
    <row r="68" spans="1:4">
      <c r="A68" s="3" t="s">
        <v>1098</v>
      </c>
      <c r="C68" s="7" t="n">
        <v>142500</v>
      </c>
    </row>
    <row r="69" spans="1:4">
      <c r="A69" s="3" t="s">
        <v>1119</v>
      </c>
      <c r="C69" s="5" t="n">
        <v>110000</v>
      </c>
    </row>
    <row r="70" spans="1:4">
      <c r="A70" s="3" t="s">
        <v>1100</v>
      </c>
      <c r="C70" s="7" t="n">
        <v>110000</v>
      </c>
    </row>
    <row r="71" spans="1:4">
      <c r="A71" s="3" t="s">
        <v>1120</v>
      </c>
      <c r="C71" s="12" t="n">
        <v>3.05</v>
      </c>
    </row>
    <row r="72" spans="1:4">
      <c r="A72" s="3" t="s">
        <v>1102</v>
      </c>
      <c r="C72" s="12" t="n">
        <v>0.17</v>
      </c>
    </row>
    <row r="73" spans="1:4">
      <c r="A73" s="3" t="s">
        <v>1121</v>
      </c>
      <c r="C73" s="7" t="n">
        <v>19500</v>
      </c>
    </row>
    <row r="74" spans="1:4">
      <c r="A74" s="3" t="s">
        <v>1104</v>
      </c>
      <c r="C74" s="5" t="n">
        <v>300000</v>
      </c>
    </row>
    <row r="75" spans="1:4">
      <c r="A75" s="3" t="s">
        <v>1105</v>
      </c>
      <c r="C75" s="7" t="n">
        <v>300000</v>
      </c>
    </row>
    <row r="76" spans="1:4">
      <c r="A76" s="3" t="s">
        <v>1122</v>
      </c>
      <c r="C76" s="12" t="n">
        <v>3.62</v>
      </c>
    </row>
    <row r="77" spans="1:4">
      <c r="A77" s="3" t="s">
        <v>1123</v>
      </c>
      <c r="C77" s="12" t="n">
        <v>0.11</v>
      </c>
    </row>
    <row r="78" spans="1:4">
      <c r="A78" s="3" t="s">
        <v>1108</v>
      </c>
      <c r="C78" s="7" t="n">
        <v>72000</v>
      </c>
    </row>
    <row r="79" spans="1:4">
      <c r="A79" s="3" t="s">
        <v>1109</v>
      </c>
      <c r="C79" s="5" t="n">
        <v>200000</v>
      </c>
    </row>
    <row r="80" spans="1:4">
      <c r="A80" s="3" t="s">
        <v>1124</v>
      </c>
      <c r="C80" s="7" t="n">
        <v>200000</v>
      </c>
    </row>
    <row r="81" spans="1:4">
      <c r="A81" s="3" t="s">
        <v>1125</v>
      </c>
      <c r="C81" s="12" t="n">
        <v>4.76</v>
      </c>
    </row>
    <row r="82" spans="1:4">
      <c r="A82" s="3" t="s">
        <v>1126</v>
      </c>
      <c r="C82" s="12" t="n">
        <v>0.37</v>
      </c>
    </row>
    <row r="83" spans="1:4">
      <c r="A83" s="3" t="s">
        <v>1127</v>
      </c>
      <c r="C83" s="7" t="n">
        <v>-4000</v>
      </c>
    </row>
    <row r="84" spans="1:4">
      <c r="A84" s="3" t="s">
        <v>1128</v>
      </c>
      <c r="C84" s="5" t="n">
        <v>400000</v>
      </c>
    </row>
    <row r="85" spans="1:4">
      <c r="A85" s="3" t="s">
        <v>1129</v>
      </c>
      <c r="C85" s="7" t="n">
        <v>100000</v>
      </c>
    </row>
    <row r="86" spans="1:4">
      <c r="A86" s="3" t="s">
        <v>1130</v>
      </c>
      <c r="C86" s="12" t="n">
        <v>4.81</v>
      </c>
    </row>
    <row r="87" spans="1:4">
      <c r="A87" s="3" t="s">
        <v>1131</v>
      </c>
      <c r="C87" s="12" t="n">
        <v>0.3</v>
      </c>
    </row>
    <row r="88" spans="1:4">
      <c r="A88" s="3" t="s">
        <v>1132</v>
      </c>
      <c r="C88" s="7" t="n">
        <v>22000</v>
      </c>
    </row>
    <row r="89" spans="1:4">
      <c r="A89" s="3" t="s">
        <v>1133</v>
      </c>
      <c r="C89" s="5" t="n">
        <v>3320875</v>
      </c>
    </row>
    <row r="90" spans="1:4">
      <c r="A90" s="3" t="s">
        <v>1134</v>
      </c>
      <c r="C90" s="7" t="n">
        <v>3020875</v>
      </c>
    </row>
    <row r="91" spans="1:4">
      <c r="A91" s="3" t="s">
        <v>1135</v>
      </c>
      <c r="C91" s="12" t="n">
        <v>2.81</v>
      </c>
    </row>
    <row r="92" spans="1:4">
      <c r="A92" s="3" t="s">
        <v>1136</v>
      </c>
      <c r="C92" s="12" t="n">
        <v>0.15</v>
      </c>
    </row>
    <row r="93" spans="1:4">
      <c r="A93" s="3" t="s">
        <v>1137</v>
      </c>
      <c r="C93" s="7" t="n">
        <v>665357</v>
      </c>
    </row>
    <row r="94" spans="1:4">
      <c r="A94" s="3" t="s">
        <v>1138</v>
      </c>
    </row>
    <row r="95" spans="1:4">
      <c r="A95" s="3" t="s">
        <v>1070</v>
      </c>
      <c r="B95" s="5" t="n">
        <v>247500</v>
      </c>
    </row>
    <row r="96" spans="1:4">
      <c r="A96" s="3" t="s">
        <v>1072</v>
      </c>
      <c r="B96" s="5" t="n">
        <v>247500</v>
      </c>
    </row>
    <row r="97" spans="1:4">
      <c r="A97" s="3" t="s">
        <v>974</v>
      </c>
      <c r="B97" s="3" t="s">
        <v>1139</v>
      </c>
    </row>
    <row r="98" spans="1:4">
      <c r="A98" s="3" t="s">
        <v>977</v>
      </c>
      <c r="B98" s="9" t="n">
        <v>0.09</v>
      </c>
    </row>
    <row r="99" spans="1:4">
      <c r="A99" s="3" t="s">
        <v>1077</v>
      </c>
      <c r="B99" s="7" t="n">
        <v>231188</v>
      </c>
    </row>
    <row r="100" spans="1:4">
      <c r="A100" s="3" t="s">
        <v>1140</v>
      </c>
    </row>
    <row r="101" spans="1:4">
      <c r="A101" s="3" t="s">
        <v>1070</v>
      </c>
      <c r="B101" s="5" t="n">
        <v>193375</v>
      </c>
    </row>
    <row r="102" spans="1:4">
      <c r="A102" s="3" t="s">
        <v>1072</v>
      </c>
      <c r="B102" s="5" t="n">
        <v>193375</v>
      </c>
    </row>
    <row r="103" spans="1:4">
      <c r="A103" s="3" t="s">
        <v>974</v>
      </c>
      <c r="B103" s="3" t="s">
        <v>1141</v>
      </c>
    </row>
    <row r="104" spans="1:4">
      <c r="A104" s="3" t="s">
        <v>977</v>
      </c>
      <c r="B104" s="9" t="n">
        <v>0.23</v>
      </c>
    </row>
    <row r="105" spans="1:4">
      <c r="A105" s="3" t="s">
        <v>1077</v>
      </c>
      <c r="B105" s="7" t="n">
        <v>154261</v>
      </c>
    </row>
    <row r="106" spans="1:4">
      <c r="A106" s="3" t="s">
        <v>1142</v>
      </c>
    </row>
    <row r="107" spans="1:4">
      <c r="A107" s="3" t="s">
        <v>1070</v>
      </c>
      <c r="B107" s="5" t="n">
        <v>990000</v>
      </c>
    </row>
    <row r="108" spans="1:4">
      <c r="A108" s="3" t="s">
        <v>1072</v>
      </c>
      <c r="B108" s="5" t="n">
        <v>990000</v>
      </c>
    </row>
    <row r="109" spans="1:4">
      <c r="A109" s="3" t="s">
        <v>974</v>
      </c>
      <c r="B109" s="3" t="s">
        <v>1143</v>
      </c>
    </row>
    <row r="110" spans="1:4">
      <c r="A110" s="3" t="s">
        <v>977</v>
      </c>
      <c r="B110" s="9" t="n">
        <v>0.1</v>
      </c>
    </row>
    <row r="111" spans="1:4">
      <c r="A111" s="3" t="s">
        <v>1077</v>
      </c>
      <c r="B111" s="7" t="n">
        <v>915750</v>
      </c>
    </row>
    <row r="112" spans="1:4">
      <c r="A112" s="3" t="s">
        <v>1144</v>
      </c>
    </row>
    <row r="113" spans="1:4">
      <c r="A113" s="3" t="s">
        <v>1070</v>
      </c>
      <c r="B113" s="5" t="n">
        <v>275000</v>
      </c>
    </row>
    <row r="114" spans="1:4">
      <c r="A114" s="3" t="s">
        <v>1072</v>
      </c>
      <c r="B114" s="5" t="n">
        <v>275000</v>
      </c>
    </row>
    <row r="115" spans="1:4">
      <c r="A115" s="3" t="s">
        <v>974</v>
      </c>
      <c r="B115" s="3" t="s">
        <v>1145</v>
      </c>
    </row>
    <row r="116" spans="1:4">
      <c r="A116" s="3" t="s">
        <v>977</v>
      </c>
      <c r="B116" s="9" t="n">
        <v>0.09</v>
      </c>
    </row>
    <row r="117" spans="1:4">
      <c r="A117" s="3" t="s">
        <v>1077</v>
      </c>
      <c r="B117" s="7" t="n">
        <v>256875</v>
      </c>
    </row>
    <row r="118" spans="1:4">
      <c r="A118" s="3" t="s">
        <v>1146</v>
      </c>
    </row>
    <row r="119" spans="1:4">
      <c r="A119" s="3" t="s">
        <v>1070</v>
      </c>
      <c r="B119" s="5" t="n">
        <v>550000</v>
      </c>
    </row>
    <row r="120" spans="1:4">
      <c r="A120" s="3" t="s">
        <v>1072</v>
      </c>
      <c r="B120" s="5" t="n">
        <v>550000</v>
      </c>
    </row>
    <row r="121" spans="1:4">
      <c r="A121" s="3" t="s">
        <v>974</v>
      </c>
      <c r="B121" s="3" t="s">
        <v>1147</v>
      </c>
    </row>
    <row r="122" spans="1:4">
      <c r="A122" s="3" t="s">
        <v>977</v>
      </c>
      <c r="B122" s="9" t="n">
        <v>0.09</v>
      </c>
    </row>
    <row r="123" spans="1:4">
      <c r="A123" s="3" t="s">
        <v>1077</v>
      </c>
      <c r="B123" s="7" t="n">
        <v>513750</v>
      </c>
    </row>
    <row r="124" spans="1:4">
      <c r="A124" s="3" t="s">
        <v>1148</v>
      </c>
    </row>
    <row r="125" spans="1:4">
      <c r="A125" s="3" t="s">
        <v>1070</v>
      </c>
      <c r="B125" s="5" t="n">
        <v>110000</v>
      </c>
    </row>
    <row r="126" spans="1:4">
      <c r="A126" s="3" t="s">
        <v>1072</v>
      </c>
      <c r="B126" s="5" t="n">
        <v>110000</v>
      </c>
    </row>
    <row r="127" spans="1:4">
      <c r="A127" s="3" t="s">
        <v>974</v>
      </c>
      <c r="B127" s="3" t="s">
        <v>1149</v>
      </c>
    </row>
    <row r="128" spans="1:4">
      <c r="A128" s="3" t="s">
        <v>977</v>
      </c>
      <c r="B128" s="9" t="n">
        <v>0.17</v>
      </c>
    </row>
    <row r="129" spans="1:4">
      <c r="A129" s="3" t="s">
        <v>1077</v>
      </c>
      <c r="B129" s="7" t="n">
        <v>93750</v>
      </c>
    </row>
    <row r="130" spans="1:4">
      <c r="A130" s="3" t="s">
        <v>1150</v>
      </c>
    </row>
    <row r="131" spans="1:4">
      <c r="A131" s="3" t="s">
        <v>1070</v>
      </c>
      <c r="B131" s="5" t="n">
        <v>300000</v>
      </c>
    </row>
    <row r="132" spans="1:4">
      <c r="A132" s="3" t="s">
        <v>1072</v>
      </c>
      <c r="B132" s="5" t="n">
        <v>300000</v>
      </c>
    </row>
    <row r="133" spans="1:4">
      <c r="A133" s="3" t="s">
        <v>974</v>
      </c>
      <c r="B133" s="3" t="s">
        <v>1151</v>
      </c>
    </row>
    <row r="134" spans="1:4">
      <c r="A134" s="3" t="s">
        <v>977</v>
      </c>
      <c r="B134" s="9" t="n">
        <v>0.11</v>
      </c>
    </row>
    <row r="135" spans="1:4">
      <c r="A135" s="3" t="s">
        <v>1077</v>
      </c>
      <c r="B135" s="7" t="n">
        <v>274500</v>
      </c>
    </row>
    <row r="136" spans="1:4">
      <c r="A136" s="3" t="s">
        <v>1152</v>
      </c>
    </row>
    <row r="137" spans="1:4">
      <c r="A137" s="3" t="s">
        <v>1070</v>
      </c>
      <c r="B137" s="5" t="n">
        <v>200000</v>
      </c>
    </row>
    <row r="138" spans="1:4">
      <c r="A138" s="3" t="s">
        <v>1072</v>
      </c>
      <c r="B138" s="5" t="n">
        <v>200000</v>
      </c>
    </row>
    <row r="139" spans="1:4">
      <c r="A139" s="3" t="s">
        <v>974</v>
      </c>
      <c r="B139" s="3" t="s">
        <v>1153</v>
      </c>
    </row>
    <row r="140" spans="1:4">
      <c r="A140" s="3" t="s">
        <v>977</v>
      </c>
      <c r="B140" s="9" t="n">
        <v>0.37</v>
      </c>
    </row>
    <row r="141" spans="1:4">
      <c r="A141" s="3" t="s">
        <v>1077</v>
      </c>
      <c r="B141" s="7" t="n">
        <v>131000</v>
      </c>
    </row>
    <row r="142" spans="1:4">
      <c r="A142" s="3" t="s">
        <v>1154</v>
      </c>
    </row>
    <row r="143" spans="1:4">
      <c r="A143" s="3" t="s">
        <v>1070</v>
      </c>
      <c r="B143" s="5" t="n">
        <v>400000</v>
      </c>
    </row>
    <row r="144" spans="1:4">
      <c r="A144" s="3" t="s">
        <v>1072</v>
      </c>
      <c r="B144" s="5" t="n">
        <v>100000</v>
      </c>
    </row>
    <row r="145" spans="1:4">
      <c r="A145" s="3" t="s">
        <v>974</v>
      </c>
      <c r="B145" s="3" t="s">
        <v>1155</v>
      </c>
    </row>
    <row r="146" spans="1:4">
      <c r="A146" s="3" t="s">
        <v>977</v>
      </c>
      <c r="B146" s="9" t="n">
        <v>0.29</v>
      </c>
    </row>
    <row r="147" spans="1:4">
      <c r="A147" s="3" t="s">
        <v>1077</v>
      </c>
      <c r="B147" s="7" t="n">
        <v>292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56</v>
      </c>
      <c r="B1" s="2" t="s">
        <v>63</v>
      </c>
    </row>
    <row r="2" spans="1:3">
      <c r="B2" s="2" t="s">
        <v>930</v>
      </c>
      <c r="C2" s="2" t="s">
        <v>931</v>
      </c>
    </row>
    <row r="3" spans="1:3">
      <c r="A3" s="3" t="s">
        <v>1157</v>
      </c>
      <c r="C3" s="3" t="s">
        <v>937</v>
      </c>
    </row>
    <row r="4" spans="1:3">
      <c r="A4" s="3" t="s">
        <v>1158</v>
      </c>
      <c r="C4" s="3" t="s">
        <v>1159</v>
      </c>
    </row>
    <row r="5" spans="1:3">
      <c r="A5" s="3" t="s">
        <v>1160</v>
      </c>
      <c r="C5" s="3" t="s">
        <v>1161</v>
      </c>
    </row>
    <row r="6" spans="1:3">
      <c r="A6" s="3" t="s">
        <v>1162</v>
      </c>
      <c r="C6" s="3" t="s">
        <v>1163</v>
      </c>
    </row>
    <row r="7" spans="1:3">
      <c r="A7" s="3" t="s">
        <v>1164</v>
      </c>
      <c r="C7" s="3" t="s">
        <v>1165</v>
      </c>
    </row>
    <row r="8" spans="1:3">
      <c r="A8" s="3" t="s">
        <v>1166</v>
      </c>
      <c r="C8" s="3" t="s">
        <v>1167</v>
      </c>
    </row>
    <row r="9" spans="1:3">
      <c r="A9" s="3" t="s">
        <v>1168</v>
      </c>
      <c r="C9" s="3" t="s">
        <v>1169</v>
      </c>
    </row>
    <row r="10" spans="1:3">
      <c r="A10" s="3" t="s">
        <v>1170</v>
      </c>
      <c r="C10" s="3" t="s">
        <v>1171</v>
      </c>
    </row>
    <row r="11" spans="1:3">
      <c r="A11" s="3" t="s">
        <v>1172</v>
      </c>
      <c r="C11" s="5" t="n">
        <v>5</v>
      </c>
    </row>
    <row r="12" spans="1:3">
      <c r="A12" s="3" t="s">
        <v>1173</v>
      </c>
      <c r="C12" s="5" t="n">
        <v>5</v>
      </c>
    </row>
    <row r="13" spans="1:3">
      <c r="A13" s="3" t="s">
        <v>1174</v>
      </c>
      <c r="C13" s="3" t="s">
        <v>941</v>
      </c>
    </row>
    <row r="14" spans="1:3">
      <c r="A14" s="3" t="s">
        <v>1175</v>
      </c>
      <c r="C14" s="3" t="s">
        <v>941</v>
      </c>
    </row>
    <row r="15" spans="1:3">
      <c r="A15" s="3" t="s">
        <v>1176</v>
      </c>
      <c r="C15" s="9" t="n">
        <v>0.11</v>
      </c>
    </row>
    <row r="16" spans="1:3">
      <c r="A16" s="3" t="s">
        <v>1177</v>
      </c>
      <c r="C16" s="12" t="n">
        <v>0.19</v>
      </c>
    </row>
    <row r="17" spans="1:3">
      <c r="A17" s="3" t="s">
        <v>1178</v>
      </c>
      <c r="C17" s="12" t="n">
        <v>0.08</v>
      </c>
    </row>
    <row r="18" spans="1:3">
      <c r="A18" s="3" t="s">
        <v>1179</v>
      </c>
      <c r="C18" s="9" t="n">
        <v>0.1</v>
      </c>
    </row>
    <row r="19" spans="1:3">
      <c r="A19" s="3" t="s">
        <v>1157</v>
      </c>
      <c r="B19" s="3" t="s">
        <v>1180</v>
      </c>
    </row>
    <row r="20" spans="1:3">
      <c r="A20" s="3" t="s">
        <v>1158</v>
      </c>
      <c r="B20" s="3" t="s">
        <v>1181</v>
      </c>
    </row>
    <row r="21" spans="1:3">
      <c r="A21" s="3" t="s">
        <v>1160</v>
      </c>
      <c r="B21" s="3" t="s">
        <v>937</v>
      </c>
    </row>
    <row r="22" spans="1:3">
      <c r="A22" s="3" t="s">
        <v>1162</v>
      </c>
      <c r="B22" s="3" t="s">
        <v>1159</v>
      </c>
    </row>
    <row r="23" spans="1:3">
      <c r="A23" s="3" t="s">
        <v>1164</v>
      </c>
      <c r="B23" s="3" t="s">
        <v>1182</v>
      </c>
    </row>
    <row r="24" spans="1:3">
      <c r="A24" s="3" t="s">
        <v>1166</v>
      </c>
      <c r="B24" s="3" t="s">
        <v>1183</v>
      </c>
    </row>
    <row r="25" spans="1:3">
      <c r="A25" s="3" t="s">
        <v>1168</v>
      </c>
      <c r="B25" s="3" t="s">
        <v>1165</v>
      </c>
    </row>
    <row r="26" spans="1:3">
      <c r="A26" s="3" t="s">
        <v>1170</v>
      </c>
      <c r="B26" s="3" t="s">
        <v>1167</v>
      </c>
    </row>
    <row r="27" spans="1:3">
      <c r="A27" s="3" t="s">
        <v>1184</v>
      </c>
      <c r="B27" s="7" t="n">
        <v>2</v>
      </c>
    </row>
    <row r="28" spans="1:3">
      <c r="A28" s="3" t="s">
        <v>1173</v>
      </c>
      <c r="B28" s="5" t="n">
        <v>5</v>
      </c>
    </row>
    <row r="29" spans="1:3">
      <c r="A29" s="3" t="s">
        <v>1185</v>
      </c>
      <c r="B29" s="5" t="n">
        <v>5</v>
      </c>
    </row>
    <row r="30" spans="1:3">
      <c r="A30" s="3" t="s">
        <v>1175</v>
      </c>
      <c r="B30" s="3" t="s">
        <v>941</v>
      </c>
    </row>
    <row r="31" spans="1:3">
      <c r="A31" s="3" t="s">
        <v>1176</v>
      </c>
      <c r="B31" s="3" t="s">
        <v>941</v>
      </c>
    </row>
    <row r="32" spans="1:3">
      <c r="A32" s="3" t="s">
        <v>1177</v>
      </c>
      <c r="B32" s="9" t="n">
        <v>0.07000000000000001</v>
      </c>
    </row>
    <row r="33" spans="1:3">
      <c r="A33" s="3" t="s">
        <v>1178</v>
      </c>
      <c r="B33" s="12" t="n">
        <v>0.27</v>
      </c>
    </row>
    <row r="34" spans="1:3">
      <c r="A34" s="3" t="s">
        <v>1179</v>
      </c>
      <c r="B34" s="12" t="n">
        <v>0.11</v>
      </c>
    </row>
    <row r="35" spans="1:3">
      <c r="A35" s="3" t="s">
        <v>1186</v>
      </c>
      <c r="B35" s="9" t="n">
        <v>0.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187</v>
      </c>
      <c r="B1" s="2" t="s">
        <v>62</v>
      </c>
      <c r="D1" s="2" t="s">
        <v>63</v>
      </c>
    </row>
    <row r="2" spans="1:5">
      <c r="B2" s="2" t="s">
        <v>2</v>
      </c>
      <c r="C2" s="2" t="s">
        <v>64</v>
      </c>
      <c r="D2" s="2" t="s">
        <v>29</v>
      </c>
      <c r="E2" s="2" t="s">
        <v>30</v>
      </c>
    </row>
    <row r="3" spans="1:5">
      <c r="A3" s="3" t="s">
        <v>65</v>
      </c>
      <c r="B3" s="7" t="n">
        <v>8008</v>
      </c>
      <c r="C3" s="7" t="n">
        <v>864</v>
      </c>
      <c r="D3" s="7" t="n">
        <v>63639</v>
      </c>
      <c r="E3" s="7" t="n">
        <v>40718</v>
      </c>
    </row>
    <row r="4" spans="1:5">
      <c r="A4" s="3" t="s">
        <v>1188</v>
      </c>
      <c r="E4" s="5" t="n">
        <v>31743</v>
      </c>
    </row>
    <row r="5" spans="1:5">
      <c r="A5" s="3" t="s">
        <v>1189</v>
      </c>
      <c r="B5" s="5" t="n">
        <v>16250</v>
      </c>
      <c r="C5" s="5" t="n">
        <v>8250</v>
      </c>
    </row>
    <row r="6" spans="1:5">
      <c r="A6" s="3" t="s">
        <v>1190</v>
      </c>
      <c r="E6" s="5" t="n">
        <v>14702</v>
      </c>
    </row>
    <row r="7" spans="1:5">
      <c r="A7" s="3" t="s">
        <v>1191</v>
      </c>
      <c r="B7" s="5" t="n">
        <v>377</v>
      </c>
      <c r="C7" s="5" t="n">
        <v>111</v>
      </c>
    </row>
    <row r="8" spans="1:5">
      <c r="A8" s="3" t="s">
        <v>1192</v>
      </c>
      <c r="E8" s="5" t="n">
        <v>7500</v>
      </c>
    </row>
    <row r="9" spans="1:5">
      <c r="A9" s="3" t="s">
        <v>66</v>
      </c>
      <c r="B9" s="7" t="n">
        <v>24635</v>
      </c>
      <c r="C9" s="7" t="n">
        <v>9225</v>
      </c>
    </row>
    <row r="10" spans="1:5">
      <c r="A10" s="3" t="s">
        <v>1193</v>
      </c>
      <c r="E10" s="5" t="n">
        <v>0</v>
      </c>
    </row>
    <row r="11" spans="1:5">
      <c r="A11" s="3" t="s">
        <v>1194</v>
      </c>
      <c r="E11" s="5" t="n">
        <v>1149</v>
      </c>
    </row>
    <row r="12" spans="1:5">
      <c r="A12" s="3" t="s">
        <v>1195</v>
      </c>
      <c r="E12" s="5" t="n">
        <v>0</v>
      </c>
    </row>
    <row r="13" spans="1:5">
      <c r="A13" s="3" t="s">
        <v>1196</v>
      </c>
      <c r="E13" s="5" t="n">
        <v>326</v>
      </c>
    </row>
    <row r="14" spans="1:5">
      <c r="A14" s="3" t="s">
        <v>1197</v>
      </c>
      <c r="E14" s="5" t="n">
        <v>0</v>
      </c>
    </row>
    <row r="15" spans="1:5">
      <c r="A15" s="3" t="s">
        <v>1198</v>
      </c>
      <c r="E15" s="5" t="n">
        <v>40718</v>
      </c>
    </row>
    <row r="16" spans="1:5">
      <c r="A16" s="3" t="s">
        <v>1199</v>
      </c>
      <c r="E16" s="7" t="n">
        <v>14702</v>
      </c>
    </row>
    <row r="17" spans="1:5">
      <c r="A17" s="3" t="s">
        <v>1188</v>
      </c>
      <c r="D17" s="5" t="n">
        <v>16866</v>
      </c>
    </row>
    <row r="18" spans="1:5">
      <c r="A18" s="3" t="s">
        <v>1190</v>
      </c>
      <c r="D18" s="5" t="n">
        <v>31743</v>
      </c>
    </row>
    <row r="19" spans="1:5">
      <c r="A19" s="3" t="s">
        <v>1192</v>
      </c>
      <c r="D19" s="5" t="n">
        <v>45809</v>
      </c>
    </row>
    <row r="20" spans="1:5">
      <c r="A20" s="3" t="s">
        <v>1193</v>
      </c>
      <c r="D20" s="5" t="n">
        <v>7500</v>
      </c>
    </row>
    <row r="21" spans="1:5">
      <c r="A21" s="3" t="s">
        <v>1194</v>
      </c>
      <c r="D21" s="5" t="n">
        <v>964</v>
      </c>
    </row>
    <row r="22" spans="1:5">
      <c r="A22" s="3" t="s">
        <v>1195</v>
      </c>
      <c r="D22" s="5" t="n">
        <v>1149</v>
      </c>
    </row>
    <row r="23" spans="1:5">
      <c r="A23" s="3" t="s">
        <v>1196</v>
      </c>
      <c r="D23" s="5" t="n">
        <v>0</v>
      </c>
    </row>
    <row r="24" spans="1:5">
      <c r="A24" s="3" t="s">
        <v>1197</v>
      </c>
      <c r="D24" s="5" t="n">
        <v>326</v>
      </c>
    </row>
    <row r="25" spans="1:5">
      <c r="A25" s="3" t="s">
        <v>1198</v>
      </c>
      <c r="D25" s="5" t="n">
        <v>63639</v>
      </c>
    </row>
    <row r="26" spans="1:5">
      <c r="A26" s="3" t="s">
        <v>1199</v>
      </c>
      <c r="D26" s="7" t="n">
        <v>407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63</v>
      </c>
    </row>
    <row r="2" spans="1:2">
      <c r="B2" s="2" t="s">
        <v>701</v>
      </c>
    </row>
    <row r="3" spans="1:2">
      <c r="A3" s="3" t="s">
        <v>1201</v>
      </c>
      <c r="B3" s="7" t="n">
        <v>0</v>
      </c>
    </row>
    <row r="4" spans="1:2">
      <c r="A4" s="3" t="s">
        <v>1202</v>
      </c>
      <c r="B4" s="5" t="n">
        <v>59715</v>
      </c>
    </row>
    <row r="5" spans="1:2">
      <c r="A5" s="3" t="s">
        <v>1203</v>
      </c>
      <c r="B5" s="5" t="n">
        <v>0</v>
      </c>
    </row>
    <row r="6" spans="1:2">
      <c r="A6" s="3" t="s">
        <v>1204</v>
      </c>
      <c r="B6" s="5" t="n">
        <v>-10797</v>
      </c>
    </row>
    <row r="7" spans="1:2">
      <c r="A7" s="3" t="s">
        <v>1205</v>
      </c>
      <c r="B7" s="5" t="n">
        <v>0</v>
      </c>
    </row>
    <row r="8" spans="1:2">
      <c r="A8" s="3" t="s">
        <v>1206</v>
      </c>
      <c r="B8" s="7" t="n">
        <v>489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207</v>
      </c>
      <c r="B1" s="2" t="s">
        <v>62</v>
      </c>
      <c r="D1" s="2" t="s">
        <v>63</v>
      </c>
    </row>
    <row r="2" spans="1:4">
      <c r="B2" s="2" t="s">
        <v>2</v>
      </c>
      <c r="C2" s="2" t="s">
        <v>64</v>
      </c>
      <c r="D2" s="2" t="s">
        <v>29</v>
      </c>
    </row>
    <row r="3" spans="1:4">
      <c r="A3" s="3" t="s">
        <v>1208</v>
      </c>
      <c r="B3" s="7" t="n">
        <v>36000</v>
      </c>
      <c r="C3" s="7" t="n">
        <v>30230</v>
      </c>
    </row>
    <row r="4" spans="1:4">
      <c r="A4" s="3" t="s">
        <v>1209</v>
      </c>
      <c r="D4" s="7" t="n">
        <v>136000</v>
      </c>
    </row>
    <row r="5" spans="1:4">
      <c r="A5" s="3" t="s">
        <v>1210</v>
      </c>
      <c r="B5" s="5" t="n">
        <v>18822</v>
      </c>
      <c r="C5" s="5" t="n">
        <v>11089</v>
      </c>
    </row>
    <row r="6" spans="1:4">
      <c r="A6" s="3" t="s">
        <v>1211</v>
      </c>
      <c r="D6" s="5" t="n">
        <v>120000</v>
      </c>
    </row>
    <row r="7" spans="1:4">
      <c r="A7" s="3" t="s">
        <v>1212</v>
      </c>
      <c r="B7" s="5" t="n">
        <v>35292</v>
      </c>
      <c r="C7" s="5" t="n">
        <v>70166</v>
      </c>
    </row>
    <row r="8" spans="1:4">
      <c r="A8" s="3" t="s">
        <v>1213</v>
      </c>
      <c r="D8" s="5" t="n">
        <v>54963</v>
      </c>
    </row>
    <row r="9" spans="1:4">
      <c r="A9" s="3" t="s">
        <v>1214</v>
      </c>
      <c r="B9" s="5" t="n">
        <v>12000</v>
      </c>
      <c r="C9" s="5" t="n">
        <v>12000</v>
      </c>
    </row>
    <row r="10" spans="1:4">
      <c r="A10" s="3" t="s">
        <v>1215</v>
      </c>
      <c r="D10" s="5" t="n">
        <v>30794</v>
      </c>
    </row>
    <row r="11" spans="1:4">
      <c r="A11" s="3" t="s">
        <v>1216</v>
      </c>
      <c r="B11" s="7" t="n">
        <v>102114</v>
      </c>
      <c r="C11" s="7" t="n">
        <v>123485</v>
      </c>
    </row>
    <row r="12" spans="1:4">
      <c r="A12" s="3" t="s">
        <v>1217</v>
      </c>
      <c r="D12" s="5" t="n">
        <v>125394</v>
      </c>
    </row>
    <row r="13" spans="1:4">
      <c r="A13" s="3" t="s">
        <v>1218</v>
      </c>
      <c r="D13" s="5" t="n">
        <v>117213</v>
      </c>
    </row>
    <row r="14" spans="1:4">
      <c r="A14" s="3" t="s">
        <v>1219</v>
      </c>
      <c r="D14" s="5" t="n">
        <v>48000</v>
      </c>
    </row>
    <row r="15" spans="1:4">
      <c r="A15" s="3" t="s">
        <v>1220</v>
      </c>
      <c r="D15" s="5" t="n">
        <v>8000</v>
      </c>
    </row>
    <row r="16" spans="1:4">
      <c r="A16" s="3" t="s">
        <v>1221</v>
      </c>
      <c r="D16" s="5" t="n">
        <v>0</v>
      </c>
    </row>
    <row r="17" spans="1:4">
      <c r="A17" s="3" t="s">
        <v>1222</v>
      </c>
      <c r="D17" s="5" t="n">
        <v>44767</v>
      </c>
    </row>
    <row r="18" spans="1:4">
      <c r="A18" s="3" t="s">
        <v>1223</v>
      </c>
      <c r="D18" s="5" t="n">
        <v>0</v>
      </c>
    </row>
    <row r="19" spans="1:4">
      <c r="A19" s="3" t="s">
        <v>1224</v>
      </c>
      <c r="D19" s="5" t="n">
        <v>18000</v>
      </c>
    </row>
    <row r="20" spans="1:4">
      <c r="A20" s="3" t="s">
        <v>1225</v>
      </c>
      <c r="D20" s="5" t="n">
        <v>364357</v>
      </c>
    </row>
    <row r="21" spans="1:4">
      <c r="A21" s="3" t="s">
        <v>1226</v>
      </c>
      <c r="D21" s="7" t="n">
        <v>3384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62</v>
      </c>
    </row>
    <row r="2" spans="1:2">
      <c r="B2" s="2" t="s">
        <v>2</v>
      </c>
    </row>
    <row r="3" spans="1:2">
      <c r="A3" s="3" t="s">
        <v>166</v>
      </c>
      <c r="B3" s="3"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1227</v>
      </c>
      <c r="B1" s="2" t="s">
        <v>63</v>
      </c>
    </row>
    <row r="2" spans="1:2">
      <c r="B2" s="2" t="s">
        <v>395</v>
      </c>
    </row>
    <row r="3" spans="1:2">
      <c r="A3" s="3" t="s">
        <v>1228</v>
      </c>
      <c r="B3" s="7" t="n">
        <v>252000</v>
      </c>
    </row>
    <row r="4" spans="1:2">
      <c r="A4" s="3" t="s">
        <v>1229</v>
      </c>
      <c r="B4" s="5" t="n">
        <v>35760</v>
      </c>
    </row>
    <row r="5" spans="1:2">
      <c r="A5" s="3" t="s">
        <v>1230</v>
      </c>
      <c r="B5" s="5" t="n">
        <v>6240</v>
      </c>
    </row>
    <row r="6" spans="1:2">
      <c r="A6" s="3" t="s">
        <v>1231</v>
      </c>
      <c r="B6" s="5" t="n">
        <v>210000</v>
      </c>
    </row>
    <row r="7" spans="1:2">
      <c r="A7" s="3" t="s">
        <v>1232</v>
      </c>
      <c r="B7" s="5" t="n">
        <v>61950</v>
      </c>
    </row>
    <row r="8" spans="1:2">
      <c r="A8" s="3" t="s">
        <v>1233</v>
      </c>
      <c r="B8" s="5" t="n">
        <v>11800</v>
      </c>
    </row>
    <row r="9" spans="1:2">
      <c r="A9" s="3" t="s">
        <v>1234</v>
      </c>
      <c r="B9" s="5" t="n">
        <v>210000</v>
      </c>
    </row>
    <row r="10" spans="1:2">
      <c r="A10" s="3" t="s">
        <v>1235</v>
      </c>
      <c r="B10" s="5" t="n">
        <v>61950</v>
      </c>
    </row>
    <row r="11" spans="1:2">
      <c r="A11" s="3" t="s">
        <v>1236</v>
      </c>
      <c r="B11" s="7" t="n">
        <v>11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237</v>
      </c>
      <c r="B1" s="2" t="s">
        <v>62</v>
      </c>
      <c r="C1" s="2" t="s">
        <v>63</v>
      </c>
    </row>
    <row r="2" spans="1:4">
      <c r="B2" s="2" t="s">
        <v>2</v>
      </c>
      <c r="C2" s="2" t="s">
        <v>29</v>
      </c>
      <c r="D2" s="2" t="s">
        <v>30</v>
      </c>
    </row>
    <row r="3" spans="1:4">
      <c r="A3" s="3" t="s">
        <v>66</v>
      </c>
      <c r="B3" s="7" t="n">
        <v>24635</v>
      </c>
    </row>
    <row r="4" spans="1:4">
      <c r="A4" s="3" t="s">
        <v>1238</v>
      </c>
      <c r="D4" s="7" t="n">
        <v>48918</v>
      </c>
    </row>
    <row r="5" spans="1:4">
      <c r="A5" s="3" t="s">
        <v>67</v>
      </c>
      <c r="B5" s="5" t="n">
        <v>-6099</v>
      </c>
      <c r="C5" s="7" t="n">
        <v>-29750</v>
      </c>
      <c r="D5" s="5" t="n">
        <v>-45615</v>
      </c>
    </row>
    <row r="6" spans="1:4">
      <c r="A6" s="3" t="s">
        <v>1239</v>
      </c>
      <c r="D6" s="5" t="n">
        <v>14702</v>
      </c>
    </row>
    <row r="7" spans="1:4">
      <c r="A7" s="3" t="s">
        <v>1240</v>
      </c>
      <c r="B7" s="5" t="n">
        <v>-597249</v>
      </c>
      <c r="C7" s="5" t="n">
        <v>-1963354</v>
      </c>
      <c r="D7" s="5" t="n">
        <v>-1272352</v>
      </c>
    </row>
    <row r="8" spans="1:4">
      <c r="A8" s="3" t="s">
        <v>1241</v>
      </c>
      <c r="D8" s="5" t="n">
        <v>0</v>
      </c>
    </row>
    <row r="9" spans="1:4">
      <c r="A9" s="3" t="s">
        <v>1242</v>
      </c>
      <c r="B9" s="5" t="n">
        <v>-578713</v>
      </c>
      <c r="C9" s="5" t="n">
        <v>-1929465</v>
      </c>
      <c r="D9" s="5" t="n">
        <v>-1277249</v>
      </c>
    </row>
    <row r="10" spans="1:4">
      <c r="A10" s="3" t="s">
        <v>1243</v>
      </c>
      <c r="D10" s="5" t="n">
        <v>63620</v>
      </c>
    </row>
    <row r="11" spans="1:4">
      <c r="A11" s="3" t="s">
        <v>1244</v>
      </c>
      <c r="B11" s="5" t="n">
        <v>2497225</v>
      </c>
      <c r="C11" s="5" t="n">
        <v>2860178</v>
      </c>
      <c r="D11" s="5" t="n">
        <v>566638</v>
      </c>
    </row>
    <row r="12" spans="1:4">
      <c r="A12" s="3" t="s">
        <v>1245</v>
      </c>
      <c r="D12" s="5" t="n">
        <v>0</v>
      </c>
    </row>
    <row r="13" spans="1:4">
      <c r="A13" s="3" t="s">
        <v>1246</v>
      </c>
      <c r="D13" s="5" t="n">
        <v>349093</v>
      </c>
    </row>
    <row r="14" spans="1:4">
      <c r="A14" s="3" t="s">
        <v>1247</v>
      </c>
      <c r="D14" s="5" t="n">
        <v>1618996</v>
      </c>
    </row>
    <row r="15" spans="1:4">
      <c r="A15" s="3" t="s">
        <v>1248</v>
      </c>
      <c r="D15" s="5" t="n">
        <v>1968089</v>
      </c>
    </row>
    <row r="16" spans="1:4">
      <c r="A16" s="3" t="s">
        <v>1249</v>
      </c>
      <c r="D16" s="5" t="n">
        <v>0</v>
      </c>
    </row>
    <row r="17" spans="1:4">
      <c r="A17" s="3" t="s">
        <v>1250</v>
      </c>
      <c r="D17" s="5" t="n">
        <v>214632</v>
      </c>
    </row>
    <row r="18" spans="1:4">
      <c r="A18" s="3" t="s">
        <v>1251</v>
      </c>
      <c r="D18" s="5" t="n">
        <v>497090</v>
      </c>
    </row>
    <row r="19" spans="1:4">
      <c r="A19" s="3" t="s">
        <v>1252</v>
      </c>
      <c r="D19" s="7" t="n">
        <v>711722</v>
      </c>
    </row>
    <row r="20" spans="1:4">
      <c r="A20" s="3" t="s">
        <v>1253</v>
      </c>
      <c r="C20" s="5" t="n">
        <v>45809</v>
      </c>
    </row>
    <row r="21" spans="1:4">
      <c r="A21" s="3" t="s">
        <v>1254</v>
      </c>
      <c r="C21" s="5" t="n">
        <v>17830</v>
      </c>
    </row>
    <row r="22" spans="1:4">
      <c r="A22" s="3" t="s">
        <v>1255</v>
      </c>
      <c r="C22" s="5" t="n">
        <v>0</v>
      </c>
    </row>
    <row r="23" spans="1:4">
      <c r="A23" s="3" t="s">
        <v>1256</v>
      </c>
      <c r="C23" s="5" t="n">
        <v>63639</v>
      </c>
    </row>
    <row r="24" spans="1:4">
      <c r="A24" s="3" t="s">
        <v>1257</v>
      </c>
      <c r="C24" s="5" t="n">
        <v>0</v>
      </c>
    </row>
    <row r="25" spans="1:4">
      <c r="A25" s="3" t="s">
        <v>1258</v>
      </c>
      <c r="C25" s="5" t="n">
        <v>29750</v>
      </c>
    </row>
    <row r="26" spans="1:4">
      <c r="A26" s="3" t="s">
        <v>1259</v>
      </c>
      <c r="C26" s="5" t="n">
        <v>0</v>
      </c>
    </row>
    <row r="27" spans="1:4">
      <c r="A27" s="3" t="s">
        <v>1260</v>
      </c>
      <c r="C27" s="5" t="n">
        <v>29750</v>
      </c>
    </row>
    <row r="28" spans="1:4">
      <c r="A28" s="3" t="s">
        <v>1261</v>
      </c>
      <c r="C28" s="5" t="n">
        <v>360256</v>
      </c>
    </row>
    <row r="29" spans="1:4">
      <c r="A29" s="3" t="s">
        <v>1262</v>
      </c>
      <c r="C29" s="5" t="n">
        <v>120935</v>
      </c>
    </row>
    <row r="30" spans="1:4">
      <c r="A30" s="3" t="s">
        <v>1263</v>
      </c>
      <c r="C30" s="5" t="n">
        <v>1482162</v>
      </c>
    </row>
    <row r="31" spans="1:4">
      <c r="A31" s="3" t="s">
        <v>1264</v>
      </c>
      <c r="C31" s="5" t="n">
        <v>1963354</v>
      </c>
    </row>
    <row r="32" spans="1:4">
      <c r="A32" s="3" t="s">
        <v>1265</v>
      </c>
      <c r="C32" s="5" t="n">
        <v>-314447</v>
      </c>
    </row>
    <row r="33" spans="1:4">
      <c r="A33" s="3" t="s">
        <v>1266</v>
      </c>
      <c r="C33" s="5" t="n">
        <v>-132856</v>
      </c>
    </row>
    <row r="34" spans="1:4">
      <c r="A34" s="3" t="s">
        <v>1267</v>
      </c>
      <c r="C34" s="5" t="n">
        <v>-1482162</v>
      </c>
    </row>
    <row r="35" spans="1:4">
      <c r="A35" s="3" t="s">
        <v>1268</v>
      </c>
      <c r="C35" s="5" t="n">
        <v>-1929465</v>
      </c>
    </row>
    <row r="36" spans="1:4">
      <c r="A36" s="3" t="s">
        <v>1269</v>
      </c>
      <c r="C36" s="5" t="n">
        <v>62827</v>
      </c>
    </row>
    <row r="37" spans="1:4">
      <c r="A37" s="3" t="s">
        <v>1270</v>
      </c>
      <c r="C37" s="5" t="n">
        <v>69030</v>
      </c>
    </row>
    <row r="38" spans="1:4">
      <c r="A38" s="3" t="s">
        <v>1271</v>
      </c>
      <c r="C38" s="5" t="n">
        <v>2728321</v>
      </c>
    </row>
    <row r="39" spans="1:4">
      <c r="A39" s="3" t="s">
        <v>1272</v>
      </c>
      <c r="C39" s="7" t="n">
        <v>2860178</v>
      </c>
    </row>
    <row r="40" spans="1:4">
      <c r="A40" s="3" t="s">
        <v>1273</v>
      </c>
    </row>
    <row r="41" spans="1:4">
      <c r="A41" s="3" t="s">
        <v>66</v>
      </c>
      <c r="B41" s="5" t="n">
        <v>16250</v>
      </c>
    </row>
    <row r="42" spans="1:4">
      <c r="A42" s="3" t="s">
        <v>67</v>
      </c>
      <c r="B42" s="5" t="n">
        <v>0</v>
      </c>
    </row>
    <row r="43" spans="1:4">
      <c r="A43" s="3" t="s">
        <v>1240</v>
      </c>
      <c r="B43" s="5" t="n">
        <v>-59581</v>
      </c>
    </row>
    <row r="44" spans="1:4">
      <c r="A44" s="3" t="s">
        <v>1242</v>
      </c>
      <c r="B44" s="5" t="n">
        <v>-43331</v>
      </c>
    </row>
    <row r="45" spans="1:4">
      <c r="A45" s="3" t="s">
        <v>1244</v>
      </c>
      <c r="B45" s="5" t="n">
        <v>78321</v>
      </c>
    </row>
    <row r="46" spans="1:4">
      <c r="A46" s="3" t="s">
        <v>1274</v>
      </c>
    </row>
    <row r="47" spans="1:4">
      <c r="A47" s="3" t="s">
        <v>66</v>
      </c>
      <c r="B47" s="5" t="n">
        <v>8385</v>
      </c>
    </row>
    <row r="48" spans="1:4">
      <c r="A48" s="3" t="s">
        <v>67</v>
      </c>
      <c r="B48" s="5" t="n">
        <v>-6099</v>
      </c>
    </row>
    <row r="49" spans="1:4">
      <c r="A49" s="3" t="s">
        <v>1240</v>
      </c>
      <c r="B49" s="5" t="n">
        <v>-45556</v>
      </c>
    </row>
    <row r="50" spans="1:4">
      <c r="A50" s="3" t="s">
        <v>1242</v>
      </c>
      <c r="B50" s="5" t="n">
        <v>-43270</v>
      </c>
    </row>
    <row r="51" spans="1:4">
      <c r="A51" s="3" t="s">
        <v>1244</v>
      </c>
      <c r="B51" s="5" t="n">
        <v>79138</v>
      </c>
    </row>
    <row r="52" spans="1:4">
      <c r="A52" s="3" t="s">
        <v>1275</v>
      </c>
    </row>
    <row r="53" spans="1:4">
      <c r="A53" s="3" t="s">
        <v>66</v>
      </c>
      <c r="B53" s="5" t="n">
        <v>0</v>
      </c>
    </row>
    <row r="54" spans="1:4">
      <c r="A54" s="3" t="s">
        <v>67</v>
      </c>
      <c r="B54" s="5" t="n">
        <v>0</v>
      </c>
    </row>
    <row r="55" spans="1:4">
      <c r="A55" s="3" t="s">
        <v>1240</v>
      </c>
      <c r="B55" s="5" t="n">
        <v>-492112</v>
      </c>
    </row>
    <row r="56" spans="1:4">
      <c r="A56" s="3" t="s">
        <v>1242</v>
      </c>
      <c r="B56" s="5" t="n">
        <v>-492112</v>
      </c>
    </row>
    <row r="57" spans="1:4">
      <c r="A57" s="3" t="s">
        <v>1244</v>
      </c>
      <c r="B57" s="7" t="n">
        <v>233976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1276</v>
      </c>
      <c r="B1" s="2" t="s">
        <v>63</v>
      </c>
    </row>
    <row r="2" spans="1:4">
      <c r="B2" s="2" t="s">
        <v>395</v>
      </c>
      <c r="C2" s="2" t="s">
        <v>1277</v>
      </c>
      <c r="D2" s="2" t="s">
        <v>394</v>
      </c>
    </row>
    <row r="3" spans="1:4">
      <c r="A3" s="3" t="s">
        <v>1278</v>
      </c>
      <c r="D3" s="7" t="n">
        <v>12000</v>
      </c>
    </row>
    <row r="4" spans="1:4">
      <c r="A4" s="3" t="s">
        <v>1279</v>
      </c>
      <c r="B4" s="7" t="n">
        <v>12000</v>
      </c>
    </row>
    <row r="5" spans="1:4">
      <c r="A5" s="3" t="s">
        <v>1280</v>
      </c>
      <c r="D5" s="5" t="n">
        <v>15000</v>
      </c>
    </row>
    <row r="6" spans="1:4">
      <c r="A6" s="3" t="s">
        <v>1281</v>
      </c>
      <c r="C6" s="16" t="n">
        <v>15000</v>
      </c>
    </row>
    <row r="7" spans="1:4">
      <c r="A7" s="3" t="s">
        <v>1282</v>
      </c>
      <c r="D7" s="5" t="n">
        <v>8000</v>
      </c>
    </row>
    <row r="8" spans="1:4">
      <c r="A8" s="3" t="s">
        <v>1283</v>
      </c>
      <c r="C8" s="5" t="n">
        <v>8000</v>
      </c>
    </row>
    <row r="9" spans="1:4">
      <c r="A9" s="3" t="s">
        <v>1284</v>
      </c>
      <c r="D9" s="5" t="n">
        <v>4000</v>
      </c>
    </row>
    <row r="10" spans="1:4">
      <c r="A10" s="3" t="s">
        <v>1285</v>
      </c>
      <c r="C10" s="5" t="n">
        <v>4000</v>
      </c>
    </row>
    <row r="11" spans="1:4">
      <c r="A11" s="3" t="s">
        <v>1286</v>
      </c>
      <c r="D11" s="5" t="n">
        <v>4000</v>
      </c>
    </row>
    <row r="12" spans="1:4">
      <c r="A12" s="3" t="s">
        <v>1287</v>
      </c>
      <c r="C12" s="5" t="n">
        <v>4000</v>
      </c>
    </row>
    <row r="13" spans="1:4">
      <c r="A13" s="3" t="s">
        <v>1288</v>
      </c>
      <c r="D13" s="5" t="n">
        <v>7500</v>
      </c>
    </row>
    <row r="14" spans="1:4">
      <c r="A14" s="3" t="s">
        <v>1289</v>
      </c>
      <c r="C14" s="5" t="n">
        <v>7500</v>
      </c>
    </row>
    <row r="15" spans="1:4">
      <c r="A15" s="3" t="s">
        <v>1290</v>
      </c>
      <c r="D15" s="7" t="n">
        <v>3854</v>
      </c>
    </row>
    <row r="16" spans="1:4">
      <c r="A16" s="3" t="s">
        <v>1291</v>
      </c>
      <c r="C16" s="16" t="n">
        <v>38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1292</v>
      </c>
      <c r="B1" s="2" t="s">
        <v>1293</v>
      </c>
      <c r="C1" s="2" t="s">
        <v>1294</v>
      </c>
    </row>
    <row r="2" spans="1:3">
      <c r="A2" s="3" t="s">
        <v>1295</v>
      </c>
      <c r="B2" s="7" t="n">
        <v>10000</v>
      </c>
    </row>
    <row r="3" spans="1:3">
      <c r="A3" s="3" t="s">
        <v>1296</v>
      </c>
      <c r="C3" s="16" t="n">
        <v>12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97</v>
      </c>
      <c r="B1" s="2" t="s">
        <v>63</v>
      </c>
    </row>
    <row r="2" spans="1:3">
      <c r="B2" s="2" t="s">
        <v>29</v>
      </c>
      <c r="C2" s="2" t="s">
        <v>30</v>
      </c>
    </row>
    <row r="3" spans="1:3">
      <c r="A3" s="3" t="s">
        <v>1298</v>
      </c>
      <c r="C3" s="7" t="n">
        <v>-1277249</v>
      </c>
    </row>
    <row r="4" spans="1:3">
      <c r="A4" s="3" t="s">
        <v>1299</v>
      </c>
      <c r="C4" s="7" t="n">
        <v>-1934352</v>
      </c>
    </row>
    <row r="5" spans="1:3">
      <c r="A5" s="3" t="s">
        <v>1300</v>
      </c>
      <c r="C5" s="3" t="s">
        <v>1301</v>
      </c>
    </row>
    <row r="6" spans="1:3">
      <c r="A6" s="3" t="s">
        <v>1302</v>
      </c>
      <c r="C6" s="3" t="s">
        <v>1301</v>
      </c>
    </row>
    <row r="7" spans="1:3">
      <c r="A7" s="3" t="s">
        <v>1303</v>
      </c>
      <c r="C7" s="7" t="n">
        <v>-447037</v>
      </c>
    </row>
    <row r="8" spans="1:3">
      <c r="A8" s="3" t="s">
        <v>1304</v>
      </c>
      <c r="C8" s="5" t="n">
        <v>-677023</v>
      </c>
    </row>
    <row r="9" spans="1:3">
      <c r="A9" s="3" t="s">
        <v>1305</v>
      </c>
      <c r="C9" s="5" t="n">
        <v>101040</v>
      </c>
    </row>
    <row r="10" spans="1:3">
      <c r="A10" s="3" t="s">
        <v>1306</v>
      </c>
      <c r="C10" s="5" t="n">
        <v>98765</v>
      </c>
    </row>
    <row r="11" spans="1:3">
      <c r="A11" s="3" t="s">
        <v>1307</v>
      </c>
      <c r="C11" s="5" t="n">
        <v>-897713</v>
      </c>
    </row>
    <row r="12" spans="1:3">
      <c r="A12" s="3" t="s">
        <v>1308</v>
      </c>
      <c r="C12" s="5" t="n">
        <v>646711</v>
      </c>
    </row>
    <row r="13" spans="1:3">
      <c r="A13" s="3" t="s">
        <v>1309</v>
      </c>
      <c r="C13" s="5" t="n">
        <v>1243710</v>
      </c>
    </row>
    <row r="14" spans="1:3">
      <c r="A14" s="3" t="s">
        <v>1310</v>
      </c>
      <c r="C14" s="5" t="n">
        <v>-68453</v>
      </c>
    </row>
    <row r="15" spans="1:3">
      <c r="A15" s="3" t="s">
        <v>1311</v>
      </c>
      <c r="C15" s="5" t="n">
        <v>0</v>
      </c>
    </row>
    <row r="16" spans="1:3">
      <c r="A16" s="3" t="s">
        <v>1312</v>
      </c>
      <c r="C16" s="7" t="n">
        <v>0</v>
      </c>
    </row>
    <row r="17" spans="1:3">
      <c r="A17" s="3" t="s">
        <v>1298</v>
      </c>
      <c r="B17" s="7" t="n">
        <v>-1933473</v>
      </c>
    </row>
    <row r="18" spans="1:3">
      <c r="A18" s="3" t="s">
        <v>1299</v>
      </c>
      <c r="B18" s="5" t="n">
        <v>-1277249</v>
      </c>
    </row>
    <row r="19" spans="1:3">
      <c r="A19" s="3" t="s">
        <v>1300</v>
      </c>
      <c r="B19" s="5" t="n">
        <v>-676716</v>
      </c>
    </row>
    <row r="20" spans="1:3">
      <c r="A20" s="3" t="s">
        <v>1302</v>
      </c>
      <c r="B20" s="5" t="n">
        <v>-447037</v>
      </c>
    </row>
    <row r="21" spans="1:3">
      <c r="A21" s="3" t="s">
        <v>1303</v>
      </c>
      <c r="B21" s="5" t="n">
        <v>242716</v>
      </c>
    </row>
    <row r="22" spans="1:3">
      <c r="A22" s="3" t="s">
        <v>1304</v>
      </c>
      <c r="B22" s="5" t="n">
        <v>101040</v>
      </c>
    </row>
    <row r="23" spans="1:3">
      <c r="A23" s="3" t="s">
        <v>1305</v>
      </c>
      <c r="B23" s="5" t="n">
        <v>-174135</v>
      </c>
    </row>
    <row r="24" spans="1:3">
      <c r="A24" s="3" t="s">
        <v>1306</v>
      </c>
      <c r="B24" s="5" t="n">
        <v>-897713</v>
      </c>
    </row>
    <row r="25" spans="1:3">
      <c r="A25" s="3" t="s">
        <v>1307</v>
      </c>
      <c r="B25" s="5" t="n">
        <v>608216</v>
      </c>
    </row>
    <row r="26" spans="1:3">
      <c r="A26" s="3" t="s">
        <v>1308</v>
      </c>
      <c r="B26" s="5" t="n">
        <v>1243710</v>
      </c>
    </row>
    <row r="27" spans="1:3">
      <c r="A27" s="3" t="s">
        <v>1309</v>
      </c>
      <c r="B27" s="5" t="n">
        <v>0</v>
      </c>
    </row>
    <row r="28" spans="1:3">
      <c r="A28" s="3" t="s">
        <v>1310</v>
      </c>
      <c r="B28"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13</v>
      </c>
      <c r="B1" s="2" t="s">
        <v>63</v>
      </c>
    </row>
    <row r="2" spans="1:3">
      <c r="B2" s="2" t="s">
        <v>29</v>
      </c>
      <c r="C2" s="2" t="s">
        <v>30</v>
      </c>
    </row>
    <row r="3" spans="1:3">
      <c r="A3" s="3" t="s">
        <v>1314</v>
      </c>
      <c r="C3" s="7" t="n">
        <v>3959704</v>
      </c>
    </row>
    <row r="4" spans="1:3">
      <c r="A4" s="3" t="s">
        <v>1315</v>
      </c>
      <c r="C4" s="5" t="n">
        <v>2715994</v>
      </c>
    </row>
    <row r="5" spans="1:3">
      <c r="A5" s="3" t="s">
        <v>1316</v>
      </c>
      <c r="C5" s="5" t="n">
        <v>-3959704</v>
      </c>
    </row>
    <row r="6" spans="1:3">
      <c r="A6" s="3" t="s">
        <v>1317</v>
      </c>
      <c r="C6" s="5" t="n">
        <v>-2715994</v>
      </c>
    </row>
    <row r="7" spans="1:3">
      <c r="A7" s="3" t="s">
        <v>1318</v>
      </c>
      <c r="C7" s="5" t="n">
        <v>0</v>
      </c>
    </row>
    <row r="8" spans="1:3">
      <c r="A8" s="3" t="s">
        <v>1319</v>
      </c>
      <c r="C8" s="7" t="n">
        <v>0</v>
      </c>
    </row>
    <row r="9" spans="1:3">
      <c r="A9" s="3" t="s">
        <v>1314</v>
      </c>
      <c r="B9" s="7" t="n">
        <v>4567920</v>
      </c>
    </row>
    <row r="10" spans="1:3">
      <c r="A10" s="3" t="s">
        <v>1315</v>
      </c>
      <c r="B10" s="5" t="n">
        <v>3959704</v>
      </c>
    </row>
    <row r="11" spans="1:3">
      <c r="A11" s="3" t="s">
        <v>1316</v>
      </c>
      <c r="B11" s="5" t="n">
        <v>-4567920</v>
      </c>
    </row>
    <row r="12" spans="1:3">
      <c r="A12" s="3" t="s">
        <v>1317</v>
      </c>
      <c r="B12" s="5" t="n">
        <v>-3959704</v>
      </c>
    </row>
    <row r="13" spans="1:3">
      <c r="A13" s="3" t="s">
        <v>1318</v>
      </c>
      <c r="B13" s="5" t="n">
        <v>0</v>
      </c>
    </row>
    <row r="14" spans="1:3">
      <c r="A14" s="3" t="s">
        <v>1319</v>
      </c>
      <c r="B1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0</v>
      </c>
      <c r="B1" s="2" t="s">
        <v>63</v>
      </c>
    </row>
    <row r="2" spans="1:3">
      <c r="B2" s="2" t="s">
        <v>29</v>
      </c>
      <c r="C2" s="2" t="s">
        <v>30</v>
      </c>
    </row>
    <row r="3" spans="1:3">
      <c r="A3" s="3" t="s">
        <v>1321</v>
      </c>
      <c r="C3" s="7" t="n">
        <v>76000</v>
      </c>
    </row>
    <row r="4" spans="1:3">
      <c r="A4" s="3" t="s">
        <v>1322</v>
      </c>
      <c r="C4" s="5" t="n">
        <v>508000</v>
      </c>
    </row>
    <row r="5" spans="1:3">
      <c r="A5" s="3" t="s">
        <v>1323</v>
      </c>
      <c r="C5" s="5" t="n">
        <v>1056000</v>
      </c>
    </row>
    <row r="6" spans="1:3">
      <c r="A6" s="3" t="s">
        <v>1324</v>
      </c>
      <c r="C6" s="5" t="n">
        <v>720000</v>
      </c>
    </row>
    <row r="7" spans="1:3">
      <c r="A7" s="3" t="s">
        <v>1325</v>
      </c>
      <c r="C7" s="5" t="n">
        <v>753000</v>
      </c>
    </row>
    <row r="8" spans="1:3">
      <c r="A8" s="3" t="s">
        <v>1326</v>
      </c>
      <c r="C8" s="5" t="n">
        <v>552000</v>
      </c>
    </row>
    <row r="9" spans="1:3">
      <c r="A9" s="3" t="s">
        <v>1327</v>
      </c>
      <c r="C9" s="5" t="n">
        <v>538000</v>
      </c>
    </row>
    <row r="10" spans="1:3">
      <c r="A10" s="3" t="s">
        <v>1328</v>
      </c>
      <c r="C10" s="5" t="n">
        <v>252000</v>
      </c>
    </row>
    <row r="11" spans="1:3">
      <c r="A11" s="3" t="s">
        <v>1329</v>
      </c>
      <c r="C11" s="5" t="n">
        <v>344000</v>
      </c>
    </row>
    <row r="12" spans="1:3">
      <c r="A12" s="3" t="s">
        <v>1330</v>
      </c>
      <c r="C12" s="5" t="n">
        <v>3257000</v>
      </c>
    </row>
    <row r="13" spans="1:3">
      <c r="A13" s="3" t="s">
        <v>1331</v>
      </c>
      <c r="C13" s="5" t="n">
        <v>2268000</v>
      </c>
    </row>
    <row r="14" spans="1:3">
      <c r="A14" s="3" t="s">
        <v>1332</v>
      </c>
      <c r="C14" s="5" t="n">
        <v>989000</v>
      </c>
    </row>
    <row r="15" spans="1:3">
      <c r="A15" s="3" t="s">
        <v>1333</v>
      </c>
      <c r="C15" s="7" t="n">
        <v>11313000</v>
      </c>
    </row>
    <row r="16" spans="1:3">
      <c r="A16" s="3" t="s">
        <v>1321</v>
      </c>
      <c r="B16" s="7" t="n">
        <v>76000</v>
      </c>
    </row>
    <row r="17" spans="1:3">
      <c r="A17" s="3" t="s">
        <v>1322</v>
      </c>
      <c r="B17" s="5" t="n">
        <v>508000</v>
      </c>
    </row>
    <row r="18" spans="1:3">
      <c r="A18" s="3" t="s">
        <v>1323</v>
      </c>
      <c r="B18" s="5" t="n">
        <v>1056000</v>
      </c>
    </row>
    <row r="19" spans="1:3">
      <c r="A19" s="3" t="s">
        <v>1324</v>
      </c>
      <c r="B19" s="5" t="n">
        <v>720000</v>
      </c>
    </row>
    <row r="20" spans="1:3">
      <c r="A20" s="3" t="s">
        <v>1325</v>
      </c>
      <c r="B20" s="5" t="n">
        <v>753000</v>
      </c>
    </row>
    <row r="21" spans="1:3">
      <c r="A21" s="3" t="s">
        <v>1326</v>
      </c>
      <c r="B21" s="5" t="n">
        <v>552000</v>
      </c>
    </row>
    <row r="22" spans="1:3">
      <c r="A22" s="3" t="s">
        <v>1327</v>
      </c>
      <c r="B22" s="5" t="n">
        <v>538000</v>
      </c>
    </row>
    <row r="23" spans="1:3">
      <c r="A23" s="3" t="s">
        <v>1328</v>
      </c>
      <c r="B23" s="5" t="n">
        <v>252000</v>
      </c>
    </row>
    <row r="24" spans="1:3">
      <c r="A24" s="3" t="s">
        <v>1329</v>
      </c>
      <c r="B24" s="5" t="n">
        <v>344000</v>
      </c>
    </row>
    <row r="25" spans="1:3">
      <c r="A25" s="3" t="s">
        <v>1330</v>
      </c>
      <c r="B25" s="5" t="n">
        <v>3257000</v>
      </c>
    </row>
    <row r="26" spans="1:3">
      <c r="A26" s="3" t="s">
        <v>1331</v>
      </c>
      <c r="B26" s="5" t="n">
        <v>2268000</v>
      </c>
    </row>
    <row r="27" spans="1:3">
      <c r="A27" s="3" t="s">
        <v>1332</v>
      </c>
      <c r="B27" s="5" t="n">
        <v>989000</v>
      </c>
    </row>
    <row r="28" spans="1:3">
      <c r="A28" s="3" t="s">
        <v>1333</v>
      </c>
      <c r="B28" s="5" t="n">
        <v>1738000</v>
      </c>
    </row>
    <row r="29" spans="1:3">
      <c r="A29" s="3" t="s">
        <v>1334</v>
      </c>
      <c r="B29" s="7" t="n">
        <v>1305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168</v>
      </c>
      <c r="B1" s="2" t="s">
        <v>62</v>
      </c>
      <c r="C1" s="2" t="s">
        <v>63</v>
      </c>
    </row>
    <row r="2" spans="1:4">
      <c r="B2" s="2" t="s">
        <v>2</v>
      </c>
      <c r="C2" s="2" t="s">
        <v>29</v>
      </c>
      <c r="D2" s="2" t="s">
        <v>30</v>
      </c>
    </row>
    <row r="3" spans="1:4">
      <c r="A3" s="3" t="s">
        <v>169</v>
      </c>
      <c r="B3" s="3" t="s">
        <v>170</v>
      </c>
      <c r="C3" s="3" t="s">
        <v>171</v>
      </c>
      <c r="D3" s="3" t="s">
        <v>17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173</v>
      </c>
      <c r="B1" s="2" t="s">
        <v>62</v>
      </c>
      <c r="C1" s="2" t="s">
        <v>63</v>
      </c>
    </row>
    <row r="2" spans="1:4">
      <c r="B2" s="2" t="s">
        <v>2</v>
      </c>
      <c r="C2" s="2" t="s">
        <v>29</v>
      </c>
      <c r="D2" s="2" t="s">
        <v>30</v>
      </c>
    </row>
    <row r="3" spans="1:4">
      <c r="A3" s="3" t="s">
        <v>174</v>
      </c>
      <c r="B3" s="3" t="s">
        <v>175</v>
      </c>
      <c r="C3" s="3" t="s">
        <v>176</v>
      </c>
      <c r="D3" s="3" t="s">
        <v>17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8:24Z</dcterms:created>
  <dcterms:modified xmlns:dcterms="http://purl.org/dc/terms/" xmlns:xsi="http://www.w3.org/2001/XMLSchema-instance" xsi:type="dcterms:W3CDTF">2018-03-01T16:18:24Z</dcterms:modified>
</cp:coreProperties>
</file>